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OJECT CHANGES IN ESTIMATES" sheetId="12" state="visible" r:id="rId12"/>
    <sheet xmlns:r="http://schemas.openxmlformats.org/officeDocument/2006/relationships" name="CASH, CASH EQUIVALENTS AND REST"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JOINT VENTURE AND CONSORTIUM AR" sheetId="16" state="visible" r:id="rId16"/>
    <sheet xmlns:r="http://schemas.openxmlformats.org/officeDocument/2006/relationships" name="RESTRUCTURING AND INTEGRATION C" sheetId="17" state="visible" r:id="rId17"/>
    <sheet xmlns:r="http://schemas.openxmlformats.org/officeDocument/2006/relationships" name="DEBT" sheetId="18" state="visible" r:id="rId18"/>
    <sheet xmlns:r="http://schemas.openxmlformats.org/officeDocument/2006/relationships" name="LEASE OBLIGATIONS" sheetId="19" state="visible" r:id="rId19"/>
    <sheet xmlns:r="http://schemas.openxmlformats.org/officeDocument/2006/relationships" name="PENSION AND POSTRETIREMENT BENE" sheetId="20" state="visible" r:id="rId20"/>
    <sheet xmlns:r="http://schemas.openxmlformats.org/officeDocument/2006/relationships" name="ACCRUED LIABILITIE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INCOME TAXES" sheetId="24" state="visible" r:id="rId24"/>
    <sheet xmlns:r="http://schemas.openxmlformats.org/officeDocument/2006/relationships" name="STOCKHOLDERS_ EQUITY AND EQUITY" sheetId="25" state="visible" r:id="rId25"/>
    <sheet xmlns:r="http://schemas.openxmlformats.org/officeDocument/2006/relationships" name="REDEEMABLE PREFERRED STOCK"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BASIS OF PRESENTATION AND SIG_2" sheetId="30" state="visible" r:id="rId30"/>
    <sheet xmlns:r="http://schemas.openxmlformats.org/officeDocument/2006/relationships" name="BUSINESS COMBINATION (Tables)" sheetId="31" state="visible" r:id="rId31"/>
    <sheet xmlns:r="http://schemas.openxmlformats.org/officeDocument/2006/relationships" name="REVENUE RECOGNITION (Tables)" sheetId="32" state="visible" r:id="rId32"/>
    <sheet xmlns:r="http://schemas.openxmlformats.org/officeDocument/2006/relationships" name="CASH, CASH EQUIVALENTS AND RE_2" sheetId="33" state="visible" r:id="rId33"/>
    <sheet xmlns:r="http://schemas.openxmlformats.org/officeDocument/2006/relationships" name="ACCOUNTS RECEIVABLE (Tables)" sheetId="34" state="visible" r:id="rId34"/>
    <sheet xmlns:r="http://schemas.openxmlformats.org/officeDocument/2006/relationships" name="GOODWILL AND OTHER INTANGIBLE_2" sheetId="35" state="visible" r:id="rId35"/>
    <sheet xmlns:r="http://schemas.openxmlformats.org/officeDocument/2006/relationships" name="JOINT VENTURE AND CONSORTIUM _2" sheetId="36" state="visible" r:id="rId36"/>
    <sheet xmlns:r="http://schemas.openxmlformats.org/officeDocument/2006/relationships" name="DEBT (Tables)" sheetId="37" state="visible" r:id="rId37"/>
    <sheet xmlns:r="http://schemas.openxmlformats.org/officeDocument/2006/relationships" name="LEASE OBLIGATIONS (Tables)" sheetId="38" state="visible" r:id="rId38"/>
    <sheet xmlns:r="http://schemas.openxmlformats.org/officeDocument/2006/relationships" name="PENSION AND POSTRETIREMENT BE_2" sheetId="39" state="visible" r:id="rId39"/>
    <sheet xmlns:r="http://schemas.openxmlformats.org/officeDocument/2006/relationships" name="ACCRUED LIABILITIES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STOCKHOLDERS_ EQUITY AND EQUI_2"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Nature of Operations and Orga_2" sheetId="46" state="visible" r:id="rId46"/>
    <sheet xmlns:r="http://schemas.openxmlformats.org/officeDocument/2006/relationships" name="Basis of Presentation and Sig_3" sheetId="47" state="visible" r:id="rId47"/>
    <sheet xmlns:r="http://schemas.openxmlformats.org/officeDocument/2006/relationships" name="Business Combination - Addition" sheetId="48" state="visible" r:id="rId48"/>
    <sheet xmlns:r="http://schemas.openxmlformats.org/officeDocument/2006/relationships" name="Business Combination - Schedule" sheetId="49" state="visible" r:id="rId49"/>
    <sheet xmlns:r="http://schemas.openxmlformats.org/officeDocument/2006/relationships" name="Business Combination - Summary " sheetId="50" state="visible" r:id="rId50"/>
    <sheet xmlns:r="http://schemas.openxmlformats.org/officeDocument/2006/relationships" name="Business Combination - Summar_2" sheetId="51" state="visible" r:id="rId51"/>
    <sheet xmlns:r="http://schemas.openxmlformats.org/officeDocument/2006/relationships" name="Business Combination - Summar_3" sheetId="52" state="visible" r:id="rId52"/>
    <sheet xmlns:r="http://schemas.openxmlformats.org/officeDocument/2006/relationships" name="Business Combination - Summar_4" sheetId="53" state="visible" r:id="rId53"/>
    <sheet xmlns:r="http://schemas.openxmlformats.org/officeDocument/2006/relationships" name="Business Combination - Summar_5" sheetId="54" state="visible" r:id="rId54"/>
    <sheet xmlns:r="http://schemas.openxmlformats.org/officeDocument/2006/relationships" name="Revenue Recognition - Summary o" sheetId="55" state="visible" r:id="rId55"/>
    <sheet xmlns:r="http://schemas.openxmlformats.org/officeDocument/2006/relationships" name="Revenue Recognition - Summary_2" sheetId="56" state="visible" r:id="rId56"/>
    <sheet xmlns:r="http://schemas.openxmlformats.org/officeDocument/2006/relationships" name="Revenue Recognition - Summary_3" sheetId="57" state="visible" r:id="rId57"/>
    <sheet xmlns:r="http://schemas.openxmlformats.org/officeDocument/2006/relationships" name="Revenue Recognition - Additiona" sheetId="58" state="visible" r:id="rId58"/>
    <sheet xmlns:r="http://schemas.openxmlformats.org/officeDocument/2006/relationships" name="Project Changes in Estimates - " sheetId="59" state="visible" r:id="rId59"/>
    <sheet xmlns:r="http://schemas.openxmlformats.org/officeDocument/2006/relationships" name="Cash, Cash Equivalents and Re_3" sheetId="60" state="visible" r:id="rId60"/>
    <sheet xmlns:r="http://schemas.openxmlformats.org/officeDocument/2006/relationships" name="Accounts Receivable - Trade Rec" sheetId="61" state="visible" r:id="rId61"/>
    <sheet xmlns:r="http://schemas.openxmlformats.org/officeDocument/2006/relationships" name="Accounts Receivable -Trade Rec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Joint Venture and Consortium _3" sheetId="69" state="visible" r:id="rId69"/>
    <sheet xmlns:r="http://schemas.openxmlformats.org/officeDocument/2006/relationships" name="Joint Venture and Consortium _4" sheetId="70" state="visible" r:id="rId70"/>
    <sheet xmlns:r="http://schemas.openxmlformats.org/officeDocument/2006/relationships" name="Joint Venture and Consortium _5" sheetId="71" state="visible" r:id="rId71"/>
    <sheet xmlns:r="http://schemas.openxmlformats.org/officeDocument/2006/relationships" name="Joint Venture and Consortium _6" sheetId="72" state="visible" r:id="rId72"/>
    <sheet xmlns:r="http://schemas.openxmlformats.org/officeDocument/2006/relationships" name="Joint Venture and Consortium _7" sheetId="73" state="visible" r:id="rId73"/>
    <sheet xmlns:r="http://schemas.openxmlformats.org/officeDocument/2006/relationships" name="Joint Venture and Consortium _8" sheetId="74" state="visible" r:id="rId74"/>
    <sheet xmlns:r="http://schemas.openxmlformats.org/officeDocument/2006/relationships" name="Restructuring and Integration_2" sheetId="75" state="visible" r:id="rId75"/>
    <sheet xmlns:r="http://schemas.openxmlformats.org/officeDocument/2006/relationships" name="Debt - Summary of Long-Term Deb" sheetId="76" state="visible" r:id="rId76"/>
    <sheet xmlns:r="http://schemas.openxmlformats.org/officeDocument/2006/relationships" name="Debt - Additional Information (" sheetId="77" state="visible" r:id="rId77"/>
    <sheet xmlns:r="http://schemas.openxmlformats.org/officeDocument/2006/relationships" name="Debt - Summary of Future Schedu" sheetId="78" state="visible" r:id="rId78"/>
    <sheet xmlns:r="http://schemas.openxmlformats.org/officeDocument/2006/relationships" name="Debt - Summary of Financial Cov" sheetId="79" state="visible" r:id="rId79"/>
    <sheet xmlns:r="http://schemas.openxmlformats.org/officeDocument/2006/relationships" name="Debt - Summary of Redemption Pr" sheetId="80" state="visible" r:id="rId80"/>
    <sheet xmlns:r="http://schemas.openxmlformats.org/officeDocument/2006/relationships" name="Debt - Schedule of Uncommitted " sheetId="81" state="visible" r:id="rId81"/>
    <sheet xmlns:r="http://schemas.openxmlformats.org/officeDocument/2006/relationships" name="Debt - Schedule of Uncommitte_2" sheetId="82" state="visible" r:id="rId82"/>
    <sheet xmlns:r="http://schemas.openxmlformats.org/officeDocument/2006/relationships" name="Lease Obligations - Summary of " sheetId="83" state="visible" r:id="rId83"/>
    <sheet xmlns:r="http://schemas.openxmlformats.org/officeDocument/2006/relationships" name="Lease Obligations - Summary o_2" sheetId="84" state="visible" r:id="rId84"/>
    <sheet xmlns:r="http://schemas.openxmlformats.org/officeDocument/2006/relationships" name="Lease Obligations - Schedule of" sheetId="85" state="visible" r:id="rId85"/>
    <sheet xmlns:r="http://schemas.openxmlformats.org/officeDocument/2006/relationships" name="Lease Obligations - Schedule _2" sheetId="86" state="visible" r:id="rId86"/>
    <sheet xmlns:r="http://schemas.openxmlformats.org/officeDocument/2006/relationships" name="Lease Obligations - Schedule _3" sheetId="87" state="visible" r:id="rId87"/>
    <sheet xmlns:r="http://schemas.openxmlformats.org/officeDocument/2006/relationships" name="Lease Obligations - Schedule _4" sheetId="88" state="visible" r:id="rId88"/>
    <sheet xmlns:r="http://schemas.openxmlformats.org/officeDocument/2006/relationships" name="Pension and Post-retirement Ben" sheetId="89" state="visible" r:id="rId89"/>
    <sheet xmlns:r="http://schemas.openxmlformats.org/officeDocument/2006/relationships" name="Pension and Post-retirement B_2" sheetId="90" state="visible" r:id="rId90"/>
    <sheet xmlns:r="http://schemas.openxmlformats.org/officeDocument/2006/relationships" name="Accrued Liablities - Summary of" sheetId="91" state="visible" r:id="rId91"/>
    <sheet xmlns:r="http://schemas.openxmlformats.org/officeDocument/2006/relationships" name="Accrued Liabilities - Summary o" sheetId="92" state="visible" r:id="rId92"/>
    <sheet xmlns:r="http://schemas.openxmlformats.org/officeDocument/2006/relationships" name="Fair Value Measurements - Sched"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Income Taxes - Additional Infor" sheetId="97" state="visible" r:id="rId97"/>
    <sheet xmlns:r="http://schemas.openxmlformats.org/officeDocument/2006/relationships" name="Stockholders' Equity and Equity" sheetId="98" state="visible" r:id="rId98"/>
    <sheet xmlns:r="http://schemas.openxmlformats.org/officeDocument/2006/relationships" name="Stockholders' Equity and Equi_2" sheetId="99" state="visible" r:id="rId99"/>
    <sheet xmlns:r="http://schemas.openxmlformats.org/officeDocument/2006/relationships" name="Stockholders' Equity and Equi_3" sheetId="100" state="visible" r:id="rId100"/>
    <sheet xmlns:r="http://schemas.openxmlformats.org/officeDocument/2006/relationships" name="Stockholders' Equity and Equi_4" sheetId="101" state="visible" r:id="rId101"/>
    <sheet xmlns:r="http://schemas.openxmlformats.org/officeDocument/2006/relationships" name="Redeemable Preferred Stock - Ad" sheetId="102" state="visible" r:id="rId102"/>
    <sheet xmlns:r="http://schemas.openxmlformats.org/officeDocument/2006/relationships" name="Earnings Per Share - Computatio" sheetId="103" state="visible" r:id="rId103"/>
    <sheet xmlns:r="http://schemas.openxmlformats.org/officeDocument/2006/relationships" name="Earnings Per Share - Computat_2" sheetId="104" state="visible" r:id="rId104"/>
    <sheet xmlns:r="http://schemas.openxmlformats.org/officeDocument/2006/relationships" name="Commitments and Contingencies -" sheetId="105" state="visible" r:id="rId105"/>
    <sheet xmlns:r="http://schemas.openxmlformats.org/officeDocument/2006/relationships" name="Segment Reporting - Additional " sheetId="106" state="visible" r:id="rId106"/>
    <sheet xmlns:r="http://schemas.openxmlformats.org/officeDocument/2006/relationships" name="Segment Reporting - Operating I" sheetId="107" state="visible" r:id="rId107"/>
    <sheet xmlns:r="http://schemas.openxmlformats.org/officeDocument/2006/relationships" name="Segment Reporting - Operating_2" sheetId="108" state="visible" r:id="rId108"/>
  </sheets>
  <definedNames/>
  <calcPr calcId="124519" fullCalcOnLoad="1"/>
</workbook>
</file>

<file path=xl/sharedStrings.xml><?xml version="1.0" encoding="utf-8"?>
<sst xmlns="http://schemas.openxmlformats.org/spreadsheetml/2006/main" uniqueCount="1093">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DR</t>
  </si>
  <si>
    <t>Entity Registrant Name</t>
  </si>
  <si>
    <t>MCDERMOTT INTERNATIONAL INC</t>
  </si>
  <si>
    <t>Entity Central Index Key</t>
  </si>
  <si>
    <t>0000708819</t>
  </si>
  <si>
    <t>Current Fiscal Year End Date</t>
  </si>
  <si>
    <t>--12-31</t>
  </si>
  <si>
    <t>Entity Filer Category</t>
  </si>
  <si>
    <t>Large Accelerated Filer</t>
  </si>
  <si>
    <t>Entity Small Business</t>
  </si>
  <si>
    <t>Entity Emerging Growth Company</t>
  </si>
  <si>
    <t>Entity Common Stock, Shares Outstanding</t>
  </si>
  <si>
    <t>CONDENSED CONSOLIDATED STATEMENTS OF OPERATIONS (Unaudited) - USD ($) shares in Millions, $ in Millions</t>
  </si>
  <si>
    <t>Mar. 31, 2018</t>
  </si>
  <si>
    <t>Income Statement [Abstract]</t>
  </si>
  <si>
    <t>Revenues</t>
  </si>
  <si>
    <t>[1]</t>
  </si>
  <si>
    <t>Costs and Expenses:</t>
  </si>
  <si>
    <t>Cost of operations</t>
  </si>
  <si>
    <t>Project intangibles and inventory-related amortization</t>
  </si>
  <si>
    <t>Total cost of operations</t>
  </si>
  <si>
    <t>Research and development expenses</t>
  </si>
  <si>
    <t>Selling, general and administrative expenses</t>
  </si>
  <si>
    <t>Other intangibles amortization</t>
  </si>
  <si>
    <t>Transaction costs</t>
  </si>
  <si>
    <t>Restructuring and integration costs</t>
  </si>
  <si>
    <t>Other operating expense, net</t>
  </si>
  <si>
    <t>Total expenses</t>
  </si>
  <si>
    <t>Income (loss) from investments in unconsolidated affiliates</t>
  </si>
  <si>
    <t>Investment in unconsolidated affiliates-related amortization</t>
  </si>
  <si>
    <t>Operating income</t>
  </si>
  <si>
    <t>Other expense:</t>
  </si>
  <si>
    <t>Interest expense, net</t>
  </si>
  <si>
    <t>Other non-operating income, net</t>
  </si>
  <si>
    <t>Total other expense, net</t>
  </si>
  <si>
    <t>(Loss) income before provision for income taxes</t>
  </si>
  <si>
    <t>Income tax (benefit) expense</t>
  </si>
  <si>
    <t>Net (loss) income</t>
  </si>
  <si>
    <t>Less: Net loss attributable to noncontrolling interests</t>
  </si>
  <si>
    <t>Net (loss) income attributable to McDermott</t>
  </si>
  <si>
    <t>[2]</t>
  </si>
  <si>
    <t>[3]</t>
  </si>
  <si>
    <t>Dividends on redeemable preferred stock</t>
  </si>
  <si>
    <t>Accretion of redeemable preferred stock</t>
  </si>
  <si>
    <t>Net (loss) income attributable to common stockholders</t>
  </si>
  <si>
    <t>Net (loss) income per share attributable to common stockholders</t>
  </si>
  <si>
    <t>Basic</t>
  </si>
  <si>
    <t>Diluted</t>
  </si>
  <si>
    <t>Shares used in the computation of net (loss) income per share</t>
  </si>
  <si>
    <t>Intercompany amounts have been eliminated in consolidation.</t>
  </si>
  <si>
    <t>CONDENSED CONSOLIDATED STATEMENTS OF COMPREHENSIVE INCOME (LOSS) (Unaudited) - USD ($) $ in Millions</t>
  </si>
  <si>
    <t>Statement Of Income And Comprehensive Income [Abstract]</t>
  </si>
  <si>
    <t>Other comprehensive (loss) income, net of tax:</t>
  </si>
  <si>
    <t>(Loss) gain on derivatives</t>
  </si>
  <si>
    <t>Foreign currency translation</t>
  </si>
  <si>
    <t>Total comprehensive (loss) income</t>
  </si>
  <si>
    <t>Less: Comprehensive loss attributable to noncontrolling interests</t>
  </si>
  <si>
    <t>Comprehensive (loss) income attributable to McDermott</t>
  </si>
  <si>
    <t>CONSOLIDATED BALANCE SHEETS (Unaudited) - USD ($) $ in Millions</t>
  </si>
  <si>
    <t>Dec. 31, 2018</t>
  </si>
  <si>
    <t>Current assets:</t>
  </si>
  <si>
    <t>Cash and cash equivalents ($142 and $146 related to variable interest entities ("VIEs"))</t>
  </si>
  <si>
    <t>Restricted cash and cash equivalents</t>
  </si>
  <si>
    <t>Accounts receivable—trade, net ($15 and $29 related to VIEs)</t>
  </si>
  <si>
    <t>Accounts receivable—other ($49 and $57 related to VIEs)</t>
  </si>
  <si>
    <t>Contracts in progress ($245 and $144 related to VIEs)</t>
  </si>
  <si>
    <t>Project-related intangible assets, net</t>
  </si>
  <si>
    <t>Inventory</t>
  </si>
  <si>
    <t>Other current assets ($29 and $24 related to VIEs)</t>
  </si>
  <si>
    <t>Total current assets</t>
  </si>
  <si>
    <t>Property, plant and equipment, net</t>
  </si>
  <si>
    <t>Operating lease right-of-use assets</t>
  </si>
  <si>
    <t>Accounts receivable—long-term retainages</t>
  </si>
  <si>
    <t>Investments in unconsolidated affiliates</t>
  </si>
  <si>
    <t>Goodwill</t>
  </si>
  <si>
    <t>Other intangibles, net</t>
  </si>
  <si>
    <t>Other non-current assets</t>
  </si>
  <si>
    <t>Total assets</t>
  </si>
  <si>
    <t>Current liabilities:</t>
  </si>
  <si>
    <t>Revolving credit facility</t>
  </si>
  <si>
    <t>Current maturities of long-term debt</t>
  </si>
  <si>
    <t>Current portion of long-term lease obligations</t>
  </si>
  <si>
    <t>Accounts payable ($326 and $277 related to VIEs)</t>
  </si>
  <si>
    <t>Advance billings on contracts ($541 and $717 related to VIEs)</t>
  </si>
  <si>
    <t>Project-related intangible liabilities, net</t>
  </si>
  <si>
    <t>Accrued liabilities ($94 and $136 related to VIEs)</t>
  </si>
  <si>
    <t>Total current liabilities</t>
  </si>
  <si>
    <t>Long-term debt</t>
  </si>
  <si>
    <t>Long-term lease obligations</t>
  </si>
  <si>
    <t>Deferred income taxes</t>
  </si>
  <si>
    <t>Other non-current liabilities</t>
  </si>
  <si>
    <t>Total liabilities</t>
  </si>
  <si>
    <t>Commitments and contingencies</t>
  </si>
  <si>
    <t xml:space="preserve"> </t>
  </si>
  <si>
    <t>Mezzanine equity:</t>
  </si>
  <si>
    <t>Redeemable preferred stock</t>
  </si>
  <si>
    <t>Stockholders' equity:</t>
  </si>
  <si>
    <t>Common stock, par value $1.00 per share, authorized 255 shares; issued 183 and 98 shares, respectively</t>
  </si>
  <si>
    <t>Capital in excess of par value</t>
  </si>
  <si>
    <t>Accumulated deficit</t>
  </si>
  <si>
    <t>Accumulated other comprehensive loss</t>
  </si>
  <si>
    <t>Treasury stock, at cost: 3 and 3 shares, respectively</t>
  </si>
  <si>
    <t>Total McDermott Stockholders' Equity</t>
  </si>
  <si>
    <t>Noncontrolling interest</t>
  </si>
  <si>
    <t>Total stockholders' equity</t>
  </si>
  <si>
    <t>Total liabilities and stockholders' equity</t>
  </si>
  <si>
    <t>Debt</t>
  </si>
  <si>
    <t>At March 31, 2019, we had approximately $2.2 billion of cumulative impairment charges recorded in conjunction with our impairment analysis performed during the fourth quarter of 2018, as further described in the 2018 Form 10-K.</t>
  </si>
  <si>
    <t>CONSOLIDATED BALANCE SHEETS (Unaudited)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DENSED CONSOLIDATED STATEMENTS OF CASH FLOWS (Unaudited) - USD ($) $ in Millions</t>
  </si>
  <si>
    <t>Cash flows from operating activities:</t>
  </si>
  <si>
    <t>Non-cash items included in net (loss) income:</t>
  </si>
  <si>
    <t>Depreciation and amortization</t>
  </si>
  <si>
    <t>Debt issuance cost amortization</t>
  </si>
  <si>
    <t>Stock-based compensation charges</t>
  </si>
  <si>
    <t>Deferred taxes</t>
  </si>
  <si>
    <t>Changes in operating assets and liabilities, net of effects of businesses acquired:</t>
  </si>
  <si>
    <t>Accounts receivable</t>
  </si>
  <si>
    <t>Contracts in progress, net of advance billings on contracts</t>
  </si>
  <si>
    <t>Other current and non-current assets</t>
  </si>
  <si>
    <t>Other current and non-current liabilities</t>
  </si>
  <si>
    <t>Total cash (used in) provided by operating activities</t>
  </si>
  <si>
    <t>Cash flows from investing activities:</t>
  </si>
  <si>
    <t>Purchases of property, plant and equipment</t>
  </si>
  <si>
    <t>Advances related to proportionately consolidated consortiums</t>
  </si>
  <si>
    <t>Total cash used in investing activities</t>
  </si>
  <si>
    <t>Cash flows from financing activities:</t>
  </si>
  <si>
    <t>Revolving credit facility borrowings</t>
  </si>
  <si>
    <t>Revolving credit facility repayments</t>
  </si>
  <si>
    <t>Repayment of debt and finance lease obligations</t>
  </si>
  <si>
    <t>Advances related to equity method joint ventures and proportionately consolidated consortiums</t>
  </si>
  <si>
    <t>Repurchase of common stock</t>
  </si>
  <si>
    <t>Distribution to joint venture member</t>
  </si>
  <si>
    <t>Total cash provided by (used in) financing activities</t>
  </si>
  <si>
    <t>Effects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Capital expenditures reported represent cash purchases. At March 31, 2019 and 2018, we had approximately $19 million and $10 million, respectively, of accrued and unpaid capital expenditures reported in PP&amp;amp;E and accrued liabilities.</t>
  </si>
  <si>
    <t>CONDENSED CONSOLIDATED STATEMENTS OF STOCKHOLDERS' EQUITY - USD ($) $ in Millions</t>
  </si>
  <si>
    <t>Total</t>
  </si>
  <si>
    <t>Common Stock Par Value [Member]</t>
  </si>
  <si>
    <t>Capital in Excess of Par Value [Member]</t>
  </si>
  <si>
    <t>Retained Earnings/(Accumulated Deficit) [Member]</t>
  </si>
  <si>
    <t>Accumulated Other Comprehensive Loss ("AOCI") [Member]</t>
  </si>
  <si>
    <t>Treasury Stock [Member]</t>
  </si>
  <si>
    <t>Stockholder's Equity [Member]</t>
  </si>
  <si>
    <t>Noncontrolling Interest ("NCI") [Member]</t>
  </si>
  <si>
    <t>Beginning Balance at Dec. 31, 2017</t>
  </si>
  <si>
    <t>Adoption of ASC 606 at Dec. 31, 2017</t>
  </si>
  <si>
    <t>Other comprehensive loss, net of tax</t>
  </si>
  <si>
    <t>Common stock issued</t>
  </si>
  <si>
    <t>Purchase of treasury shares</t>
  </si>
  <si>
    <t>Retirement of common stock</t>
  </si>
  <si>
    <t>Ending Balance at Mar. 31, 2018</t>
  </si>
  <si>
    <t>Beginning Balance at Dec. 31, 2018</t>
  </si>
  <si>
    <t>Accretion and dividends on redeemable preferred stock</t>
  </si>
  <si>
    <t>Conversion of noncontrolling interest</t>
  </si>
  <si>
    <t>Other</t>
  </si>
  <si>
    <t>Ending Balance at Mar. 31, 2019</t>
  </si>
  <si>
    <t>NATURE OF OPERATIONS AND ORGANIZATION</t>
  </si>
  <si>
    <t>Organization Consolidation And Presentation Of Financial Statements [Abstract]</t>
  </si>
  <si>
    <t xml:space="preserve">NOTE 1—NATURE OF OPERATIONS AND ORGANIZATION 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 producing regions throughout the world. We execute our contracts through a variety of methods, principally fixed-price, but also including cost reimbursable, cost-plus, day-rate and unit-rate basis or some combination of those methods. Organization Our business is organized into five Segment Reporting, </t>
  </si>
  <si>
    <t>BASIS OF PRESENTATION AND SIGNIFICANT ACCOUNTING POLICIES</t>
  </si>
  <si>
    <t>Accounting Policies [Abstract]</t>
  </si>
  <si>
    <t>NOTE 2—BASIS OF PRESENTATION AND SIGNIFICANT ACCOUNTING POLICIES Basis of Present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8 (the “2018 Form 10-K”). The Financial Statements reflect all wholly owned subsidiaries and those entities we are required to consolidate. See the “Joint Venture and Consortium Arrangements” section of “Note 2—Basis of Presentation and Significant Accounting Policies” in the 2018 Form 10-K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On May 10, 2018, we completed our combination with Chicago Bridge &amp; Iron Co. N.V. (“CB&amp;I”) through a series of transactions (the “Combination”). See Note 3, Business Combination, Reclassifications Bidding and Proposal Costs — We began classifying bid and proposal costs in Cost of operations in our Condensed Consolidated Statements of Operations (the “Statement of Operations”) in the second quarter of 2018 as a result of our realignment of commercial personnel within our operating groups in conjunction with the Combination. For the first quarter of 2018, bid and proposal costs were included in Selling, general and administrative expenses (“SG&amp;A”) and totaled $10 million. Our Cost of operations for the first quarter of 2019 includes $26 million of bid and proposal costs. Beginning in the second quarter of 2018, we made certain classification changes, as well as reclassifications to our historical financial statements to align with our current presentation, as follows:
•
Income (Loss) from Investments in Unconsolidated Affiliates— Our Statements of Operations for the three months ended March 31, 2018 reflects the reclassification of a $4 million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9, Joint Venture and Consortium Arrangements, for further discussion of our unconsolidated joint ventures.
•
Reverse Common Stock Split—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presented for the first quarter of 2018 has been recast in the Financial Statements and accompanying Notes to reflect the reverse stock split.
•
Restructuring and Integration Costs and Transaction Costs —Approximately $12 million of restructuring and integration costs and $3 million of transaction costs related to the Combination, which were previously recorded within Other operating (income) expenses, net during the three months ended March 31, 2018, were reclassified to (i) Restructuring and integration costs and (ii) Transaction costs, respectively, in our Statements of Operations. See Note 10, Restructuring and Integration Costs and Transaction Costs, for further discussion.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 Recently Adopted Accounting Guidance Leases —In February 2016, the Financial Accounting Standards Board (the “FASB”) issued Accounting Standards Update (“ASU”) 2016-02 . This ASU requires entities that lease assets—referred to as “lessees”—to recognize on the balance sheet the assets and liabilities for the rights and obligations created by leases with lease terms of more than 12 months. We adopted this ASU effective January 1, 2019 using the modified retrospective application, applying the new standard to leases in place as of the adoption date. Prior periods have not been adjusted. We elected to apply certain practical expedients allowed upon the adoption of this ASU, which, among other things, allowed us to: not reassess whether any expired or existing contracts contain leases; carry forward the historical lease classification; and not have to reassess any initial direct cost of any expired or existing leases. Adoption of the new standard resulted in the recording of Operating lease right-of-use assets, Current portion of long-term lease obligations and Long-term lease obligations of approximately $424 million, $101 million and $342 million, respectively, as of January 1, 2019. The adoption of this ASU did not have a material impact on our Statement of Operations, Condensed Consolidated Statement of Cash Flows (“Statement of Cash Flows”) or the determination of compliance with financial covenants under our current debt agreements. See Note 12, Lease Obligations Income Taxes —In January 2018, the FASB issued ASU 2018-02, . This ASU gives entities the option to reclassify to retained earnings the tax effects resulting from the U.S. Tax Cuts and Jobs Act related to items in accumulated other comprehensive income (loss) (“AOCI”) that the FASB refers to as having been stranded in AOCI. We adopted this ASU effective January 1, 2019. The adoption of this ASU did not have a material impact on the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We adopted this ASU effective January 1, 2019. The adoption of this ASU did not have a material impact on the Financial Statements. See Note 16 , for related disclosures. In October 2018, the FASB issued ASU No. 2018-16, Derivatives and Hedging: Inclusion of the Secured Overnight Financing Rate (SOFR) Overnight Index Swap (OIS) Rate as a Benchmark Interest Rate for Hedge Accounting Purposes Derivative Financial Instruments Significant Accounting Policies Our significant accounting policies are detailed in “Note 2—Basis of Presentation and Significant Accounting Policies” in the 2018 Form 10-K. The following is an update to those significant accounting policies due to recently adopted accounting guidance. Leases —We classify an arrangement as a lease at inception if we have the right to control the use of an identified asset we do not legally own for a period of time in exchange for consideration. In general, leases with an initial term of 12 months or less are not recorded on our Balance Sheet unless it is reasonably certain we will renew the lease. All leases with an initial term of more than 12 months, whether classified as operating or finance, are recorded to our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n incremental borrowing rate based on information available at the commencement date. Our lease terms may include options to extend or terminate the lease when it is reasonably certain we will exercise that option. Lease expense for operating leases and the amortization of the right-of-use asset for finance leases are recognized on a straight-line basis over the lease term. We have lease agreements with lease and non-lease components, which are generally accounted for separately for all leases other than leases at our construction project sites. Non-lease components included in assets and obligations under operating leases are not material to our financial statements. For our joint ventures, consortiums and other collaborative arrangements (referred to as “joint ventures” and “consortiums”) , the right-of-use asset and lease obligations are generally recognized by the party that enters into the lease agreement, which could be the joint venture directly, one of our joint venture partners or us. We have recognized our proportionate share of leases entered into by our joint ventures, where the joint venture has the right to control the use of an identified asset.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are included in AOCI until the associated underlying operating exposure impacts our earnings, at which time the impact of the hedge is recorded within the income statement line item associated with the underlying exposure. Changes in the fair value of instruments that we do not designate as cash flow hedges are recognized in the income statement line item associated with the underlying exposure.
•
Interest Rate Derivatives —Our interest rate derivatives are limited to a swap arrangement entered into on May 8, 2018, to hedge against interest rate variability associated with $1.94 billion of the $2.26 billion Term Facility described in Note 11, Debt . The swap arrangement has been designated as a cash flow hedge, as its critical terms matched those of the Term Facility at inception and through March 31, 2019. Accordingly, changes in the fair value of the swap arrangement are included in AOCI until the associated underlying exposure impacts our interest expense See Note 15, Fair Value Measurements Derivative Financial Instruments, Accounting Guidance Issued but Not Adopted as of March 31, 2019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currently assessing the impact of this ASU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Early adoption is permitted. We are currently assessing the impact of this ASU on our future consolidated financial statements and related disclosures.</t>
  </si>
  <si>
    <t>BUSINESS COMBINATION</t>
  </si>
  <si>
    <t>Business Combinations [Abstract]</t>
  </si>
  <si>
    <t>NOTE 3—BUSINESS COMBINATION General ―On December 18, 2017, we entered into a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1,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is accounted for using the acquisition method of accounting in accordance with ASC Topic 805, . McDermott is considered the acquirer for accounting purposes based on the following facts at the Combination Date: (1) McDermott’s stockholders owned approximately 53 percent of the combined business on a fully diluted basis; (2) a group of McDermott’s directors, including the Chairman of the Board, constituted a majority of the Board of Directors; and (3) McDermott’s President and Chief Executive Officer and Executive Vice President and Chief Financial Officer continue in those roles.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Preliminary Purchase Price Allocation —The aggregate purchase price noted above was allocated to the major categories of assets and liabilities acquired based upon their estimated fair values at the Combination Date, which were based, in part, upon external preliminary appraisal and valuation of certain assets, including specifically identified intangible assets and property and equipment. The excess of the purchase price over the preliminary estimated fair value of the net tangible and identifiable intangible assets acquired, totaling $4.9 billion, was recorded as goodwill. The following summarizes our preliminary purchase price allocation at the Combination Date (in millions):
May 10, 2018
Net tangible assets:
Cash
$
498
Accounts receivable
844
Inventory
111
Contracts in progress
273
Assets held for sale (1)
70
Other current assets
272
Investments in unconsolidated affiliates (2)
426
Property, plant and equipment
385
Other non-current assets
127
Accounts payable
(469
)
Advance billings on contracts (3)
(2,410
)
Deferred tax liabilities
(16
)
Other current liabilities
(1,211
)
Other non-current liabilities
(453
)
Noncontrolling interest
14
Total net tangible liabilities
(1,539
)
Project-related intangible assets/liabilities, net (4)
150
Other intangible assets (5)
1,071
Net identifiable liabilities
(318
)
Goodwill (6)
4,883
Total Combination consideration transferred
4,565
Less: Cash acquired
(498
)
Total Combination consideration transferred, net of cash acquired
$
4,067
(1)
(2)
(3)
Advance billings on contracts
(4)
Project - related intangible assets/liabilities, net includes intangible asset and liabilities of $ million and $ 109 million, respectively. The balances represent the fair value of acquired remaining performance obligations ( “ RPOs ” ) and normalized profit margin fair value associated with acquired long-term contracts that were deemed to be lower than fair value (excluding amounts recorded in Advance billings on contracts and Contracts in progress) as of th e Combination Date. The project- related intangible assets and liabilities will be amortized as the applicable projects progress over a range of two to six years within Project -related intangibles amortization in our Statements of Operations.
(5)
Other intangible assets are reflected in the table below and recorded at estimated fair value, as determined by our management, based on available information, which includes preliminary valuations prepared by external experts. The estimated useful lives for intangible assets were determined based upon the remaining useful economic lives of the intangible assets that are expected to contribute directly or indirectly to future cash flows.
May 10, 2018
Weighted
Fair value
Useful Life Range
Average Useful Life
(In millions)
Process technologies
$
514
10-30
27
Trade names
401
10-20
12
Customer relationships
129
4-11
10
Trademarks
27
10
10
Total
$
1,071
(6)
Changes in our preliminary purchase price allocation of approximately $61 million since our previous estimates as of December 31, 2018 primarily related to fair value adjustments to accounts receivable on acquired contracts, leasehold improvements, property and equipment and estimated liabilities associated with litigation. The preliminary purchase price allocation described above is subject to further change when additional information is obtained. We have not finalized our assessment of the fair values of purchased receivables, intangible assets and liabilities, inventory, property and equipment, joint venture and consortium arrangements, tax balances, contingent liabilities, long-term leases or acquired contracts. Our final purchase price allocation, to be completed in the second quarter of 2019, may result in additional adjustments to various other assets and liabilities, including the residual amount allocated to goodwill during the measurement period. Impact on —CB&amp;I RPOs totaled approximately $8.3 billion at the Combination Date, after considering conforming accounting policies and project adjustments for acquired in-process projects . Supplemental Pro Forma Information (Unaudited) —The following unaudited pro forma financial information reflects the Combination and the related events as if they occurred on January 1, 201 8 and gives effect to pro forma events that are directly attributable to the Combination, factually supportable, and expected to have a continuing impact on our combined results, following the Combination. The pro forma financial information includes adjustments to: ( 1 ) include additional intangibles amortization, investment in unconsolidated affiliates-related amortization , depreciation of property, plant and equipment and net interest expense associated with the Combination and ( 2 ) exclude restructuring, integration and transaction costs that were included in McDermott and CB&amp;I’s historical results and are expected to be non-recurring . This pro forma financial information is presented for illustrative purposes only and is not necessarily indicative of the operating results that would have been achieved had the pro forma events taken place on the date indicated. Further, the pro forma financial information does not purport to project the future operating results of the combined business operations following the Combination.
Three Months Ended
March 31, 2018 (1)
Pro forma revenue
$
2,353
Pro forma net income attributable to common stockholders
39
Pro forma net income per share attributable to common stockholders
Basic
0.22
Diluted
0.21
Shares used in the computation of net income per share (2)
Basic
181
Diluted
188
(1)
(2)</t>
  </si>
  <si>
    <t>REVENUE RECOGNITION</t>
  </si>
  <si>
    <t>Revenue Recognition [Abstract]</t>
  </si>
  <si>
    <t>NOTE 4—REVENUE RECOGNITION RPOs Our RPOs by segment were as follows:
March 31, 2019
December 31, 2018
(Dollars in millions)
NCSA
$
8,581
56
%
$
5,649
52
%
EARC
1,914
12
%
1,378
12
%
MENA
2,879
19
%
1,834
17
%
APAC
1,401
9
%
1,420
13
%
Technology
601
4
%
632
6
%
Total
$
15,376
100
%
$
10,913
100
% Of the March 31, 2019 RPOs, we expect to recognize revenues as follows:
2019
2020
Thereafter
(In millions)
Total RPOs
$
6,189
$
5,119
$
4,068
Revenue Disaggregation Our revenue by product offering, contract types and revenue recognition methodology was as follows:
Three Months Ended March 31,
2019 (2)
2018 (2)
(In millions)
Revenue by product offering:
Offshore and subsea
$
605
$
608
LNG
421
-
Downstream (1)
862
-
Power
323
-
$
2,211
$
608
Revenue by contract type:
Fixed price
$
1,726
$
583
Reimbursable
303
-
Hybrid
110
-
Unit-basis and other
72
25
$
2,211
$
608
Revenue by recognition methodology:
Over time
$
2,160
$
608
At a point in time
51
-
$
2,211
$
608
(1)
(2)
Other For the three months ended March 31, 2019, we recognized approximately $22 million of revenues resulting from changes in transaction prices associated with performance obligations satisfied in prior periods, primarily in our NCSA segment. For the three months ended March 31, 2018, we recognized approximately $66 million of revenues due to changes in transaction price associated with performance obligations satisfied in prior periods, primarily in our APAC segment. The changes in transaction prices primarily related to reimbursement of costs incurred in prior periods. Revenues recognized during the three months ended March 31, 2019, with respect to amounts included in our Advance billings on contracts balance as of December 31, 2018, were approximately $768 million. Unapproved Change Orders, Claims and Incentives Unapproved Change Orders and Claims —As of March 31, 2019, we had unapproved change orders and claims included in transaction prices for our projects aggregating to approximately $297 million, of which approximately $93 million was included in our RPO balance. As of December 31, 2018, we had unapproved change orders and claims included in transaction prices for our projects aggregating to approximately $428 million, of which approximately $130 million was included in our RPO balance. Incentives —As of March 31, 2019, we had incentives included in transaction prices for our projects aggregating to approximately $16 million, of which approximately $1 million was included in our RPO balance. As of December 31, 2018, we did not have any material incentives included in transaction prices for our projects. The amounts recorded in contract prices and recognized as revenues reflect our best estimates of recovery; however, the ultimate resolution and amounts received could differ from these estimates and could have a material adverse effect on our results of operations, financial position and cash flow. Loss Projects Our accrual of provisions for Summary information for our significant ongoing loss projects as of March 31, 2019 is as follows: Cameron LNG ―At March 31, 2019, our U.S. LNG export facility project in Hackberry, Louisiana for Cameron LNG (within our NCSA operating group) was approximately 65% complete on a post-Combination basis (approximately 90% on a pre-Combination basis) and had an accrued provision for estimated losses of approximately $128 million. For these purposes (and for purposes of the discussion below), when we refer to a percentage of completion on a pre-Combination basis, we are referring to the cumulative percentage of completion, which includes progress made prior to the Combination Date. In accordance with U.S. GAAP, as of the Combination Date, we reset the progress to completion for all of CB&amp;I’s projects then in progress to 0% for accounting purposes based on the remaining costs to be incurred as of that date. Freeport LNG ―At March 31, 2019, Trains 1 &amp; 2 of our U.S. LNG export facility project in Freeport, Texas for Freeport LNG (within our NCSA operating group) were approximately 80% complete on a post-Combination basis (approximately 95% on a pre-Combination basis) and had an accrued provision for estimated losses of approximately $19 million. During the three months ended March 31, 2019, the project was negatively impacted by $27 million due to changes in cost estimates resulting from increases in construction and subcontractor costs. These cost estimate increases were partially offset by the recording of approximately $11 million of incentive revenues. Additionally, Freeport LNG Train 3 was positively impacted by $16 million of changes in cost estimates at completion due to increased productivity and savings in indirect costs, resulting in an overall net immaterial impact on operating margin at completion for the Freeport LNG project taken as a whole. Summary information for our significant loss projects previously reported in the 2018 Form 10-K that are substantially complete as of March 31, 2019 is as follows: Calpine Power Project ―At March 31, 2019, our U.S. gas turbine power project for Calpine (within our NCSA operating group) was approximately 95% complete on a post-Combination basis (approximately 99% on a pre-Combination basis), and the remaining accrued provision for estimated losses was not significant Abkatun-A2 Project ―At March 31, 2019, our Abkatun-A2 platform project in Mexico for Pemex (within our NCSA operating group) was approximately 95% complete, and the remaining accrued provision for estimated losses was not significant</t>
  </si>
  <si>
    <t>PROJECT CHANGES IN ESTIMATES</t>
  </si>
  <si>
    <t>NOTE 5—PROJECT CHANGES IN ESTIMATES Our RPOs for each of our operating groups generally consist of several hundred contracts, and our results may be impacted by changes in estimated margins. The following is a discussion of our most significant changes in cost estimates that impacted segment operating income for the three months ended March 31, 2019 and 2018. For discussion of significant changes in estimates resulting from changes in transaction prices, see Note 4, Revenue Recognition Three months ended March 31, 2019 Segment operating income for the three months ended March 31, 2019 was impacted by net favorable changes in estimates totaling approximately $19 million, primarily in our NCSA, EARC, MENA and APAC segments. NCSA —Our segment results for the three months ended March 31, 2019 were negatively impacted by net unfavorable changes in estimates aggregating approximately $24 million. The net unfavorable changes were due to cost increases on the Freeport LNG Trains 1 &amp; 2 project and a subsea pipeline flowline installation project, partially offset by savings on our ethane projects in Texas and Louisiana and our Freeport LNG Train 3 project. See Note 4, for further discussion of our Freeport LNG Trains 1 &amp; 2 and Train 3 projects. EARC —Our segment results for the three months ended March 31, 2019 were positively impacted by net favorable changes in estimates aggregating approximately $4 million MENA —Our segment results for the three months ended March 31, 2019 were positively impacted by net favorable changes in estimates aggregating approximately $33 million. The net favorable changes were primarily due to reductions in costs on various projects in the Middle East. APAC —Our segment results for the three months ended March 31, 2019 were positively impacted by net favorable changes in estimates aggregating approximately $6 million. The net favorable changes were due to reductions in cost to complete several projects, partially offset by cost increases and weather downtime on various projects. Three months ended March 31, 2018 Segment operating income for the three months ended March 31, 2018 was positively impacted by net favorable changes in estimates totaling approximately $37 million, primarily in our MENA (approximately $30 million) and APAC (approximately $9 million) segments.</t>
  </si>
  <si>
    <t>CASH, CASH EQUIVALENTS AND RESTRICTED CASH</t>
  </si>
  <si>
    <t>Cash And Cash Equivalents [Abstract]</t>
  </si>
  <si>
    <t>NOTE 6—CASH, CASH EQUIVALENTS AND RESTRICTED CASH The following table provides a reconciliation of cash, cash equivalents and restricted cash reported within the Balance Sheets that sum to the totals of such amounts shown in the Statements of Cash Flows as of March 31, 2019 and December 31, 2018:
March 31, 2019
December 31, 2018
(In millions)
Cash and cash equivalents
$
413
$
520
Restricted cash and cash equivalents (1)
326
325
Total cash, cash equivalents and restricted cash shown in the Consolidated Statements of Cash Flows
$
739
$
845
(1)
Debt</t>
  </si>
  <si>
    <t>ACCOUNTS RECEIVABLE</t>
  </si>
  <si>
    <t>Receivables [Abstract]</t>
  </si>
  <si>
    <t>NOTE 7—ACCOUNTS RECEIVABLE Accounts Receivable—Trade, Net ―Our trade receivable balances at March 31, 2019 and December 31, 2018 included the following:
March 31, 2019
December 31, 2018
(In millions)
Contract receivables (1)
$
838
$
794
Retainages (2)
156
155
Less allowances
(17
)
(17
)
Accounts receivable —
$
977
$
932
(1)
Unbilled receivables for our performance obligations recognized at a point in time are recorded within Accounts receivable-trade, net and were approximately $44 million and $31 million as of March 31, 2019 and December 31, 2018, respectively.
(2)
Retainages classified within Accounts receivable-trade, net are amounts anticipated to be collected within one year and as to which we have an unconditional right to collect from the customer, subject only to the passage of time. Retainages anticipated to be collected beyond one year are classified as Accounts receivable long-term retainages on our Balance Sheet.</t>
  </si>
  <si>
    <t>GOODWILL AND OTHER INTANGIBLE ASSETS</t>
  </si>
  <si>
    <t>Goodwill And Intangible Assets Disclosure [Abstract]</t>
  </si>
  <si>
    <t>Goodwill and Other Intangible Assets</t>
  </si>
  <si>
    <t>NOTE 8—GOODWILL AND OTHER INTANGIBLE ASSETS Goodwill Our goodwill balance is attributable to the excess of the purchase price over the fair value of net assets acquired in connection with the Combination. The changes in the carrying amount of goodwill during the three months ended March 31, 2019 are as follows:
(In millions)
Balance as of December 31, 2018
$
2,654
Adjustments to preliminary purchase accounting estimates (1)
61
Currency translation adjustments
(34)
Balance as of March 31, 2019 (2 )
$
2,681
(1)
Business Combination
(2)
cumulative impairment charges recorded in conjunction with our impairment analysis performed during the fourth quarter of 2018, as further described in the 2018 Form 10-K. During the three months ended March 31, 2019, no indicators of goodwill impairment were identified. Project-Related Intangibles Our project-related intangibles at March 31, 2019 and December 31, 2018, including the March 31, 2019 weighted-average useful lives, were as follows:
March 31, 2019
December 31, 2018
Weighted Average Useful Life
Gross Carrying Amount
Accumulated Amortization
Net Carrying Amount
Gross Carrying Amount
Accumulated Amortization
Net Carrying Amount
(In years)
(In millions)
Project-related intangible assets
4
$
257
$
(143
)
$
114
$
259
$
(122
)
$
137
Project-related intangible liabilities
2
(109
)
57
(52
)
(109
)
43
(66
)
Total (1)
$
148
$
(86
)
$
62
$
150
$
(79
)
$
71
(1)
Other Intangible Assets Our other intangible assets at March 31, 2019 and December 31, 2018, including the March 31, 2019 weighted-average useful lives, were as follows:
March 31, 2019
December 31, 2018
Weighted Average Useful Life
Gross Carrying Amount
Accumulated Amortization
Net Carrying Amount
Gross Carrying Amount
Accumulated Amortization
Net Carrying Amount
(In years)
(In millions)
Process technologies
27
$
509
$
(21
)
$
488
$
514
$
(14
)
$
500
Trade names
12
399
(32
)
367
401
(23
)
378
Customer relationships
10
128
(29
)
99
129
(23
)
106
Trademarks
10
27
(2
)
25
27
(2
)
25
Total (1)
$
1,063
$
(84
)
$
979
$
1,071
$
(62
)
$
1,009
(1)</t>
  </si>
  <si>
    <t>JOINT VENTURE AND CONSORTIUM ARRANGEMENTS</t>
  </si>
  <si>
    <t>Equity Method Investments And Joint Ventures [Abstract]</t>
  </si>
  <si>
    <t>NOTE 9—JOINT VENTURE AND CONSORTIUM ARRANGEMENTS We account for our unconsolidated joint ventures or consortiums using either proportionate consolidation, when we meet the applicable accounting criteria to do so, or the equity method. Further, we consolidate any joint venture or consortium that is determined to be a VIE for which we are the primary beneficiary or which we otherwise effectively control. Proportionately Consolidated Consortiums The following is a summary description of our significant consortiums that have been deemed to be VIEs where we are not the primary beneficiary and are accounted for using proportionate consolidation:
•
McDermott/Zachry Industrial Inc. (“Zachry”) — We have a 50%/50% consortium with Zachry to perform engineering, procurement and construction (“EPC”) work for two LNG liquefaction trains in Freeport, Texas. In addition, we have subcontract and risk 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described above.
•
McDermott/Chiyoda —We have a 50%/50% consortium with Chiyoda to perform EPC work for three LNG liquefaction trains in Hackberry, Louisiana.
•
McDermott/CTCI —We have a 42.5%/57.5% consortium with a unit of CTCI Corporation (“CTCI”) to perform EPC work for a mono-ethylene glycol facility in Gregory, Texas. The following table presents summarized balance sheet information for our share of our proportionately consolidated consortiums:
March 31, 2019
December 31, 2018
(In millions)
Current assets (1)
$
377
$
299
Non-current assets
11
10
Total assets
$
388
$
309
Current liabilities
$
816
$
992
(1 )
As of March 31, 2019 and December 31, 2018, Accrued liabilities reflected on the McDermott International, Inc. Consolidated Balance Sheet included $44 million and $53 million, respectively, related to advances from these consortiums. The following is a summary description of our significant consortium that has been deemed a collaborative arrangement, in which we are not the primary beneficiary and we record our share of the consortium’s revenues, costs and profits:
•
McDermott/Zachry/Chiyoda —We have a consortium with Zachry and Chiyoda to perform EPC work for a natural gas liquefaction facility in Sabine Pass, Texas. The collaborative arrangement includes an underlying primary consortium with all three parties sharing equal voting interests. This primary consortium has subcontract relationships with a separate consortium between Zachry and McDermott, with equal voting interests and separate scopes of work to be executed by each consortium party. The following table presents summarized balance sheet information for our share of that proportionately consolidated collaborative arrangement:
March 31, 2019
(In millions)
Current assets
$
70
Non-current assets
-
Total assets
$
70
Current liabilities
$
69
Equity Method Joint Ventures —The following is a summary description of our significant joint ventures accounted for using the equity method:
•
Chevron Lummus Global, L.L.C. (“CLG”) —We have a 50%/50% joint venture with a unit of Chevron Corporation which provides proprietary process technology licenses and associated engineering services and catalyst, primarily for the refining industry. As sufficient capital investments in CLG have been made by the joint venture participants, it does not qualify as a VIE.
•
NET Power, LLC (“NET Power”) —We have a joint venture with a unit of Exelon Corporation (“Exelon”), 8 Rivers Capital and Oxy Low Carbon Ventures LLC, a subsidiary of Occidental Petroleum Corporation (“Oxy”), (MDR—32.2% / Exelon—32.2% / 8 Rivers Capital—32.2% / Oxy— 3.3%)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On November 8, 2018, NET Power signed an investment agreement for Oxy to purchase 10% of the company for $60 million over a three-year period, which will dilute future ownership of each of the existing members by 3.3%. On March 8, 2019, Oxy paid the first tranche of $20 million and received a 3.3% interest in NET Power. We have determined the joint venture to be a VIE; however, we are not the primary beneficiary and therefore do not consolidate it.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s of March 31, 2019 and December 31, 2018, Accrued liabilities on our Balance Sheet included $95 million and $95 million, respectively,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ggregate summarized financial information for CLG and McDermott/CTCI is as follows:
Three Months Ended March 31, 2019
(In millions)
Revenues
$
225
Cost of operations
195
Gross profit
30
Operating income
25
Net income (1)
$
28
(1 )
Amortization expense associated with fair value adjustments recorded to Investments in unconsolidated affiliates in conjunction with the Combination was $3 million for the three months ended March 31, 2019. Consolidated Joint Ventures— The following is a summary description of our significant joint venture we consolidate due to its designation as a VIE for which we are the primary beneficiary:
•
McDermott/Orano —We have a joint venture with Orano (McDermott—52% / Orano—48%) relating to a mixed oxide fuel fabrication facility in Aiken, South Carolina. The project is currently winding down, with limited activity anticipated for the remainder of 2019. The following table presents summarized balance sheet information for our consolidated joint ventures, including other consolidated joint ventures that are not individually material to our financial results:
March 31, 2019
December 31, 2018
(In millions)
Current assets
$
104
$
102
Non-current assets
14
15
Total assets
$
118
$
117
Current liabilities
$
145
$
138
Other —The use of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RESTRUCTURING AND INTEGRATION COSTS AND TRANSACTION COSTS</t>
  </si>
  <si>
    <t>Restructuring And Related Activities [Abstract]</t>
  </si>
  <si>
    <t>RESTRUCTURING AND INTEGRATION COSTS AND TRANSACTIONS COSTS</t>
  </si>
  <si>
    <t>NOTE 10—RESTRUCTURING AND INTEGRATION COSTS AND TRANSACTION COSTS Restructuring and Integration Costs Restructuring and integration costs for the three months ended March 31, 2019 were $69 million, and included change-in-control, severance, professional fees and costs of settlement of litigation (see Note 21, Commitments and Contingencies Transaction Costs Transaction costs for the three months ended March 31, 2019 primarily relate to professional fees associated with the development of plans to sell our non-core industrial storage tank and U.S. pipe fabrication businesses. Transaction costs for the three months ended March 31, 2018 primarily related to professional service fees (including accounting, legal and advisory services) incurred in connection with the Combination. These costs are recorded within our Corporate operating results and were $4 million and $3 million for the three months ended March 31, 2019 and 2018, respectively.</t>
  </si>
  <si>
    <t>DEBT</t>
  </si>
  <si>
    <t>Debt Disclosure [Abstract]</t>
  </si>
  <si>
    <t>NOTE 1 1 —DEBT The carrying values of our debt obligations are as follows:
March 31, 2019
December 31, 2018
(In millions)
Current
Revolving credit facility
$
178
$
-
Current maturities of long-term debt
31
31
Less: unamortized debt issuance costs
(1
)
(1
)
Current maturities of long-term debt, net of unamortized debt issuance costs
30
30
Current debt, net of unamortized debt issuance costs
$
208
$
30
Long-term
Term Facility
$
2,237
$
2,243
10.625% senior notes
1,300
1,300
North Ocean 105 construction financing
16
16
Less: current maturities of long-term debt
(30
)
(30
)
Less: unamortized debt issuance costs
(130
)
(136
)
Long-term debt, net of unamortized debt issuance costs
$
3,393
$
3,393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65 billion, consisting of the following:
•
a $2.26 billion senior secured, seven-year term loan facility (the “Term Facility”), the full amount of which was borrowed, and $319.3 million of which has been deposited into a restricted cash collateral account (the “LC Account”) to secure reimbursement obligations in respect of up to $310.0 million of letters of credit (the “Term Facility Letters of Credit”);
•
a $1.0 billion senior secured revolving credit facility (the “Revolving Credit Facility”); and
•
a $1.39 billion senior secured letter of credit facility (the “LC Facility”). The Credit Agreement provides that:
•
Term Facility Letters of Credit can be issued in an amount up to the amount on deposit in the LC Account ($319.9 million at March 31, 2019), less an amount equal to approximately 3% of such amount on deposit (to be held as a reserve for related letter of credit fees), not to exceed $310.0 million;
•
subject to compliance with the financial covenants in the Credit Agreement, the full amount of the Revolving Credit Facility is available for revolving loans;
•
subject to our utilization in full of our capacity to issue Term Facility Letters of Credit, the full amount of the Revolving Credit Facility is available for the issuance of performance letters of credit and up to $200 million of the Revolving Credit Facility is available for the issuance of financial letters of credit; and
•
the full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subject to reinvestment rights with respect to asset sales of less than $500 million). In addition, we are required to make annual prepayments of term loans under the Term Facility and cash collateralize letters of credit issued under the Revolving Credit Facility and the LC Facility with 75% of excess cash flow (as defined in the Credit Agreement), reducing to 50% of excess cash flow and 25 % of excess cash flow depending on our secured leverage ratio. Term Facility —As of March 31, 2019, we had $2.2 billion of borrowings outstanding under the Term Facility. Proceeds from our borrowing under the Term Facility were used, together with proceeds from the issuance of the Senior Notes and cash on hand, (1) to consummate the Combination in 2018, including the repayment of certain existing indebtedness of CB&amp;I and its subsidiaries, (2) to redeem $500 million aggregate principal amount of our 8.000% second-lien notes, (3) to prepay existing indebtedness under, and to terminate in full, the Prior Credit Agreement, and (4) to pay fees and expenses in connection with the Combination, the Credit Agreement and the issuance of the Senior Notes. Principal under the Term Facility is payable quarterly and interest is assessed at either (1) the Eurodollar rate plus a margin of 5.00% per year or (2)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On May 8, 2018, we entered into a U.S. dollar interest rate swap arrangement to mitigate exposure associated with cash flow variability on $1.94 billion of the $2.26 billion Term Facility. This resulted in a weighted average interest rate of 7.70%, inclusive of the applicable margin during the three months ended March 31, 2019. The Credit Agreement requires us to prepay a portion of the term loans made under the Term Facility on the last day of each fiscal quarter in an amount equal to $5.65 million. The future scheduled maturities of the Term Facility are:
(In millions)
2019
$
17
2020
23
2021
23
2022
23
2023
23
Thereafter
2,128
$
2,237
Additionally, as of March 31, 2019, there were approximately $297 million of Term Facility letters of credit issued (including $48 million of financial letters of credit) under the Credit Agreement, leaving approximately $13 million of available capacity under the Term Facility. Revolving Credit Facility and LC Facility —We have a $1.0 billion Revolving Credit Facility which is scheduled to expire in May 2023. As of March 31, 2019, we had approximately $178 million in borrowings and $108 million of letters of credit outstanding (including $49 million of financial letters of credit) under the Revolving Credit Facility, leaving $714 million of available capacity under this facility. During the three months ended March 31, 2019, the maximum borrowing under the Revolving Credit Facility was $317 million. We also have a $1.39 billion LC Facility that is scheduled to expire in May 2023. As of March 31, 2019, we had approximately $1.37 billion of letters of credit outstanding, leaving $19 million of available capacity under the LC Facility. If we borrow funds under the Revolving Credit Facility, interest will be assessed at either the base rate plus a floating margin ranging from 2.75% to 3.25% (3.25% at March 31, 2019) or the Eurodollar rate plus a floating margin ranging from 3.75% to 4.25% (4.25% at March 31, 2019),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we are charged a participation fee of (i) between 3.75% to 4.25% (4.25% at March 31, 2019) per year in respect of financial letters of credit and (ii) between 1.875% to 2.125% (2.125% at March 31, 2019) per year in respect of performance letters of credit, in each case depending on our leverage ratio (calculated quarterly). We are also required to pay customary issuance fees and other fees and expenses in connection with the issuance of letters of credit under the Credit Agreement. Credit Agreement Covenants —The Credit Agreement includes the following financial covenants that are tested on a quarterly basis:
•
the minimum permitted fixed charge coverage ratio (as defined in the Credit Agreement) is 1.50 to 1.00;
•
the maximum permitted leverage ratio is (i) 4.25 to 1.00 for each fiscal quarter ending on or before September 30, 2019, (ii) 4.00 to 1.00 for the fiscal quarter ending December 31, 2019, (iii) 3.75 to 1.00 for each fiscal quarter ending after December 31, 2019 and on or before December 31, 2020, (iv) 3.50 to 1.00 for each fiscal quarter ending after December 31, 2020 and on or before December 31, 2021 and (v) 3.25 to 1.00 for each fiscal quarter ending after December 31, 2021; and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Credit Agreement contains events of default that we believe are customary for a secured credit facility. If an event of default relating to bankruptcy or other insolvency event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we are unable to make any of the representations and warranties in the Credit Agreement at the applicable time, we will be unable to borrow funds or have letters of credit issued under the Credit Agreement. Credit Agreement Covenants Compliance —As of March 31, 2019, we were in compliance with all our restrictive and financial covenants under the Credit Agreement. The financial covenants as of March 31, 2019 are summarized below:
Ratios
Requirement
Actual
Minimum fixed charge coverage ratio
1.50x
2.47x
Maximum total leverage ratio
4.25x
2.50x
Minimum liquidity
$
200 million
$
1,140 million Future compliance with our financial and restrictive covenants under the Credit Agreement could be impacted by circumstances or conditions beyond our control, including, but not limited to, the delay or cancellation of projects, decreased letter of credit capacity, decreased profitability on our projects, changes in currency exchange or interest rates, performance of pension plan assets or changes in actuarial assumptions. Further, we could be impacted if our customers experience a material change in their ability to pay us or if the banks associated with the Credit Agreement were to cease operations, or if there is a full or partial break-up of the European Union (“EU”) or its currency, the Euro. Letter of Credit Agreement On October 30, 2018, we, as a guarantor, entered into a Letter of Credit Agreement (the “Letter of ” Letter of Credit Agreement Covenants Compliance —As of March 31, 2019, we were in compliance with all our restrictive and financial covenants under the Letter of Credit Agreement. Senior Notes On April 18, 2018, we issued $1.3 billion in aggregate principal of 10.625% senior notes due 2024 (the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Senior Notes Covenants —The Senior Notes Indenture contains covenants that, among other things , provide limits around our ability to: ( 1 ) incur or guarantee additional indebtedness or issue preferred stock; ( 2 ) make investments or c ertain other restricted payments; ( 3 ) pay dividends or distributions on our capital stock or purchase or redeem our subordinated indebtedness; ( 4 ) sell assets; ( 5 ) create restrictions on the ability of our restricted subsidiaries to pay dividends or make other payments to us; ( 6 ) create certain liens; ( 7 ) sell all or substantially all of our assets or merge or consolidate with or into other companies; ( 8 ) enter into transactions with affiliates; and ( 9 ) create unrestricted subsidiaries. Those covenants are subject to various exceptions and limitations. Senior Notes Covenants Compliance —As of March 31, 2019, we were in compliance with all our restrictive covenants under the Senior Notes Indenture. Future compliance with our restrictive covenants under the Senior Notes Indenture could be impacted by circumstances or conditions beyond our control, including, but not limited to, those discussed above with respect to the Credit Agreement. Other Financing Arrangements North Ocean (“NO”) Financing ―On September 30, 2010, McDermott International, Inc., as guarantor, and NO 105 AS, one of our subsidiaries, as borrower, entered into a financing agreement to pay a portion of the construction costs of the NO 105. Borrowings under the agreement are secured by, among other things, a pledge of all of the equity of NO 105 AS, a mortgage on the NO 105 , and a lien on substantially all of the other assets of NO 105 AS. As of March 31, 2019, the outstanding borrowing under this facility was approximately $16 million. Future maturities are approximately $8 million for the remainder of 2019 and $8 million in 2020. Receivables Factoring ―During the first quarter of 2019, we sold, without recourse, approximately $35 million of receivables under an uncommitted receivables purchase agreement in Mexico at a discount rate of applicable LIBOR plus a margin of 1.40% - 2.00% and Interbank Equilibrium Interest Rate in Mexico plus a margin of 1.40% - 1.70%. We recorded approximately $1 million of factoring costs in Other operating income (expense) during the first quarter of 2019. Ten percent of the receivables sold are withheld and received on the due date of the original invoice. We have received cash, net of fees and amounts withheld, of approximately $31 million under these arrangements during the first quarter of 2019. Uncommitted Facilities —We are party to a number of short-term uncommitted bilateral credit facilities and surety bond arrangements (the “Uncommitted Facilities”) across several geographic regions, as follows:
March 31, 2019
December 31, 2018
Uncommitted Line Capacity
Utilized
Uncommitted Line Capacity
Utilized
(In millions)
Bank Guarantee and Bilateral Letter of Credit (1)
$
1,668
$
1,095
$
1,669
$
1,060
Surety Bonds (2)
840
532
842
475
(1)
(2)</t>
  </si>
  <si>
    <t>LEASE OBLIGATIONS</t>
  </si>
  <si>
    <t>Leases [Abstract]</t>
  </si>
  <si>
    <t>NOTE 12—LEASE OBLIGATIONS The following tables summarize our leased assets and lease liability obligations:
March 31, 2019
December 31, 2018
(In millions)
Leases
Classification
Assets
Operating lease assets
Operating lease right-of-use assets
$
401
$
-
Finance lease assets (1)
Property, plant and equipment, net
69
70
Total leased assets
470
70
Liabilities
Current
Operating
Current portion of long-term lease obligations
89
-
Finance
Current portion of long-term lease obligations
8
8
97
8
Noncurrent
Operating
Long-term lease obligations
330
-
Finance
Long-term lease obligations
64
66
394
66
Total lease liabilities
$
491
$
74
(1)
(a)
A jack-up barge utilized in our MENA region; and
(b)
The Amazon Amazon Our lease cost was as follows:
Three months ended
March 31, 2019
Classification
(In millions)
Operating lease cost (1)
SG&amp;A
$
21
Operating lease cost (1)
Cost of operations
19
Finance lease cost
Amortization of leased assets
Cost of operations
2
Interest on lease liabilities
Interest expense, net
1
Net lease cost
$
43
(1)
Future minimum lease payments for our operating and finance lease obligations as of March 31, 2019 are as follows:
Operating leases
Finance leases
Total
(In millions)
2019
$
75
$
10
$
85
2020
85
12
97
2021
74
11
85
2022
67
11
78
2023
56
11
67
After 2023
332
44
376
Total lease payments
689
99
788
Less: Interest
(270)
(27
)
(297
)
Present value of lease liabilities
$
419
$
72
$
491
Lease term and discount rates for our operating and finance lease obligations are as follows:
Lease Term and Discount Rate
March 31, 2019
Weighted-average remaining lease term (years)
Operating leases
8.8
Finance leases
8.9
Weighted-average discount rate
Operating leases
9.6
%
Finance leases
8.9
% Supplemental information for our operating and finance lease obligations are as follows:
Other information
March 31, 2019
(In millions)
Cash paid for amounts included in the measurement of lease liabilities
Operating cash flows from operating leases
$
(31
)
Financing cash flows from finance leases
(2
)
Leased assets obtained in exchange for new operating lease liabilities
401
Leased assets obtained in exchange for new finance lease liabilities
-</t>
  </si>
  <si>
    <t>PENSION AND POSTRETIREMENT BENEFITS</t>
  </si>
  <si>
    <t>Compensation And Retirement Disclosure [Abstract]</t>
  </si>
  <si>
    <t xml:space="preserve">NOTE 13—PENSION AND POSTRETIREMENT BENEFITS We sponsor various defined benefit pension plans covering eligible employees and provide specific postretirement benefits for eligible retired U.S. employees and their dependents through health care and life insurance benefit programs. The following table provides contribution information for our Non-U.S. defined benefit pension plans and other postretirement plans at March 31, 2019:
Non-U.S. Pension Plans
Other Postretirement Plans
(In millions)
Contributions made through March 31, 2019
$
7
$
-
Contributions expected for the remainder of 2019
7
2
Total contributions expected for 2019
$
14
$
2
The following table provides a breakdown of the components of the net periodic benefit cost (income) associated with our defined benefit pension plans for the periods indicated:
Three Months Ended March 31,
2019 (2)
2018 (2)
(In millions)
U.S. pension plans:
Service cost
$
-
$
-
Interest cost
5
4
Expected return on plan assets
(4
)
(5
)
Amortization of prior service (credits) costs
-
-
Net periodic benefit cost (income) (1)
$
1
$
(1
)
Non-U.S. pension plans:
Service cost
$
3
$
-
Interest cost
4
-
Expected return on plan assets
(6
)
-
Amortization of prior service (credits) costs
-
-
Net periodic benefit cost (income) (1)
$
1
$
-
(1)
(2)
We recognize mark-to-market fair value adjustments on defined benefit pension and other postretirement plans in Other non-operating (income) expense, net in our Statements of Operations in the fourth quarter of each year. </t>
  </si>
  <si>
    <t>ACCRUED LIABILITIES</t>
  </si>
  <si>
    <t>Accrued Liabilities Current [Abstract]</t>
  </si>
  <si>
    <t>NOTE 14—ACCRUED LIABILITIES
March 31, 2019
December 31, 2018
(In millions)
Accrued contract costs
$
855
$
796
Advances from equity method and proportionally consolidated joint ventures and consortiums (1)
139
148
Income taxes payable
45
69
Other accrued liabilities (2)
655
551
Accrued liabilities
$
1,694
$
1,564
(1)
Joint Venture and Consortium Arrangements,
(2)</t>
  </si>
  <si>
    <t>FAIR VALUE MEASUREMENTS</t>
  </si>
  <si>
    <t>Fair Value Disclosures [Abstract]</t>
  </si>
  <si>
    <t>NOTE 15—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s of March 31, 2019 and December 31, 2018 that are (1) measured and reported at fair value in the Financial Statements on a recurring basis and (2) not measured at fair value on a recurring basis in the Financial Statements:
March 31, 2019
Carrying Amount
Fair Value
Level 1
Level 2
Level 3
(In millions)
Measured at fair value on recurring basis
Forward contracts (1)
$
(54
)
(54
)
$
-
$
(54
)
$
-
Not measured at fair value on recurring basis
Debt and capital lease obligations (2)
(3,625
)
(3,321
)
-
(3,233
)
(88
)
December 31, 2018
Carrying Amount
Fair Value
Level 1
Level 2
Level 3
(In millions)
Measured at fair value on recurring basis
Forward contracts (1)
$
(39
)
$
(39
)
$
-
$
(39
)
$
-
Not measured at fair value on recurring basis
Debt and capital lease obligations (2)
(3,633
)
(3,287
)
-
(3,197
)
(90
)
(1)
(2)
NO 105 The carrying amounts that we have reported for our other financial instruments, including cash and cash equivalents, restricted cash and cash equivalents, accounts receivable, accounts payable and revolving credit facility debt approximate their fair values due to the short maturity of those instruments.</t>
  </si>
  <si>
    <t>DERIVATIVE FINANCIAL INSTRUMENTS</t>
  </si>
  <si>
    <t>Derivative Instruments And Hedging Activities Disclosure [Abstract]</t>
  </si>
  <si>
    <t>NOTE 16—DERIVATIVE FINANCIAL INSTRUMENTS Foreign Currency Exchange Rate Derivatives —The notional value of our outstanding foreign exchange rate derivative contracts totaled $887 million as of March 31, 2019, with maturities extending through August 2022. These instruments consist of contracts to purchase or sell foreign-denominated currencies. As of March 31, 2019, the fair value of these contracts was in a net liability position totaling approximately $10 million. The fair value of outstanding derivative instruments is determined using observable financial market inputs, such as quoted market prices, and is classified as Level 2 in nature. As of March 31, 2019, we have approximately $14 million of unrealized net losses in AOCI in connection with foreign exchange rate derivatives designated as cash flow hedges, and we expect to reclassify approximately $6 million of deferred losses out of AOCI by March 31, 2020,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has been designated as a cash flow hedge as its critical terms matched those of the Term Facility at inception and through March 31, 2019. Accordingly, changes in the fair value of the swap arrangement are included in AOCI until the associated underlying exposure impacts our interest expense. As of March 31, 2019 , the fair value of the swap arrangement was in a net liability position totaling approximately $ 45 million. The fair value of outstanding derivative instruments is determined using observable financial market inputs, such as quoted market prices, and is classified as Level 2 in nature. As of March 31, 2019, in connection with the interest rate swap arrangement, we have approximately $45 million of unrealized net losses in AOCI, and we expect to reclassify approximately $8 million of deferred losses out of AOCI by March 31, 2020, as the hedged items are recognized in earnings. The following table presents the total fair value of the derivatives by underlying risk and balance sheet classification:
March 31, 2019
December 31, 2018
Derivatives designated as cash flow hedges
Derivatives not designated as cash flow hedges
Derivatives designated as cash flow hedges
Derivatives not designated as cash flow hedges
(In millions)
Other current assets
$
3
$
3
$
3
$
3
Other non-current assets
1
-
-
-
Total derivatives asset
$
4
$
3
$
3
$
3
Accrued liabilities
$
17
$
2
$
10
$
3
Other non-current liabilities
42
-
32
-
Total derivatives liability
$
59
$
2
$
42
$
3
The following table presents the total value, by underlying risk, recognized in other comprehensive income and reclassified from AOCI to the Statements of Operations, in connection with derivatives:
Three months ended March 31,
2019
2018
(In millions)
Amount of gain (loss) recognized in other comprehensive income (loss)
Foreign exchange hedges
$
(7
)
$
1
Interest rate hedges
(15
)
-
Loss recognized on derivatives designated as cash flow hedges
Foreign exchange hedges
Revenue
1
-
Cost of operations
1
-
Interest rate hedges
Interest expense
1
-
Gain recognized on derivatives not designated as cash flow hedges
Foreign exchange hedges
Revenue
1
-</t>
  </si>
  <si>
    <t>INCOME TAXES</t>
  </si>
  <si>
    <t>Income Tax Disclosure [Abstract]</t>
  </si>
  <si>
    <t xml:space="preserve">NOTE 17—INCOME TAXES During the three months ended March 31, 2019, we recognized an income tax benefit of $21 million (effective tax rate of 26.9%), compared to tax expense of $21 million (effective tax rate of 38.2%) for the three months ended March 31, 2018. Our provision for the first quarter 2019 benefitted from the settlement of a customer claim ($18 million) and a favorable court ruling on tax matters ($16 million) offset by nondeductible, state and other expenses ($30 million). Prior to the Combination, we used the discrete-period method to compute our interim tax provision, due to significant variations in the relationship between income tax expense and pre-tax accounting income or loss. Consequently, the actual effective rate was reported during the first quarter 2018. The discrete-period method is applied when the application of the estimated annual effective tax rate is impractical, because it is not possible to reliably estimate the annual effective tax rate. Prior to the Combination , CB&amp;I used the estimated annual effective tax rate approach to calculate its interim tax provision related to ordinary income. Beginning in the third quarter of 2018, we began utilizing an estimated annual effective tax rate approach on a combined company basis. During the first quarter of 2019, our unrecognized tax benefits decreased $16 million, due to the favorable court ruling referenced above. We do not anticipate significant changes to this balance in the next 12 months. </t>
  </si>
  <si>
    <t>STOCKHOLDERS’ EQUITY AND EQUITY-BASED INCENTIVE PLANS</t>
  </si>
  <si>
    <t>Stockholders Equity Note [Abstract]</t>
  </si>
  <si>
    <t xml:space="preserve">NOTE 18—STOCKHOLDERS’ EQUITY AND EQUITY-BASED INCENTIVE PLANS Shares Outstanding and Treasury Shares ― The changes in the number of shares outstanding and treasury shares held by us are as follows (in millions):
Three Months Ended March 31,
2019
2018
Shares outstanding
Beginning balance
181
95
Common stock issued
2
1
Purchase of common stock
(1
)
-
Ending balance
182
95
Shares held as Treasury shares
Beginning balance
3
3
Purchase of common stock
1
-
Retirement of common stock
(1
)
-
Ending balance
3
3
Ordinary shares issued at the end of the period (1)
184
98
(1)
Combination —As discussed in Note 3, we issued 84.5 million shares of McDermott common stock to the former CB&amp;I shareholders. Additionally, effective as of the Combination Date, unvested and unexercised stock-settled equity-based awards (which included 2.1 million of CB&amp;I restricted stock units and stock options to purchase 0.1 million shares of CB&amp;I’s common stock) were canceled and converted into comparable McDermott stock-settled awards with generally the same terms and conditions as those prior to the Combination Date. The restricted stock units generally vest over a period ranging from three to four years from the original grant date. Stock-Based Compensation Expense― During the three months ended March 31, 2019 and 2018, we recognized $6 million and $3 million, respectively, of stock-based compensation expense, primarily within SG&amp;A in our Statements of Operations. In addition, during the three month ended March 31, 2019 and 2018, we recognized $2 million and $4 million, respectively, of compensation expense associated with awards classified as liability awards as of the end of those respective periods. Accumulated Other Comprehensive (Loss) Income ―The components of AOCI included in stockholders’ equity are as follows:
March 31, 2019
December 31, 2018
(In millions)
Foreign currency translation adjustments ("CTA")
$
(112
)
$
(73
)
Net unrealized loss on derivative financial instruments
(59
)
(40
)
Defined benefit pension and other postretirement plans
6
6
Accumulated other comprehensive loss
$
(165
)
$
(107
) 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7
$
(49
)
$
(1
)
$
-
$
(50
)
Other comprehensive income before reclassification
(1
)
-
-
(1
)
Amounts reclassified from AOCI (2)
-
-
-
-
Net current period other comprehensive income
(1
)
-
-
-
March 31, 2018
$
(50
)
$
(1
)
$
-
$
(51
)
December 31, 2018
(73
)
(40
)
6
(107
)
Other comprehensive income before reclassification
(39
)
(22
)
-
(61
)
Amounts reclassified from AOCI (2)
-
3
-
3
Net current period other comprehensive income
(39
)
(19
)
-
(58
)
March 31, 2019
$
(112
)
$
(59
)
$
6
$
(165
)
(1)
Refer to Note 16, Derivative Financial Instruments
(2)
Noncontrolling Interest ―In 2002, P.T. Sarana Interfab Mandiri (“PTSIM”) acquired a 25% participating interest in our subsidiary, PT McDermott Indonesia (“PTMI”). After two years, PTSIM had the option to sell its interest to us for $5 million plus PTSIM’s share of PTMI undistributed earnings to the date of such sale. In January 2019, McDermott and PTSIM entered into framework agreement, restructuring the PTMI shareholders agreement, whereby PTSIM waived its put option right and exchanged its participating interest in PTMI to a non-participating interest in exchange for a payment of approximately $29 million, payable in three installments during 2019. During the three months ended March 31, 2019, we paid approximately $5 million and have a remaining liability of approximately $24 million. </t>
  </si>
  <si>
    <t>REDEEMABLE PREFERRED STOCK</t>
  </si>
  <si>
    <t>Redeemable Preferred Stock [Abstract]</t>
  </si>
  <si>
    <t>NOTE 19—REDEEMABLE PREFERRED STOCK On November 29, 2018 (the “Closing Date”), we completed a private placement of (1) 300,000 shares of 12% Redeemable Preferred Stock, par value $1.00 per share (the “Redeemable Preferred Stock”), and (2) Series A warrants (the “Warrants”) to purchase approximately 6.8 million shares of our common stock, with an initial exercise price per share of $0.01, for aggregate proceeds of $289.5 million, before payment of approximately $18 million of directly related issuance costs. Redeemable Preferred Stock —The Redeemable Preferred Stock will initially have an Accreted Value (as defined in the Certificate of Designation with respect to the Redeemable Preferred Stock (the “Certificate of Designation”)) of $1,000.00 per share. The holders of the Redeemable Preferred Stock will be entitled to receive cumulative compounding preferred cash dividends quarterly in arrears at a fixed rate of 12.0% per annum compounded quarterly (of which 3.0% accrues each quarter) on the Accreted Value per share (the “ Dividend Rate ” ). The cash dividends are payable only when, as and if declared by our Board of Directors out of funds legally available for payment of dividends. If a cash dividend is not declared and paid in respect of any dividend payment period ending on or prior to December 31, 2021, then the Accreted Value of each outstanding share of Redeemable Preferred Stock will automatically be increased by the amount of the dividend otherwise payable for such dividend payment period, except the applicable dividend rate for this purpose is 13.0% per annum. Such automatic increase in the Accreted Value of each outstanding share of Redeemable Preferred Stock would be in full satisfaction of the preferred dividend that would have otherwise accrued for such dividend payment period. Our Board of Directors declared, and we paid cash dividends on the Redeemable Preferred Stock on the first dividend payment date (December 31, 2018), but our Board of Directors did not declare cash dividends on the Redeemable Preferred Stock on the March 31, 2019 dividend payment date and, as a result, the Accreted Value of the Redeemable Preferred Stock was increased by the amount of the accrued but unpaid dividend (i.e., a paid-in-kind (“PIK”) dividend). The Redeemable Preferred Stock has no stated maturity and will remain outstanding indefinitely unless repurchased or redeemed by us. The Redeemable Preferred Stock will have a liquidation preference equal to the then applicable Minimum Return (the “ ” “ ”
•
prior to January 1, 2020, a MOIC multiple of 1.2;
•
on or after January 1, 2020 but prior to January 1, 2022, a MOIC multiple of 1.25;
•
on or after January 1, 2022 but prior to January 1, 2023, a MOIC multiple of 1.20;
•
on or after January 1, 2023 but prior to January 1, 2025, a MOIC multiple of 1.15; and
•
on or after January 1, 2025, a MOIC multiple of 1.20. We may redeem the Redeemable Preferred Stock at any time for an amount per share of Redeemable Preferred Stock equal to the Liquidation Preference of each such share plus all accrued dividends on such share (such amount per share, the “ ” At any time after the seventh anniversary of the Closing Date, each holder may elect to have us fully redeem such holder ’ Upon a change of control (as defined in the Certificate of Designation), if we have not previously redeemed the Redeemable Preferred Stock and the holders of a majority of the then-outstanding Redeemable Preferred Stock do not agree with us to an alternative treatment, then in connection with such change of control, each holder may elect either: (1) to cause us to redeem all, but not less than all, of its outstanding Redeemable Preferred Stock at a redemption price per share equal to the Redemption Consideration, which would be payable in full in cash or, if any of the Senior Notes are then outstanding, payable partially in cash in an amount equal to 101% of the Share Purchase Price (as defined in the Certificate of Designation) (or such lower amount as may be required under the Senior Notes Indenture) and the remainder in shares of our common stock based on a per share price equal to 96% of the volume-weighted average price of our common stock on the New York Stock Exchange during the 10 trading days prior to the announcement of such change of control; (2) to receive a substantially equivalent security to the Redeemable Preferred Stock in the surviving entity of the change of control; or (3) to continue to hold the Redeemable Preferred Stock if we are the surviving entity in the change of control. However, any such redemption in cash will be tolled until a date that will not result in the Redeemable Preferred Stock being characterized as “ ” “ ” The fair value upon issuance represented the net impact of $289.5 million of aggregate proceeds, less $18 million of fees and $43 million of fair value assigned to the warrants described below (separately included within Capital in excess of par value in our Balance Sheet). The fair value measurement upon issuance was based on inputs that were not observable in the market and thus represented level 3 inputs. We will record accretion as an adjustment to Retained earnings (deficit) over the seven years from the Closing Date through the expected redemption date of November 29, 2025 using the effective interest method. Through March 31, 2019, we recorded cumulative accretion of approximately $5 million with respect to the Redeemable Preferred Stock, including approximately $4 million during the three months ended March 31, 2019. As of March 31, 2019, the Redeemable Preferred Stock balance was $243 million, adjusted for accretion and the PIK dividend of approximately $10 million. During 2018, approximately $3 million of cash dividends were paid to the holders of the Redeemable Preferred Stock. Warrants —The Warrants are exercisable at any time after the earlier of (1) any change of control or the commencement of proceedings for the voluntary or involuntary dissolution, liquidation or winding up of us and (2) the first anniversary of the Closing Date, and from time to time, in whole or in part, until the tenth anniversary of the Closing Date. The fair value measurement of the Warrants was based on the market-observable fair value of our common stock upon issuance and thus represented a level 1 input . The exercise price and the number of shares of common stock for which a Warrant is exercisable are subject to adjustment from time to time upon the occurrence of certain events including: (1) payment of a dividend or distribution to holders of shares of our common stock payable in common stock, (2) the distribution of any rights, options or warrants to all holders of our common stock entitling them for a period of not more than 60 days to purchase shares of common stock at a price per share less than the fair market value per share, (3) a subdivision, combination, or reclassification of our common stock, (4) a distribution to all holders of our common stock of cash, any shares of our capital stock (other than our common stock), evidences of indebtedness or other assets of ours, and (5) any dividend of shares of a subsidiary of ours in a spin-off transaction.</t>
  </si>
  <si>
    <t>EARNINGS PER SHARE</t>
  </si>
  <si>
    <t>Earnings Per Share [Abstract]</t>
  </si>
  <si>
    <t>NOTE 20—EARNINGS PER SHARE The following table sets forth the computation of basic and diluted earnings per common share.
Three Months Ended March 31,
2019 (1)
2018 (2)
(In millions, except per share amounts)
Net (loss) income attributable to McDermott
$
(56
)
$
35
Dividends on redeemable preferred stock
(10
)
-
Accretion of redeemable preferred stock
(4
)
-
Net (loss) income attributable to common stockholders
$
(70
)
$
35
Weighted average common stock (basic)
181
95
Effect of dilutive securities:
Stock-based awards
-
-
Warrants and preferred stock
-
-
Weighted average common stock (diluted)
181
95
Net (loss) income per share attributable to common stockholders
Basic:
$
(0.39
)
$
0.37
Diluted:
$
(0.39
)
$
0.37
(1)
(2)</t>
  </si>
  <si>
    <t>COMMITMENTS AND CONTINGENCIES</t>
  </si>
  <si>
    <t>Commitments And Contingencies Disclosure [Abstract]</t>
  </si>
  <si>
    <t>NOTE 21—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that we are responsible for certain cost overruns, delays and consequential damages on the project. The customer is claiming total damages in excess of $4.5 billion. We have asserted a counterclaim against the customer for approximately $250 million. The parties are currently preparing witness statements, expert reports and other filings that are scheduled to be submitted to the tribunal on a date to be determined, but which is expected to be in early to mid-summer 2019. Hearings are scheduled to take place between April and June 2020. The venue for the arbitration hearings is New York, New York. We do not believe a risk of material loss is probable related to this matter, and accordingly, our reserves for this matter were not significant as of March 31, 2019.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Dispute Related to Sale of Nuclear Operations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 million, which was $2.1 billion less than the target working capital amount. In contrast, we calculated closing working capital to be $1.6 billion, which was $427.8 million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have discussed those matters still subject to the dispute resolution process and the selection of a new independent auditor to replace the previous auditor, who had resigned. We do not believe a risk of material loss is probable related to this matter, and, accordingly, no amounts have been accrued as of March 31, 2019.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future losses. We do not believe a risk of material loss is probable related to these matters, and, accordingly, our reserves were not significant as of March 31, 2019.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Mercury Litigation —Certain of our subsidiaries are co-defendants in a group of consolidated “toxic exposure” claims, involving 54 plaintiffs who allege that they were exposed to mercury while working in a chlorine manufacturing facility located in Muscle Shoals, Alabama. The matter was commenced on December 14, 2011 and is captioned Aretha Abernathy, et al. v. Occidental Chemical Corp., et al. , CV 11-900266, Circuit Court of Colbert County, Alabama. The plaintiffs consist of former employees of subsidiaries of CB&amp;I, as well as other defendants. No trial date has been set. We do not believe a risk of material loss is probable related to this matter, and accordingly, our reserves were not significant as of March 31, 2019. While it is possible that a loss may be incurred (absent insurance coverage), we are unable at this time, to estimate the range of potential loss, if any. Further, we believe we are entitled to coverage under various insurance policies, though certain carriers have issued letters reserving their rights to contest their obligations to indemnify us. Discussions between us and the carriers continue over coverage for these matters. In addition, under the terms of certain insurance policies, additional deductible amounts may be due upon a resolution of these matters, either by settlement or judgment. We do not believe a risk of material loss is probable for additional deductible amounts due upon resolution of these matters, and accordingly, our reserves for this matter were not significant as of March 31, 2019. Labor Litigation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 and one 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and is ongoing. We do not believe a risk of material loss is probable related to this matter, and, accordingly, our reserves for this matter were not significant as of March 31, 2019. While it is possible that a loss may be incurred, we are unable at this time, to estimate the range of potential loss, if any. Pre-Combination CB&amp;I Securities Litigations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No. 1:17-cv-01580-LGS (the “Securities Litigation”). The defendants in the case are: CB&amp;I; a former chief executive officer of CB&amp;I; a former chief financial officer of CB&amp;I; and a former controller and chief accounting officer of CB&amp;I. On June 14, 2017, the court named ALSAR Partnership Ltd. as lead plaintiff. On August 14, 2017, a consolidated amended complaint was filed alleging violations of Sections 10(b) and 20(a) of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and the parties are currently engaged in the discovery process. On February 4, 2019, lead plaintiff ALSAR Partnership Ltd. and additional plaintiffs Iron Workers Local 40, 361, &amp; 417 – Union Security Funds and Iron Workers Local 580 – Joint Funds moved for class certification and appointment as class representatives. That motion remains pending. We are not able at this time to determine the likelihood of loss, if any, arising from this matter and, accordingly, no amounts have been accrued as of March 31, 2019. We believe the claims are without merit and intend to defend against them vigorously. On October 26, 2018, two actions were filed by individual plaintiffs based on allegations similar to those alleged in the Securities Litigation. On February 25, 2019, a third action was filed by an individual plaintiff based on similar allegations. All three actions were filed in the United States District Court for the Southern District of New York and are captioned Gotham Diversified Neutral Master Fund, LP, et al. v. Chicago Bridge &amp; Iron Company N.V. et al. Appaloosa Investment L.P., et al., v. Chicago Bridge &amp; Iron Company N.V., et al. CB Litigation Recovery I, LLC v. Chicago Bridge &amp; Iron Company N.V., et al.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No. 17-10-12820. The other defendants are the same individual defendants as in the Securiti es Litigation described above. The plaintiffs alleged that the individual defendants made, or had authority over the content and method of communicating information to the public, including the alleged misstatements and omissions detailed in the complaint, resulting in a financial loss on shares of stock purchased by the plaintiffs. Discovery in this matter is proceeding. We are not able at this time to determine the likelihood of loss, if any, arising from this matter and, accordingly, no amounts have been accrued as of March 31, 2019 . We believe the claims are without merit and intend to defend against them vigorously. Trade Secrets Dispute —We were in litigation in a matter entitled TechnipFMC plc v. Mukherjee, et al., Cause No. 2018-53084, 164th Judicial District, Harris County, Texas, which was commenced on August 9, 2018. The plaintiff alleges that one of our executive officers misappropriated certain confidential information and trade secrets when he left the plaintiff’s employ for employment with McDermott. The plaintiff also asserts claims for lost profits or, in the alternative, the disgorgement of profits that we may earn under certain contracts which the plaintiff claims would not have been awarded to us but for the use of such confidential information and trade secrets, along with other damages. The court issued orders prohibiting the use of any such information in our possession or the possession of the executive officer, requiring the return of all such documents to the plaintiff and requiring compliance with other terms of the order. McDermott and its executive officer fully complied. The parties settled this matter through a Confidential Settlement Agreement and Mutual Release entered into on April 26, 2019. Post-Combination McDermott Securities Litigation— On November 15, 2018, a complaint was filed in the United States District Court for the Southern District of Texas seeking class action status on behalf of purchasers of McDermott common stock and alleging damages on their behalf arising from allegedly false and misleading statements made during the class period from January 24, 2018 to October 30, 2018. The case is captioned: Edwards v. McDermott International, Inc., et al., No. 4:18-cv-04330. The defendants in the case are: McDermott; David Dickson, our president and chief executive officer; and Stuart Spence, our chief financial officer. The plaintiff has alleged that the defendants made material misrepresentations and omissions about the integration of the CB&amp;I business, certain CB&amp;I projects and their fair values, and our business, prospects and operations. The plaintiff asserts claims under Sections 10(b) and 20(a) of the Exchange Act and Rule 10b-5 thereunder. On January 14, 2019, a related action was filed in the United States District Court for the Southern District of Texas seeking class action status on behalf of all shareholders of McDermott common stock as of April 4, 2018 who had the right to vote on the Combination, captioned: The Public Employees Retirement System of Mississippi v. McDermott International, Inc., et al., No. 4:19-cv-00135. The plaintiff has alleged the defendants (which include our chief executive officer and chief financial officer) made material misrepresentations and omissions in the proxy statement we used in connection with the Combination. The plaintiff asserted claims under Section 14(a) and 20(a) of the Exchange Act. We filed a motion to consolidate the two actions, and the court granted that motion on February 22, 2019. The court has not yet appointed a lead plaintiff for either set of claims. We expect to file motions to dismiss all of the claims. We are not able at this time to determine the likelihood of loss, if any, arising from these matters and, accordingly, no amounts have been accrued as of March 31, 2019. We believe the claims are without merit and we intend to defend against them vigorously. On March 1, 2019 and March 4, 2019, two essentially identical class action lawsuits were filed in the Harris County (Texas) District Court alleging violations of Sections 11, 12 and 15 of the Securities Act of 1933 on behalf of CB&amp;I shareholders who acquired McDermott common stock pursuant or traceable to the Registration Statement on Form S-4 and the related Prospectus we issued in connection with the Combination. These actions are captioned Curti v. McDermott International, Inc., et al. Stremcha v. McDermott International, Inc., et al.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matters or for the investigation or remediation of environmental conditions during the remainder of 2019 and 2020. As of March 31, 2019, we had no environmental reserve recorded. Asset Retirement Obligations (“ARO”) On March 26, 2019, we signed an agreement to enter into a long-term land lease agreement with Saudi Aramco to establish a fabrication and maritime facility located in Ras Al-Khair, Saudi Arabia. In connection with the contemplated lease, the closure of our current fabrication facility in Dubai, United Arab Emirates, is expected to occur in 2030. ARO recorded as of March 31, 2019 was equal to the present value of the estimated costs to decommission the current fabrication facility and was not materi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19, we determined that we had approximately $241 million of potential liquidated damages exposure, based on performance under contracts to date, and included $166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t>
  </si>
  <si>
    <t>SEGMENT REPORTING</t>
  </si>
  <si>
    <t>Segment Reporting [Abstract]</t>
  </si>
  <si>
    <t>NOTE 22—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The segment information presented for three months ended March 31, 2018 has been recast to conform to the current presentation. We also report certain corporate and other non-operating activities under the heading “Corporate and Other.” Corporate and Other primarily reflects c reportable of vessels, abrication facilities and engineering resources I ntersegment sales are recorded at prices we generally establish by reference to similar transactions with unaffiliated customers and were not material during the three months ended March 31, 2019 or 2018 and are eliminated upon consolidation . Operating Information by Segment
Three Months Ended March 31,
2019
2018
(In millions)
Revenues:
NCSA
$
1,380
$
98
EARC
148
16
MENA
380
345
APAC
155
149
Technology
148
-
Total revenues
$
2,211
$
608
Operating (loss) income:
Segment operating income:
NCSA
$
73
$
2
EARC
7
(3
)
MENA
66
70
APAC
13
73
Technology
35
-
Total segment operating income
194
142
Corporate (1)
(181
)
(77
)
Total operating income
$
13
$
65
Depreciation and amortization:
NCSA
$
17
$
7
EARC
4
-
MENA
12
6
APAC
5
7
Technology
19
-
Corporate
19
3
Total depreciation and amortization
$
76
$
23
Capital expenditures (2)
NCSA
$
3
$
2
EARC
-
-
MENA
4
3
APAC
5
3
Technology
-
-
Corporate
6
10
Total Capital expenditures
$
18
$
18
Assets by Segment
Three Months Ended March 31,
March 31, 2019
December 31, 2018
(In millions)
Segment assets:
NCSA
$
3,596
$
3,257
EARC
1,221
1,169
MENA
1,565
1,472
APAC
1,198
1,147
Technology
2,757
2,752
Corporate (3)
(308
)
(357
)
Total assets
$
10,029
$
9,440
(1)
Restructuring and Integration Costs and Transaction Costs,
(2)
(3)</t>
  </si>
  <si>
    <t>BASIS OF PRESENTATION AND SIGNIFICANT ACCOUNTING POLICIES (Policies)</t>
  </si>
  <si>
    <t>Nature of Operations</t>
  </si>
  <si>
    <t xml:space="preserve">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 producing regions throughout the world. We execute our contracts through a variety of methods, principally fixed-price, but also including cost reimbursable, cost-plus, day-rate and unit-rate basis or some combination of those methods. </t>
  </si>
  <si>
    <t>Organization</t>
  </si>
  <si>
    <t xml:space="preserve">Organization Our business is organized into five Segment Reporting, </t>
  </si>
  <si>
    <t>Basis of Presentation</t>
  </si>
  <si>
    <t>Basis of Present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8 (the “2018 Form 10-K”). The Financial Statements reflect all wholly owned subsidiaries and those entities we are required to consolidate. See the “Joint Venture and Consortium Arrangements” section of “Note 2—Basis of Presentation and Significant Accounting Policies” in the 2018 Form 10-K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On May 10, 2018, we completed our combination with Chicago Bridge &amp; Iron Co. N.V. (“CB&amp;I”) through a series of transactions (the “Combination”). See Note 3, Business Combination,</t>
  </si>
  <si>
    <t>Reclassifications</t>
  </si>
  <si>
    <t>Reclassifications Bidding and Proposal Costs — We began classifying bid and proposal costs in Cost of operations in our Condensed Consolidated Statements of Operations (the “Statement of Operations”) in the second quarter of 2018 as a result of our realignment of commercial personnel within our operating groups in conjunction with the Combination. For the first quarter of 2018, bid and proposal costs were included in Selling, general and administrative expenses (“SG&amp;A”) and totaled $10 million. Our Cost of operations for the first quarter of 2019 includes $26 million of bid and proposal costs. Beginning in the second quarter of 2018, we made certain classification changes, as well as reclassifications to our historical financial statements to align with our current presentation, as follows:
•
Income (Loss) from Investments in Unconsolidated Affiliates— Our Statements of Operations for the three months ended March 31, 2018 reflects the reclassification of a $4 million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9, Joint Venture and Consortium Arrangements, for further discussion of our unconsolidated joint ventures.
•
Reverse Common Stock Split—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presented for the first quarter of 2018 has been recast in the Financial Statements and accompanying Notes to reflect the reverse stock split.
•
Restructuring and Integration Costs and Transaction Costs —Approximately $12 million of restructuring and integration costs and $3 million of transaction costs related to the Combination, which were previously recorded within Other operating (income) expenses, net during the three months ended March 31, 2018, were reclassified to (i) Restructuring and integration costs and (ii) Transaction costs, respectively, in our Statements of Operations. See Note 10, Restructuring and Integration Costs and Transaction Costs, for further discussion.</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t>
  </si>
  <si>
    <t>Recently Adopted Accounting Guidance</t>
  </si>
  <si>
    <t>Recently Adopted Accounting Guidance Leases —In February 2016, the Financial Accounting Standards Board (the “FASB”) issued Accounting Standards Update (“ASU”) 2016-02 . This ASU requires entities that lease assets—referred to as “lessees”—to recognize on the balance sheet the assets and liabilities for the rights and obligations created by leases with lease terms of more than 12 months. We adopted this ASU effective January 1, 2019 using the modified retrospective application, applying the new standard to leases in place as of the adoption date. Prior periods have not been adjusted. We elected to apply certain practical expedients allowed upon the adoption of this ASU, which, among other things, allowed us to: not reassess whether any expired or existing contracts contain leases; carry forward the historical lease classification; and not have to reassess any initial direct cost of any expired or existing leases. Adoption of the new standard resulted in the recording of Operating lease right-of-use assets, Current portion of long-term lease obligations and Long-term lease obligations of approximately $424 million, $101 million and $342 million, respectively, as of January 1, 2019. The adoption of this ASU did not have a material impact on our Statement of Operations, Condensed Consolidated Statement of Cash Flows (“Statement of Cash Flows”) or the determination of compliance with financial covenants under our current debt agreements. See Note 12, Lease Obligations Income Taxes —In January 2018, the FASB issued ASU 2018-02, . This ASU gives entities the option to reclassify to retained earnings the tax effects resulting from the U.S. Tax Cuts and Jobs Act related to items in accumulated other comprehensive income (loss) (“AOCI”) that the FASB refers to as having been stranded in AOCI. We adopted this ASU effective January 1, 2019. The adoption of this ASU did not have a material impact on the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We adopted this ASU effective January 1, 2019. The adoption of this ASU did not have a material impact on the Financial Statements. See Note 16 , for related disclosures. In October 2018, the FASB issued ASU No. 2018-16, Derivatives and Hedging: Inclusion of the Secured Overnight Financing Rate (SOFR) Overnight Index Swap (OIS) Rate as a Benchmark Interest Rate for Hedge Accounting Purposes Derivative Financial Instruments</t>
  </si>
  <si>
    <t>Leases</t>
  </si>
  <si>
    <t xml:space="preserve">Leases —We classify an arrangement as a lease at inception if we have the right to control the use of an identified asset we do not legally own for a period of time in exchange for consideration. In general, leases with an initial term of 12 months or less are not recorded on our Balance Sheet unless it is reasonably certain we will renew the lease. All leases with an initial term of more than 12 months, whether classified as operating or finance, are recorded to our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n incremental borrowing rate based on information available at the commencement date. Our lease terms may include options to extend or terminate the lease when it is reasonably certain we will exercise that option. Lease expense for operating leases and the amortization of the right-of-use asset for finance leases are recognized on a straight-line basis over the lease term. We have lease agreements with lease and non-lease components, which are generally accounted for separately for all leases other than leases at our construction project sites. Non-lease components included in assets and obligations under operating leases are not material to our financial statements. For our joint ventures, consortiums and other collaborative arrangements (referred to as “joint ventures” and “consortiums”) , the right-of-use asset and lease obligations are generally recognized by the party that enters into the lease agreement, which could be the joint venture directly, one of our joint venture partners or us. We have recognized our proportionate share of leases entered into by our joint ventures, where the joint venture has the right to control the use of an identified asset. </t>
  </si>
  <si>
    <t>Derivative Financial Instruments</t>
  </si>
  <si>
    <t>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are included in AOCI until the associated underlying operating exposure impacts our earnings, at which time the impact of the hedge is recorded within the income statement line item associated with the underlying exposure. Changes in the fair value of instruments that we do not designate as cash flow hedges are recognized in the income statement line item associated with the underlying exposure.
•
Interest Rate Derivatives —Our interest rate derivatives are limited to a swap arrangement entered into on May 8, 2018, to hedge against interest rate variability associated with $1.94 billion of the $2.26 billion Term Facility described in Note 11, Debt . The swap arrangement has been designated as a cash flow hedge, as its critical terms matched those of the Term Facility at inception and through March 31, 2019. Accordingly, changes in the fair value of the swap arrangement are included in AOCI until the associated underlying exposure impacts our interest expense See Note 15, Fair Value Measurements Derivative Financial Instruments,</t>
  </si>
  <si>
    <t>Accounting Guidance Issued But Not Adopted</t>
  </si>
  <si>
    <t>Accounting Guidance Issued but Not Adopted as of March 31, 2019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currently assessing the impact of this ASU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Early adoption is permitted. We are currently assessing the impact of this ASU on our future consolidated financial statements and related disclosures.</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t>
  </si>
  <si>
    <t>Summary of Preliminary Purchase Price Allocation</t>
  </si>
  <si>
    <t>The following summarizes our preliminary purchase price allocation at the Combination Date (in millions):
May 10, 2018
Net tangible assets:
Cash
$
498
Accounts receivable
844
Inventory
111
Contracts in progress
273
Assets held for sale (1)
70
Other current assets
272
Investments in unconsolidated affiliates (2)
426
Property, plant and equipment
385
Other non-current assets
127
Accounts payable
(469
)
Advance billings on contracts (3)
(2,410
)
Deferred tax liabilities
(16
)
Other current liabilities
(1,211
)
Other non-current liabilities
(453
)
Noncontrolling interest
14
Total net tangible liabilities
(1,539
)
Project-related intangible assets/liabilities, net (4)
150
Other intangible assets (5)
1,071
Net identifiable liabilities
(318
)
Goodwill (6)
4,883
Total Combination consideration transferred
4,565
Less: Cash acquired
(498
)
Total Combination consideration transferred, net of cash acquired
$
4,067
(1)
(2)
(3)
Advance billings on contracts
(4)
Project - related intangible assets/liabilities, net includes intangible asset and liabilities of $ million and $ 109 million, respectively. The balances represent the fair value of acquired remaining performance obligations ( “ RPOs ” ) and normalized profit margin fair value associated with acquired long-term contracts that were deemed to be lower than fair value (excluding amounts recorded in Advance billings on contracts and Contracts in progress) as of th e Combination Date. The project- related intangible assets and liabilities will be amortized as the applicable projects progress over a range of two to six years within Project -related intangibles amortization in our Statements of Operations.
(5)
Other intangible assets are reflected in the table below and recorded at estimated fair value, as determined by our management, based on available information, which includes preliminary valuations prepared by external experts. The estimated useful lives for intangible assets were determined based upon the remaining useful economic lives of the intangible assets that are expected to contribute directly or indirectly to future cash flows.
May 10, 2018
Weighted
Fair value
Useful Life Range
Average Useful Life
(In millions)
Process technologies
$
514
10-30
27
Trade names
401
10-20
12
Customer relationships
129
4-11
10
Trademarks
27
10
10
Total
$
1,071
(6)</t>
  </si>
  <si>
    <t>Schedule of Other Intangible Assets</t>
  </si>
  <si>
    <t>(5)
Other intangible assets are reflected in the table below and recorded at estimated fair value, as determined by our management, based on available information, which includes preliminary valuations prepared by external experts. The estimated useful lives for intangible assets were determined based upon the remaining useful economic lives of the intangible assets that are expected to contribute directly or indirectly to future cash flows.
May 10, 2018
Weighted
Fair value
Useful Life Range
Average Useful Life
(In millions)
Process technologies
$
514
10-30
27
Trade names
401
10-20
12
Customer relationships
129
4-11
10
Trademarks
27
10
10
Total
$
1,071</t>
  </si>
  <si>
    <t>Summary of Pro Forma Financial Information</t>
  </si>
  <si>
    <t>Further, the pro forma financial information does not purport to project the future operating results of the combined business operations following the Combination.
Three Months Ended
March 31, 2018 (1)
Pro forma revenue
$
2,353
Pro forma net income attributable to common stockholders
39
Pro forma net income per share attributable to common stockholders
Basic
0.22
Diluted
0.21
Shares used in the computation of net income per share (2)
Basic
181
Diluted
188
(1)
(2)</t>
  </si>
  <si>
    <t>REVENUE RECOGNITION (Tables)</t>
  </si>
  <si>
    <t>Summary of RPOs by Segment</t>
  </si>
  <si>
    <t xml:space="preserve">Our RPOs by segment were as follows:
March 31, 2019
December 31, 2018
(Dollars in millions)
NCSA
$
8,581
56
%
$
5,649
52
%
EARC
1,914
12
%
1,378
12
%
MENA
2,879
19
%
1,834
17
%
APAC
1,401
9
%
1,420
13
%
Technology
601
4
%
632
6
%
Total
$
15,376
100
%
$
10,913
100
% </t>
  </si>
  <si>
    <t>Summary of RPOs Expected Revenue Recognition</t>
  </si>
  <si>
    <t>Of the March 31, 2019 RPOs, we expect to recognize revenues as follows:
2019
2020
Thereafter
(In millions)
Total RPOs
$
6,189
$
5,119
$
4,068</t>
  </si>
  <si>
    <t>Summary of Revenue by Product Offering, Contract Types and Revenue Recognition Methodology</t>
  </si>
  <si>
    <t>Our revenue by product offering, contract types and revenue recognition methodology was as follows:
Three Months Ended March 31,
2019 (2)
2018 (2)
(In millions)
Revenue by product offering:
Offshore and subsea
$
605
$
608
LNG
421
-
Downstream (1)
862
-
Power
323
-
$
2,211
$
608
Revenue by contract type:
Fixed price
$
1,726
$
583
Reimbursable
303
-
Hybrid
110
-
Unit-basis and other
72
25
$
2,211
$
608
Revenue by recognition methodology:
Over time
$
2,160
$
608
At a point in time
51
-
$
2,211
$
608
(1)
(2)</t>
  </si>
  <si>
    <t>CASH, CASH EQUIVALENTS AND RESTRICTED CASH (Tables)</t>
  </si>
  <si>
    <t>Reconciliation of Cash, Cash Equivalents, and Restricted Cash</t>
  </si>
  <si>
    <t>The following table provides a reconciliation of cash, cash equivalents and restricted cash reported within the Balance Sheets that sum to the totals of such amounts shown in the Statements of Cash Flows as of March 31, 2019 and December 31, 2018:
March 31, 2019
December 31, 2018
(In millions)
Cash and cash equivalents
$
413
$
520
Restricted cash and cash equivalents (1)
326
325
Total cash, cash equivalents and restricted cash shown in the Consolidated Statements of Cash Flows
$
739
$
845
(1)
Debt</t>
  </si>
  <si>
    <t>ACCOUNTS RECEIVABLE (Tables)</t>
  </si>
  <si>
    <t>Trade Receivable Balances</t>
  </si>
  <si>
    <t>Our trade receivable balances at March 31, 2019 and December 31, 2018 included the following:
March 31, 2019
December 31, 2018
(In millions)
Contract receivables (1)
$
838
$
794
Retainages (2)
156
155
Less allowances
(17
)
(17
)
Accounts receivable —
$
977
$
932
(1)
Unbilled receivables for our performance obligations recognized at a point in time are recorded within Accounts receivable-trade, net and were approximately $44 million and $31 million as of March 31, 2019 and December 31, 2018, respectively.
(2)
Retainages classified within Accounts receivable-trade, net are amounts anticipated to be collected within one year and as to which we have an unconditional right to collect from the customer, subject only to the passage of time. Retainages anticipated to be collected beyond one year are classified as Accounts receivable long-term retainages on our Balance Sheet.</t>
  </si>
  <si>
    <t>GOODWILL AND OTHER INTANGIBLE ASSETS (Tables)</t>
  </si>
  <si>
    <t>Schedule of Changes in the Carrying Amount of Goodwill by Reporting Segment</t>
  </si>
  <si>
    <t>The changes in the carrying amount of goodwill during the three months ended March 31, 2019 are as follows:
(In millions)
Balance as of December 31, 2018
$
2,654
Adjustments to preliminary purchase accounting estimates (1)
61
Currency translation adjustments
(34)
Balance as of March 31, 2019 (2 )
$
2,681
(1)
Business Combination
(2)
cumulative impairment charges recorded in conjunction with our impairment analysis performed during the fourth quarter of 2018, as further described in the 2018 Form 10-K.</t>
  </si>
  <si>
    <t>Schedule of Intangible Assets</t>
  </si>
  <si>
    <t>Our project-related intangibles at March 31, 2019 and December 31, 2018, including the March 31, 2019 weighted-average useful lives, were as follows:
March 31, 2019
December 31, 2018
Weighted Average Useful Life
Gross Carrying Amount
Accumulated Amortization
Net Carrying Amount
Gross Carrying Amount
Accumulated Amortization
Net Carrying Amount
(In years)
(In millions)
Project-related intangible assets
4
$
257
$
(143
)
$
114
$
259
$
(122
)
$
137
Project-related intangible liabilities
2
(109
)
57
(52
)
(109
)
43
(66
)
Total (1)
$
148
$
(86
)
$
62
$
150
$
(79
)
$
71
(1)
Our other intangible assets at March 31, 2019 and December 31, 2018, including the March 31, 2019 weighted-average useful lives, were as follows:
March 31, 2019
December 31, 2018
Weighted Average Useful Life
Gross Carrying Amount
Accumulated Amortization
Net Carrying Amount
Gross Carrying Amount
Accumulated Amortization
Net Carrying Amount
(In years)
(In millions)
Process technologies
27
$
509
$
(21
)
$
488
$
514
$
(14
)
$
500
Trade names
12
399
(32
)
367
401
(23
)
378
Customer relationships
10
128
(29
)
99
129
(23
)
106
Trademarks
10
27
(2
)
25
27
(2
)
25
Total (1)
$
1,063
$
(84
)
$
979
$
1,071
$
(62
)
$
1,009
(1)</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March 31, 2019
December 31, 2018
(In millions)
Current assets (1)
$
377
$
299
Non-current assets
11
10
Total assets
$
388
$
309
Current liabilities
$
816
$
992
(1 )</t>
  </si>
  <si>
    <t>Summary of Aggregate Financial Information</t>
  </si>
  <si>
    <t>Aggregate summarized financial information for CLG and McDermott/CTCI is as follows:
Three Months Ended March 31, 2019
(In millions)
Revenues
$
225
Cost of operations
195
Gross profit
30
Operating income
25
Net income (1)
$
28
(1 )</t>
  </si>
  <si>
    <t>Summarized Balance Sheet Information for Consolidated Joint Venture</t>
  </si>
  <si>
    <t>The following table presents summarized balance sheet information for our consolidated joint ventures, including other consolidated joint ventures that are not individually material to our financial results:
March 31, 2019
December 31, 2018
(In millions)
Current assets
$
104
$
102
Non-current assets
14
15
Total assets
$
118
$
117
Current liabilities
$
145
$
138</t>
  </si>
  <si>
    <t>Collaborative Arrangement [Member]</t>
  </si>
  <si>
    <t>Summarized Balance Sheet Information for Proportionately Consolidated Collaborative Arrangement</t>
  </si>
  <si>
    <t>The following table presents summarized balance sheet information for our share of that proportionately consolidated collaborative arrangement:
March 31, 2019
(In millions)
Current assets
$
70
Non-current assets
-
Total assets
$
70
Current liabilities
$
69</t>
  </si>
  <si>
    <t>DEBT (Tables)</t>
  </si>
  <si>
    <t>Summary of Long-Term Debt Obligations</t>
  </si>
  <si>
    <t>The carrying values of our debt obligations are as follows:
March 31, 2019
December 31, 2018
(In millions)
Current
Revolving credit facility
$
178
$
-
Current maturities of long-term debt
31
31
Less: unamortized debt issuance costs
(1
)
(1
)
Current maturities of long-term debt, net of unamortized debt issuance costs
30
30
Current debt, net of unamortized debt issuance costs
$
208
$
30
Long-term
Term Facility
$
2,237
$
2,243
10.625% senior notes
1,300
1,300
North Ocean 105 construction financing
16
16
Less: current maturities of long-term debt
(30
)
(30
)
Less: unamortized debt issuance costs
(130
)
(136
)
Long-term debt, net of unamortized debt issuance costs
$
3,393
$
3,393</t>
  </si>
  <si>
    <t>Summary of Future Scheduled Maturities of the Term Facility</t>
  </si>
  <si>
    <t>The future scheduled maturities of the Term Facility are:
(In millions)
2019
$
17
2020
23
2021
23
2022
23
2023
23
Thereafter
2,128
$
2,237</t>
  </si>
  <si>
    <t>Summary of Financial Covenants</t>
  </si>
  <si>
    <t xml:space="preserve">The financial covenants as of March 31, 2019 are summarized below:
Ratios
Requirement
Actual
Minimum fixed charge coverage ratio
1.50x
2.47x
Maximum total leverage ratio
4.25x
2.50x
Minimum liquidity
$
200 million
$
1,140 million </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Facilities —We are party to a number of short-term uncommitted bilateral credit facilities and surety bond arrangements (the “Uncommitted Facilities”) across several geographic regions, as follows:
March 31, 2019
December 31, 2018
Uncommitted Line Capacity
Utilized
Uncommitted Line Capacity
Utilized
(In millions)
Bank Guarantee and Bilateral Letter of Credit (1)
$
1,668
$
1,095
$
1,669
$
1,060
Surety Bonds (2)
840
532
842
475
(1)
(2)</t>
  </si>
  <si>
    <t>LEASE OBLIGATIONS (Tables)</t>
  </si>
  <si>
    <t>Summary of Leased Assets and Lease Liability Obligations</t>
  </si>
  <si>
    <t>The following tables summarize our leased assets and lease liability obligations:
March 31, 2019
December 31, 2018
(In millions)
Leases
Classification
Assets
Operating lease assets
Operating lease right-of-use assets
$
401
$
-
Finance lease assets (1)
Property, plant and equipment, net
69
70
Total leased assets
470
70
Liabilities
Current
Operating
Current portion of long-term lease obligations
89
-
Finance
Current portion of long-term lease obligations
8
8
97
8
Noncurrent
Operating
Long-term lease obligations
330
-
Finance
Long-term lease obligations
64
66
394
66
Total lease liabilities
$
491
$
74
(1)
(a)
A jack-up barge utilized in our MENA region; and
(b)
The Amazon Amazon</t>
  </si>
  <si>
    <t>Schedule of Lease Cost</t>
  </si>
  <si>
    <t>Our lease cost was as follows:
Three months ended
March 31, 2019
Classification
(In millions)
Operating lease cost (1)
SG&amp;A
$
21
Operating lease cost (1)
Cost of operations
19
Finance lease cost
Amortization of leased assets
Cost of operations
2
Interest on lease liabilities
Interest expense, net
1
Net lease cost
$
43
(1)</t>
  </si>
  <si>
    <t>Schedule of Future Minimum Lease Payments for Operating and Finance Lease Obligations</t>
  </si>
  <si>
    <t>Future minimum lease payments for our operating and finance lease obligations as of March 31, 2019 are as follows:
Operating leases
Finance leases
Total
(In millions)
2019
$
75
$
10
$
85
2020
85
12
97
2021
74
11
85
2022
67
11
78
2023
56
11
67
After 2023
332
44
376
Total lease payments
689
99
788
Less: Interest
(270)
(27
)
(297
)
Present value of lease liabilities
$
419
$
72
$
491</t>
  </si>
  <si>
    <t>Schedule of Lease Term and Discount Rates for Operating and Finance Lease Obligations</t>
  </si>
  <si>
    <t xml:space="preserve">Lease term and discount rates for our operating and finance lease obligations are as follows:
Lease Term and Discount Rate
March 31, 2019
Weighted-average remaining lease term (years)
Operating leases
8.8
Finance leases
8.9
Weighted-average discount rate
Operating leases
9.6
%
Finance leases
8.9
% </t>
  </si>
  <si>
    <t>Schedule of Supplemental Information for Operating and Finance Lease Obligations</t>
  </si>
  <si>
    <t>Supplemental information for our operating and finance lease obligations are as follows:
Other information
March 31, 2019
(In millions)
Cash paid for amounts included in the measurement of lease liabilities
Operating cash flows from operating leases
$
(31
)
Financing cash flows from finance leases
(2
)
Leased assets obtained in exchange for new operating lease liabilities
401
Leased assets obtained in exchange for new finance lease liabilities
-</t>
  </si>
  <si>
    <t>PENSION AND POSTRETIREMENT BENEFITS (Tables)</t>
  </si>
  <si>
    <t>Schedule of Contribution Information for Plans</t>
  </si>
  <si>
    <t>The following table provides contribution information for our Non-U.S. defined benefit pension plans and other postretirement plans at March 31, 2019:
Non-U.S. Pension Plans
Other Postretirement Plans
(In millions)
Contributions made through March 31, 2019
$
7
$
-
Contributions expected for the remainder of 2019
7
2
Total contributions expected for 2019
$
14
$
2</t>
  </si>
  <si>
    <t>Net Periodic Benefit Cost (Income)</t>
  </si>
  <si>
    <t>The following table provides a breakdown of the components of the net periodic benefit cost (income) associated with our defined benefit pension plans for the periods indicated:
Three Months Ended March 31,
2019 (2)
2018 (2)
(In millions)
U.S. pension plans:
Service cost
$
-
$
-
Interest cost
5
4
Expected return on plan assets
(4
)
(5
)
Amortization of prior service (credits) costs
-
-
Net periodic benefit cost (income) (1)
$
1
$
(1
)
Non-U.S. pension plans:
Service cost
$
3
$
-
Interest cost
4
-
Expected return on plan assets
(6
)
-
Amortization of prior service (credits) costs
-
-
Net periodic benefit cost (income) (1)
$
1
$
-
(1)
(2)</t>
  </si>
  <si>
    <t>ACCRUED LIABILITIES (Tables)</t>
  </si>
  <si>
    <t>Summary of Accrued Liabilities</t>
  </si>
  <si>
    <t>March 31, 2019
December 31, 2018
(In millions)
Accrued contract costs
$
855
$
796
Advances from equity method and proportionally consolidated joint ventures and consortiums (1)
139
148
Income taxes payable
45
69
Other accrued liabilities (2)
655
551
Accrued liabilities
$
1,694
$
1,564
(1)
Joint Venture and Consortium Arrangements,
(2)</t>
  </si>
  <si>
    <t>FAIR VALUE MEASUREMENTS (Tables)</t>
  </si>
  <si>
    <t>Schedule of Financial Instruments Measured at Fair Value on Recurring and Nonrecurring Basis</t>
  </si>
  <si>
    <t xml:space="preserve">The following table presents the fair value of our financial instruments as of March 31, 2019 and December 31, 2018 that are (1) measured and reported at fair value in the Financial Statements on a recurring basis and (2) not measured at fair value on a recurring basis in the Financial Statements:
March 31, 2019
Carrying Amount
Fair Value
Level 1
Level 2
Level 3
(In millions)
Measured at fair value on recurring basis
Forward contracts (1)
$
(54
)
(54
)
$
-
$
(54
)
$
-
Not measured at fair value on recurring basis
Debt and capital lease obligations (2)
(3,625
)
(3,321
)
-
(3,233
)
(88
)
December 31, 2018
Carrying Amount
Fair Value
Level 1
Level 2
Level 3
(In millions)
Measured at fair value on recurring basis
Forward contracts (1)
$
(39
)
$
(39
)
$
-
$
(39
)
$
-
Not measured at fair value on recurring basis
Debt and capital lease obligations (2)
(3,633
)
(3,287
)
-
(3,197
)
(90
)
(1)
(2)
NO 105 </t>
  </si>
  <si>
    <t>DERIVATIVE FINANCIAL INSTRUMENTS (Tables)</t>
  </si>
  <si>
    <t>Schedule of Fair Value by Underlying Risk and Balance Sheet Classification</t>
  </si>
  <si>
    <t>The following table presents the total fair value of the derivatives by underlying risk and balance sheet classification:
March 31, 2019
December 31, 2018
Derivatives designated as cash flow hedges
Derivatives not designated as cash flow hedges
Derivatives designated as cash flow hedges
Derivatives not designated as cash flow hedges
(In millions)
Other current assets
$
3
$
3
$
3
$
3
Other non-current assets
1
-
-
-
Total derivatives asset
$
4
$
3
$
3
$
3
Accrued liabilities
$
17
$
2
$
10
$
3
Other non-current liabilities
42
-
32
-
Total derivatives liability
$
59
$
2
$
42
$
3</t>
  </si>
  <si>
    <t>Schedule of Total Value by Underlying Risk Recognized in Other Comprehensive Income and Reclassified from AOCI to Statement of Operations</t>
  </si>
  <si>
    <t>The following table presents the total value, by underlying risk, recognized in other comprehensive income and reclassified from AOCI to the Statements of Operations, in connection with derivatives:
Three months ended March 31,
2019
2018
(In millions)
Amount of gain (loss) recognized in other comprehensive income (loss)
Foreign exchange hedges
$
(7
)
$
1
Interest rate hedges
(15
)
-
Loss recognized on derivatives designated as cash flow hedges
Foreign exchange hedges
Revenue
1
-
Cost of operations
1
-
Interest rate hedges
Interest expense
1
-
Gain recognized on derivatives not designated as cash flow hedges
Foreign exchange hedges
Revenue
1
-</t>
  </si>
  <si>
    <t>STOCKHOLDERS’ EQUITY AND EQUITY-BASED INCENTIVE PLANS (Tables)</t>
  </si>
  <si>
    <t>Accumulated Other Comprehensive Income Loss [Line Items]</t>
  </si>
  <si>
    <t>Changes in the Number of Shares Outstanding and Treasury Shares Held by the Company</t>
  </si>
  <si>
    <t>Shares Outstanding and Treasury Shares ― The changes in the number of shares outstanding and treasury shares held by us are as follows (in millions):
Three Months Ended March 31,
2019
2018
Shares outstanding
Beginning balance
181
95
Common stock issued
2
1
Purchase of common stock
(1
)
-
Ending balance
182
95
Shares held as Treasury shares
Beginning balance
3
3
Purchase of common stock
1
-
Retirement of common stock
(1
)
-
Ending balance
3
3
Ordinary shares issued at the end of the period (1)
184
98
(1)</t>
  </si>
  <si>
    <t>Components of Accumulated Other Comprehensive Income (Loss) Included in Stockholders' Equity</t>
  </si>
  <si>
    <t xml:space="preserve">The components of AOCI included in stockholders’ equity are as follows:
March 31, 2019
December 31, 2018
(In millions)
Foreign currency translation adjustments ("CTA")
$
(112
)
$
(73
)
Net unrealized loss on derivative financial instruments
(59
)
(40
)
Defined benefit pension and other postretirement plans
6
6
Accumulated other comprehensive loss
$
(165
)
$
(107
) </t>
  </si>
  <si>
    <t>Reclassifications [Member]</t>
  </si>
  <si>
    <t>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7
$
(49
)
$
(1
)
$
-
$
(50
)
Other comprehensive income before reclassification
(1
)
-
-
(1
)
Amounts reclassified from AOCI (2)
-
-
-
-
Net current period other comprehensive income
(1
)
-
-
-
March 31, 2018
$
(50
)
$
(1
)
$
-
$
(51
)
December 31, 2018
(73
)
(40
)
6
(107
)
Other comprehensive income before reclassification
(39
)
(22
)
-
(61
)
Amounts reclassified from AOCI (2)
-
3
-
3
Net current period other comprehensive income
(39
)
(19
)
-
(58
)
March 31, 2019
$
(112
)
$
(59
)
$
6
$
(165
)
(1)
Refer to Note 16, Derivative Financial Instruments
(2)</t>
  </si>
  <si>
    <t>EARNINGS PER SHARE (Tables)</t>
  </si>
  <si>
    <t>Computation of Basic and Diluted Earnings Per Share</t>
  </si>
  <si>
    <t>The following table sets forth the computation of basic and diluted earnings per common share.
Three Months Ended March 31,
2019 (1)
2018 (2)
(In millions, except per share amounts)
Net (loss) income attributable to McDermott
$
(56
)
$
35
Dividends on redeemable preferred stock
(10
)
-
Accretion of redeemable preferred stock
(4
)
-
Net (loss) income attributable to common stockholders
$
(70
)
$
35
Weighted average common stock (basic)
181
95
Effect of dilutive securities:
Stock-based awards
-
-
Warrants and preferred stock
-
-
Weighted average common stock (diluted)
181
95
Net (loss) income per share attributable to common stockholders
Basic:
$
(0.39
)
$
0.37
Diluted:
$
(0.39
)
$
0.37
(1)
(2)</t>
  </si>
  <si>
    <t>SEGMENT REPORTING (Tables)</t>
  </si>
  <si>
    <t>Operating Information by Segment</t>
  </si>
  <si>
    <t>Operating Information by Segment
Three Months Ended March 31,
2019
2018
(In millions)
Revenues:
NCSA
$
1,380
$
98
EARC
148
16
MENA
380
345
APAC
155
149
Technology
148
-
Total revenues
$
2,211
$
608
Operating (loss) income:
Segment operating income:
NCSA
$
73
$
2
EARC
7
(3
)
MENA
66
70
APAC
13
73
Technology
35
-
Total segment operating income
194
142
Corporate (1)
(181
)
(77
)
Total operating income
$
13
$
65
Depreciation and amortization:
NCSA
$
17
$
7
EARC
4
-
MENA
12
6
APAC
5
7
Technology
19
-
Corporate
19
3
Total depreciation and amortization
$
76
$
23
Capital expenditures (2)
NCSA
$
3
$
2
EARC
-
-
MENA
4
3
APAC
5
3
Technology
-
-
Corporate
6
10
Total Capital expenditures
$
18
$
18
Assets by Segment
Three Months Ended March 31,
March 31, 2019
December 31, 2018
(In millions)
Segment assets:
NCSA
$
3,596
$
3,257
EARC
1,221
1,169
MENA
1,565
1,472
APAC
1,198
1,147
Technology
2,757
2,752
Corporate (3)
(308
)
(357
)
Total assets
$
10,029
$
9,440
(1)
Restructuring and Integration Costs and Transaction Costs,
(2)
(3)</t>
  </si>
  <si>
    <t>Nature of Operations and Organization - Additional Information (Detail)</t>
  </si>
  <si>
    <t>Mar. 31, 2019Segment</t>
  </si>
  <si>
    <t>Number of operating groups, which represent our reportable segments</t>
  </si>
  <si>
    <t>Basis of Presentation and Significant Accounting Policies - Additional Information (Detail)</t>
  </si>
  <si>
    <t>May 10, 2018</t>
  </si>
  <si>
    <t>Mar. 31, 2019USD ($)</t>
  </si>
  <si>
    <t>Mar. 31, 2018USD ($)</t>
  </si>
  <si>
    <t>Jan. 01, 2019USD ($)</t>
  </si>
  <si>
    <t>Dec. 31, 2018USD ($)</t>
  </si>
  <si>
    <t>May 08, 2018USD ($)</t>
  </si>
  <si>
    <t>Organization Consolidation And Presentation Of Financial Statements Disclosure [Line Items]</t>
  </si>
  <si>
    <t>Reverse stock split</t>
  </si>
  <si>
    <t>three-to-one</t>
  </si>
  <si>
    <t>Reverse stock split, conversion ratio</t>
  </si>
  <si>
    <t>Senior secured long-term borrowing</t>
  </si>
  <si>
    <t>Interest Rate Swap [Member] | Designated as Hedging Instrument [Member] | Cash Flow Hedging [Member]</t>
  </si>
  <si>
    <t>Interest rate derivatives</t>
  </si>
  <si>
    <t>ASU 2016-02 [Member]</t>
  </si>
  <si>
    <t>Post-Combination Bid and Proposal Costs [Member]</t>
  </si>
  <si>
    <t>Pre-Combination Bid and Proposal Costs [Member]</t>
  </si>
  <si>
    <t>Operating Income [Member] | Oil and Gas and Qingdao McDermott Wuchuan Offshore Engineering Company Ltd [Member]</t>
  </si>
  <si>
    <t>Business Combination - Additional Information (Detail) - USD ($) $ in Millions</t>
  </si>
  <si>
    <t>Dec. 18, 2017</t>
  </si>
  <si>
    <t>Business Acquisition [Line Items]</t>
  </si>
  <si>
    <t>Business combination, ownership percentage</t>
  </si>
  <si>
    <t>53.00%</t>
  </si>
  <si>
    <t>Business combination, net of cash acquired</t>
  </si>
  <si>
    <t>Estimated fair value of the net tangible and identifiable intangible assets acquired recorded as goodwill</t>
  </si>
  <si>
    <t>Changes in preliminary purchase price allocation for prior acquisitions</t>
  </si>
  <si>
    <t>Outstanding RPOs</t>
  </si>
  <si>
    <t>Chicago Bridge &amp; Iron Company N.V. [Member]</t>
  </si>
  <si>
    <t>Business Acquisition, Date of acquisition agreement</t>
  </si>
  <si>
    <t>Dec. 18,
		2017</t>
  </si>
  <si>
    <t>Business acquisition, combination date</t>
  </si>
  <si>
    <t>May 10,
		2018</t>
  </si>
  <si>
    <t>Business combination, Consideration</t>
  </si>
  <si>
    <t>Number of equity shares issued for business acquisition</t>
  </si>
  <si>
    <t>Business combination, number of McDermott's shares entitled for each share of CB&amp;I owned</t>
  </si>
  <si>
    <t>Business combination, number of converted shares acquired</t>
  </si>
  <si>
    <t>Business combination, Gross purchase price</t>
  </si>
  <si>
    <t>Chicago Bridge &amp; Iron Company N.V. [Member] | Effect of Reverse Stock Split [Member]</t>
  </si>
  <si>
    <t>See Note 3, Business Combination</t>
  </si>
  <si>
    <t>Goodwill resulted from the acquired established workforce, which does not qualify for separate recognition, as well as expected future cost savings and revenue synergies associated with the combined operations. Of the $4.9 billion of estimated goodwill recorded in conjunction with the Combination, $2.6 billion, $461 million, $50 million, $52 million and $1.7 billion, was allocated to our NCSA, EARC, MENA, APAC and Technology reporting segments, respectively. Approximately $1.7 billion of the opening goodwill balance is deductible for tax purposes.</t>
  </si>
  <si>
    <t>Business Combination - Schedule of Purchase Consideration (Detail) $ / shares in Units, $ in Millions</t>
  </si>
  <si>
    <t>May 10, 2018USD ($)$ / sharesshares</t>
  </si>
  <si>
    <t>Total Combination consideration transferred, net of cash acquired</t>
  </si>
  <si>
    <t>CB&amp;I shares for Combination consideration | shares</t>
  </si>
  <si>
    <t>Business combination, number of McDermott's shares entitled for each share of CB&amp;I owned | shares</t>
  </si>
  <si>
    <t>McDermott stock price on May 10, 2018 | $ / shares</t>
  </si>
  <si>
    <t>Equity Combination consideration transferred</t>
  </si>
  <si>
    <t>Fair value of converted awards earned prior to the Combination</t>
  </si>
  <si>
    <t>Total equity Combination consideration transferred</t>
  </si>
  <si>
    <t>Cash consideration transferred</t>
  </si>
  <si>
    <t>Total Combination consideration transferred</t>
  </si>
  <si>
    <t>Less: Cash acquired</t>
  </si>
  <si>
    <t>Business Combination - Summary of Preliminary Purchase Price Allocation (Detail) - USD ($) $ in Millions</t>
  </si>
  <si>
    <t>Net tangible assets:</t>
  </si>
  <si>
    <t>Cash</t>
  </si>
  <si>
    <t>Assets held for sale</t>
  </si>
  <si>
    <t>Property, plant and equipment</t>
  </si>
  <si>
    <t>[4]</t>
  </si>
  <si>
    <t>Deferred tax liabilities</t>
  </si>
  <si>
    <t>Other current liabilities</t>
  </si>
  <si>
    <t>Total net tangible liabilities</t>
  </si>
  <si>
    <t>Project-related intangible assets/liabilities, net</t>
  </si>
  <si>
    <t>[5]</t>
  </si>
  <si>
    <t>Other intangible assets</t>
  </si>
  <si>
    <t>[6]</t>
  </si>
  <si>
    <t>Net identifiable liabilities</t>
  </si>
  <si>
    <t>[7]</t>
  </si>
  <si>
    <t>Assets held for sale includes CB&amp;amp;I’s former administrative headquarters within Corporate and various fabrication facilities within NCSA. During the third quarter of 2018, we completed the sale of CB&amp;amp;I’s former administrative headquarters for proceeds of $52 million.</t>
  </si>
  <si>
    <t>Investments in unconsolidated affiliates includes a fair value adjustment of $215 million associated with the Combination. Approximately $146 million of the fair value adjustment is attributable to the basis difference between McDermott’s investment and the underlying equity in identifiable assets of unconsolidated affiliates and will be amortized to Investment in unconsolidated affiliates-related amortization over a range of two to 30 years based on the life of assets to which the basis difference is attributed.</t>
  </si>
  <si>
    <t>Project - related intangible assets/liabilities, net includes intangible asset and liabilities of $ million and $ 109 million, respectively. The balances represent the fair value of acquired remaining performance obligations ( “ RPOs ” ) and normalized profit margin fair value associated with acquired long-term contracts that were deemed to be lower than fair value (excluding amounts recorded in Advance billings on contracts and Contracts in progress) as of th e Combination Date. The project- related intangible assets and liabilities will be amortized as the applicable projects progress over a range of two to six years within Project -related intangibles amortization in our Statements of Operations.</t>
  </si>
  <si>
    <t>Other intangible assets are reflected in the table below and recorded at estimated fair value, as determined by our management, based on available information, which includes preliminary valuations prepared by external experts. The estimated useful lives for intangible assets were determined based upon the remaining useful economic lives of the intangible assets that are expected to contribute directly or indirectly to future cash flows.</t>
  </si>
  <si>
    <t>Business Combination - Summary of Preliminary Purchase Price Allocation (Parenthetical) (Detail) - USD ($) $ in Millions</t>
  </si>
  <si>
    <t>Sep. 30, 2018</t>
  </si>
  <si>
    <t>Proceeds from asset dispositions</t>
  </si>
  <si>
    <t>Business combination, fair value adjustment in unconsolidated affiliates</t>
  </si>
  <si>
    <t>Business combination, fair value adjustment in unconsolidated affiliates amortized investment</t>
  </si>
  <si>
    <t>Accrued provisions for estimated losses on projects</t>
  </si>
  <si>
    <t>Project related intangible assets, net</t>
  </si>
  <si>
    <t>Project related intangible liabilities, net</t>
  </si>
  <si>
    <t>Goodwill deductible for tax purposes</t>
  </si>
  <si>
    <t>Chicago Bridge &amp; Iron Company N.V. [Member] | NCSA [Member]</t>
  </si>
  <si>
    <t>Chicago Bridge &amp; Iron Company N.V. [Member] | EARC [Member]</t>
  </si>
  <si>
    <t>Chicago Bridge &amp; Iron Company N.V. [Member] | MENA [Member]</t>
  </si>
  <si>
    <t>Chicago Bridge &amp; Iron Company N.V. [Member] | APAC [Member]</t>
  </si>
  <si>
    <t>Chicago Bridge &amp; Iron Company N.V. [Member] | Technology [Member]</t>
  </si>
  <si>
    <t>Chicago Bridge &amp; Iron Company N.V. [Member] | Minimum [Member]</t>
  </si>
  <si>
    <t>Business combination, fair value adjustment in unconsolidated affiliates related amortization period</t>
  </si>
  <si>
    <t>2 years</t>
  </si>
  <si>
    <t>Business combination, Intangible assets amortized liabilities projects progress</t>
  </si>
  <si>
    <t>Chicago Bridge &amp; Iron Company N.V. [Member] | Maximum [Member]</t>
  </si>
  <si>
    <t>30 years</t>
  </si>
  <si>
    <t>6 years</t>
  </si>
  <si>
    <t>Business Combination - Summary of Preliminary Purchase Price Allocation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Trade Names [Member]</t>
  </si>
  <si>
    <t>12 years</t>
  </si>
  <si>
    <t>Trade Names [Member] | Minimum [Member]</t>
  </si>
  <si>
    <t>Trade Names [Member] | Maximum [Member]</t>
  </si>
  <si>
    <t>20 years</t>
  </si>
  <si>
    <t>Customer Relationships [Member]</t>
  </si>
  <si>
    <t>Customer Relationships [Member] | Minimum [Member]</t>
  </si>
  <si>
    <t>4 years</t>
  </si>
  <si>
    <t>Customer Relationships [Member] | Maximum [Member]</t>
  </si>
  <si>
    <t>11 years</t>
  </si>
  <si>
    <t>Trademarks [Member]</t>
  </si>
  <si>
    <t>Business Combination - Summary of Pro Forma Financial Information (Detail) $ / shares in Units, shares in Millions, $ in Millions</t>
  </si>
  <si>
    <t>Mar. 31, 2018USD ($)$ / sharesshares</t>
  </si>
  <si>
    <t>Pro forma revenue | $</t>
  </si>
  <si>
    <t>Pro forma net income attributable to common stockholders | $</t>
  </si>
  <si>
    <t>Pro forma net income per share attributable to common stockholders</t>
  </si>
  <si>
    <t>Basic | $ / shares</t>
  </si>
  <si>
    <t>Diluted | $ / shares</t>
  </si>
  <si>
    <t>Shares used in the computation of net income per share</t>
  </si>
  <si>
    <t>Basic | shares</t>
  </si>
  <si>
    <t>Diluted | shares</t>
  </si>
  <si>
    <t>Adjustments, net of tax, included in the pro forma net income above that were of a non-recurring nature totaled $15 million. The adjustments reflect the elimination of (1) restructuring and integration costs ($13 million); and (2) transaction costs ($2 million). These pro forma results exclude the effect of adjustments to the opening balance sheet associated with fair value purchase accounting estimates.</t>
  </si>
  <si>
    <t>Pro forma net income per share was calculated using weighted average basic shares outstanding during the three months ended March 31, 2019. Due to the net loss for the three months ended March 31, 2019, the effects of restricted stock, warrants and redeemable preferred stock were not included in the calculation of diluted earnings per share. For the presentation of the pro forma net income for the three months ended March 31, 2018, diluted shares includes the impact of restricted stock and warrants but does not include the impact of the redeemable preferred stock, as those shares were antidilutive</t>
  </si>
  <si>
    <t>Business Combination - Summary of Pro Forma Financial Information (Parenthetical) (Detail) - USD ($) $ in Millions</t>
  </si>
  <si>
    <t>Business Acquisition Pro Forma Information Nonrecurring Adjustment [Line Items]</t>
  </si>
  <si>
    <t>Chicago Bridge &amp; Iron Company N.V. [Member] | Elimination of Restructuring, Integration and Transaction Costs [Member]</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NCSA [Member]</t>
  </si>
  <si>
    <t>56.00%</t>
  </si>
  <si>
    <t>52.00%</t>
  </si>
  <si>
    <t>EARC [Member]</t>
  </si>
  <si>
    <t>12.00%</t>
  </si>
  <si>
    <t>MENA [Member]</t>
  </si>
  <si>
    <t>19.00%</t>
  </si>
  <si>
    <t>17.00%</t>
  </si>
  <si>
    <t>APAC [Member]</t>
  </si>
  <si>
    <t>9.00%</t>
  </si>
  <si>
    <t>13.00%</t>
  </si>
  <si>
    <t>Technology [Member]</t>
  </si>
  <si>
    <t>4.00%</t>
  </si>
  <si>
    <t>6.00%</t>
  </si>
  <si>
    <t>Revenue Recognition - Summary of RPOs Expected Revenue Recognition (Detail) - USD ($) $ in Millions</t>
  </si>
  <si>
    <t>Total RPOs</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1 year</t>
  </si>
  <si>
    <t>Revenue, Remaining Performance Obligation, Expected Timing of Satisfaction, Start Date: 2021-01-01</t>
  </si>
  <si>
    <t>Revenue Recognition - Summary of Revenue by Product Offering, Contract Types and Revenue Recognition Methodology (Detail) - USD ($) $ in Millions</t>
  </si>
  <si>
    <t>Disaggregation Of Revenue [Line Items]</t>
  </si>
  <si>
    <t>Offshore and subsea [Member]</t>
  </si>
  <si>
    <t>LNG [Member]</t>
  </si>
  <si>
    <t>Downstream [Member]</t>
  </si>
  <si>
    <t>[1],[2]</t>
  </si>
  <si>
    <t>Power [Member]</t>
  </si>
  <si>
    <t>Fixed priced [Member]</t>
  </si>
  <si>
    <t>Reimbursable [Member]</t>
  </si>
  <si>
    <t>Hybrid [Member]</t>
  </si>
  <si>
    <t>Unit-basis and other [Member]</t>
  </si>
  <si>
    <t>Over time [Member]</t>
  </si>
  <si>
    <t>At a point in time [Member]</t>
  </si>
  <si>
    <t>Includes the results of our Technology operating group.</t>
  </si>
  <si>
    <t>Revenue Recognition - Additional Information (Detail) - USD ($)</t>
  </si>
  <si>
    <t>Revenue Recognition Multiple Deliverable Arrangements [Line Items]</t>
  </si>
  <si>
    <t>Revenues recognized due to changes in transaction price</t>
  </si>
  <si>
    <t>Unapproved change orders and claims</t>
  </si>
  <si>
    <t>Unapproved change orders and claims in our RPO balance</t>
  </si>
  <si>
    <t>Incentives amount included in transaction prices</t>
  </si>
  <si>
    <t>Incentives amount included in our RPO balance</t>
  </si>
  <si>
    <t>Estimated percentage of in progress as of combination date</t>
  </si>
  <si>
    <t>0.00%</t>
  </si>
  <si>
    <t>Effect of changes in estimated project cost on operating results</t>
  </si>
  <si>
    <t>Uncompleted Contracts [Member]</t>
  </si>
  <si>
    <t>Provisions for estimated losses</t>
  </si>
  <si>
    <t>NCSA [Member] | Cameron Liquefied Natural Gas Project [Member]</t>
  </si>
  <si>
    <t>Percentage of complete acquired on post combination basis</t>
  </si>
  <si>
    <t>65.00%</t>
  </si>
  <si>
    <t>Percentage of complete acquired on pre combination basis</t>
  </si>
  <si>
    <t>90.00%</t>
  </si>
  <si>
    <t>NCSA [Member] | Freeport LNG Trains 1 and 2 Project [Member]</t>
  </si>
  <si>
    <t>80.00%</t>
  </si>
  <si>
    <t>95.00%</t>
  </si>
  <si>
    <t>Partial offset on estimated costs on project</t>
  </si>
  <si>
    <t>NCSA [Member] | Freeport LNG Train 3 Project [Member]</t>
  </si>
  <si>
    <t>NCSA [Member] | Calpine Power Project [Member]</t>
  </si>
  <si>
    <t>99.00%</t>
  </si>
  <si>
    <t>Pemex [Member] | Abkatun-A2 Project [Member]</t>
  </si>
  <si>
    <t>Percentage of project acquired complete</t>
  </si>
  <si>
    <t>Project Changes in Estimates - Additional Information (Detail) - USD ($) $ in Millions</t>
  </si>
  <si>
    <t>NCSA, EARC, MENA and APAC [Member]</t>
  </si>
  <si>
    <t>Cash, Cash Equivalents and Restricted Cash - Reconciliation of Cash, Cash Equivalents, and Restricted Cash (Detail) - USD ($) $ in Millions</t>
  </si>
  <si>
    <t>Dec. 31, 2017</t>
  </si>
  <si>
    <t>Total cash, cash equivalents and restricted cash shown in the Consolidated Statements of Cash Flows</t>
  </si>
  <si>
    <t>Accounts Receivable - Trade Receivable Balances (Detail) - USD ($) $ in Millions</t>
  </si>
  <si>
    <t>Accounts Notes And Loans Receivable [Line Items]</t>
  </si>
  <si>
    <t>Contract receivables</t>
  </si>
  <si>
    <t>Retainages</t>
  </si>
  <si>
    <t>Contract receivables [Member]</t>
  </si>
  <si>
    <t>Less allowances</t>
  </si>
  <si>
    <t>Unbilled receivables for our performance obligations recognized at a point in time are recorded within Accounts receivable-trade, net and were approximately $44 million and $31 million as of March 31, 2019 and December 31, 2018, respectively.</t>
  </si>
  <si>
    <t>Retainages classified within Accounts receivable-trade, net are amounts anticipated to be collected within one year and as to which we have an unconditional right to collect from the customer, subject only to the passage of time. Retainages anticipated to be collected beyond one year are classified as Accounts receivable long-term retainages on our Balance Sheet.</t>
  </si>
  <si>
    <t>Accounts Receivable -Trade Receivable Balances (Parenthetical) (Detail) - USD ($) $ in Millions</t>
  </si>
  <si>
    <t>Accounts receivable-trade, net [Member] | At a point in time [Member]</t>
  </si>
  <si>
    <t>Unbilled receivables</t>
  </si>
  <si>
    <t>Goodwill and Other Intangible Assets - Changes in the Carrying Amount of Goodwill by Reporting Segment (Detail) $ in Millions</t>
  </si>
  <si>
    <t>Balance as of December 31, 2018</t>
  </si>
  <si>
    <t>Currency translation adjustments</t>
  </si>
  <si>
    <t>Balance as of March 31, 2019</t>
  </si>
  <si>
    <t>Goodwill and Other Intangible Assets - Changes in the Carrying Amount of Goodwill by Reporting Segment (Parenthetical) (Detail) $ in Billions</t>
  </si>
  <si>
    <t>Cumulative impairment charges</t>
  </si>
  <si>
    <t>Goodwill and Other Intangible Assets - Schedule of Project Related Intangibles (Detail) - USD ($) $ in Millions</t>
  </si>
  <si>
    <t>Project related intangible assets, Accumulated Amortization</t>
  </si>
  <si>
    <t>Project related intangible assets, Gross Carrying Amount</t>
  </si>
  <si>
    <t>Project related intangible assets, Net Carrying Amount</t>
  </si>
  <si>
    <t>Project related intangible liabilities, Weighted Average Life</t>
  </si>
  <si>
    <t>Project related intangible liabilities, Gross Carrying Amount</t>
  </si>
  <si>
    <t>Project related intangible liabilities, Accumulated Amortization</t>
  </si>
  <si>
    <t>Project related intangible liabilities, Net Carrying Amount</t>
  </si>
  <si>
    <t>Total, Gross Carrying Amount</t>
  </si>
  <si>
    <t>Total, Accumulated Amortization</t>
  </si>
  <si>
    <t>Total, Net Carrying Amount</t>
  </si>
  <si>
    <t>The decrease in project-related intangible assets during the three months ended March 31, 2019 primarily related to amortization expense of $8 million and the impact of foreign currency translation.</t>
  </si>
  <si>
    <t>Goodwill and Other Intangible Assets - Schedule of Project Related Intangibles (Parenthetical) (Detail) $ in Millions</t>
  </si>
  <si>
    <t>Project Related Intangibles [Member]</t>
  </si>
  <si>
    <t>Goodwill and Other Intangible Assets - Schedule of Other Intangible Assets (Detail) - USD ($) $ in Millions</t>
  </si>
  <si>
    <t>Net Carrying Amount</t>
  </si>
  <si>
    <t>Other Intangible Assets [Member]</t>
  </si>
  <si>
    <t>Gross Carrying Amount</t>
  </si>
  <si>
    <t>Accumulated Amortization</t>
  </si>
  <si>
    <t>Other Intangible Assets [Member] | Process Technologies [Member]</t>
  </si>
  <si>
    <t>Weighted Average Useful Life</t>
  </si>
  <si>
    <t>Other Intangible Assets [Member] | Trade Names [Member]</t>
  </si>
  <si>
    <t>Other Intangible Assets [Member] | Customer Relationships [Member]</t>
  </si>
  <si>
    <t>Other Intangible Assets [Member] | Trademarks [Member]</t>
  </si>
  <si>
    <t xml:space="preserve">The decrease in </t>
  </si>
  <si>
    <t>Goodwill and Other Intangible Assets - Schedule of Other Intangible Assets (Parenthetical) (Detail) $ in Millions</t>
  </si>
  <si>
    <t>Joint Venture and Consortium Arrangements - Additional Information (Detail) $ in Millions</t>
  </si>
  <si>
    <t>Mar. 08, 2019USD ($)</t>
  </si>
  <si>
    <t>Nov. 08, 2018USD ($)</t>
  </si>
  <si>
    <t>Mar. 31, 2019USD ($)TrainLNG</t>
  </si>
  <si>
    <t>Schedule Of Equity Method Investments And Joint Ventures [Line Items]</t>
  </si>
  <si>
    <t>Investment in unconsolidated affiliate related amortization</t>
  </si>
  <si>
    <t>Chevron-Lummus Global [Member]</t>
  </si>
  <si>
    <t>Equity method investment, percentage</t>
  </si>
  <si>
    <t>50.00%</t>
  </si>
  <si>
    <t>NET Power [Member]</t>
  </si>
  <si>
    <t>32.20%</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Oxy Low Carbon Ventures LLC [Member] | NET Power [Member]</t>
  </si>
  <si>
    <t>3.30%</t>
  </si>
  <si>
    <t>10.00%</t>
  </si>
  <si>
    <t>Equity method investment, amount sold</t>
  </si>
  <si>
    <t>Percentage of future ownership diluted</t>
  </si>
  <si>
    <t>Cash payment on equity method investment</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nge in consolidated joint ventures</t>
  </si>
  <si>
    <t>McDermott/Orano [Member] | Orano [Member] | Variable Interest Entities ("VIEs") [Member]</t>
  </si>
  <si>
    <t>48.00%</t>
  </si>
  <si>
    <t>McDermott/Zachry [Member]</t>
  </si>
  <si>
    <t>Ownership percentage by parent</t>
  </si>
  <si>
    <t>Number of liquefied natural gas trains | Train</t>
  </si>
  <si>
    <t>McDermott/Zachry [Member] | Zachry [Member]</t>
  </si>
  <si>
    <t>Ownership percentage by noncontrolling owners</t>
  </si>
  <si>
    <t>McDermott/Zachry/Chiyoda [Member]</t>
  </si>
  <si>
    <t>33.30%</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Joint Venture and Consortium Arrangements - Summarized Balance Sheet Information for Proportionately Consolidated Consortiums (Detail) - USD ($) $ in Millions</t>
  </si>
  <si>
    <t>Current assets</t>
  </si>
  <si>
    <t>Current liabilities</t>
  </si>
  <si>
    <t>Proportionately Consolidated Joint Ventures [Member]</t>
  </si>
  <si>
    <t>Non-current assets</t>
  </si>
  <si>
    <t>Our consortium arrangements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s of March 31, 2019 and December 31, 2018, Accounts receivable-other included $33 million and $44 million, respectively, related to our proportionate share of advances from the consortiums to the other consortium participants</t>
  </si>
  <si>
    <t>Joint Venture and Consortium Arrangements - Summarized Balance Sheet Information for Proportionately Consolidated Consortiums (Parenthetical) (Detail) - USD ($) $ in Millions</t>
  </si>
  <si>
    <t>Accounts Receivable-other [Member] | Proportionately Consolidated Joint Ventures [Member]</t>
  </si>
  <si>
    <t>Advances from ventures</t>
  </si>
  <si>
    <t>Joint Venture and Consortium Arrangements - Summarized Balance Sheet Information for Proportionately Consolidated Collaborative Arrangement (Detail) - USD ($) $ in Millions</t>
  </si>
  <si>
    <t>Joint Venture and Consortium Arrangements - Summary of Aggregate Financial Information (Detail) - CLG and McDermott/CTCI [Member] $ in Millions</t>
  </si>
  <si>
    <t>Schedule Of Equity Method Investments [Line Items]</t>
  </si>
  <si>
    <t>Gross profit</t>
  </si>
  <si>
    <t>Net income</t>
  </si>
  <si>
    <t>The results of CLG and McDermott/CTCI for the three months ended March 31, 2018 were prior to the Combination Date and are not presented.</t>
  </si>
  <si>
    <t>Joint Venture and Consortium Arrangements - Summarized Balance Sheet Information for Consolidated Joint Venture (Detail) - USD ($) $ in Millions</t>
  </si>
  <si>
    <t>Restructuring and Integration Costs and Transaction Costs - Additional Information (Detail) - USD ($) $ in Millions</t>
  </si>
  <si>
    <t>Debt - Summary of Long-Term Debt Obligations (Detail) - USD ($) $ in Millions</t>
  </si>
  <si>
    <t>Debt Instrument [Line Items]</t>
  </si>
  <si>
    <t>Less: unamortized debt issuance costs</t>
  </si>
  <si>
    <t>Current maturities of long-term debt, net of unamortized debt issuance costs</t>
  </si>
  <si>
    <t>Current debt, net of unamortized debt issuance costs</t>
  </si>
  <si>
    <t>Less: current maturities of long-term debt</t>
  </si>
  <si>
    <t>Long-term debt, net of unamortized debt issuance costs</t>
  </si>
  <si>
    <t>Term Facility [Member]</t>
  </si>
  <si>
    <t>Long-term borrowing</t>
  </si>
  <si>
    <t>10.625% Senior Notes [Member]</t>
  </si>
  <si>
    <t>North Ocean 105 Construction Financing [Member]</t>
  </si>
  <si>
    <t>Revolving Credit Facility [Member]</t>
  </si>
  <si>
    <t>Debt - Additional Information (Detail) - USD ($)</t>
  </si>
  <si>
    <t>Oct. 30, 2018</t>
  </si>
  <si>
    <t>Apr. 18, 2018</t>
  </si>
  <si>
    <t>May 08, 2018</t>
  </si>
  <si>
    <t>Letter of credit facility fee percentage</t>
  </si>
  <si>
    <t>0.50%</t>
  </si>
  <si>
    <t>Letter of credit outstanding fronting fee percentage</t>
  </si>
  <si>
    <t>0.25%</t>
  </si>
  <si>
    <t>Minimum fixed charge coverage ratio</t>
  </si>
  <si>
    <t>1.50%</t>
  </si>
  <si>
    <t>Maximum permitted leverage ratio</t>
  </si>
  <si>
    <t>4.25%</t>
  </si>
  <si>
    <t>Debt instrument covenant minimum liquidity</t>
  </si>
  <si>
    <t>Future maturities 2019</t>
  </si>
  <si>
    <t>Future maturities 2020</t>
  </si>
  <si>
    <t>JRM Mexico [Member]</t>
  </si>
  <si>
    <t>Receivables sold</t>
  </si>
  <si>
    <t>Factoring costs trade receivables</t>
  </si>
  <si>
    <t>Percentage of receivables sold withheld and received</t>
  </si>
  <si>
    <t>Cash received from receivables, net of fees and amounts withheld</t>
  </si>
  <si>
    <t>Fiscal Quarter Ending on or Before September 30, 2019 [Member]</t>
  </si>
  <si>
    <t>Fiscal Quarter Ending December 31, 2019 [Member]</t>
  </si>
  <si>
    <t>Fiscal Quarter Ending After December 31, 2019 and on or Before December 31, 2020 [Member]</t>
  </si>
  <si>
    <t>3.75%</t>
  </si>
  <si>
    <t>Fiscal Quarter Ending After December 31, 2020 and on or Before December 31, 2021 [Member]</t>
  </si>
  <si>
    <t>3.50%</t>
  </si>
  <si>
    <t>Fiscal Quarter Ending after December 31, 2021 [Member]</t>
  </si>
  <si>
    <t>3.25%</t>
  </si>
  <si>
    <t>Financial Letters of Credit [Member]</t>
  </si>
  <si>
    <t>Letter of credit participation fee percentage</t>
  </si>
  <si>
    <t>Performance Stand By Letters Of Credit [Member]</t>
  </si>
  <si>
    <t>2.125%</t>
  </si>
  <si>
    <t>Maximum [Member] | JRM Mexico [Member]</t>
  </si>
  <si>
    <t>Base rate and applicable margin</t>
  </si>
  <si>
    <t>2.00%</t>
  </si>
  <si>
    <t>Maximum [Member] | Interbank Equilibrium Interest Rate [Member] | Mexico [Member]</t>
  </si>
  <si>
    <t>1.70%</t>
  </si>
  <si>
    <t>Maximum [Member] | Financial Letters of Credit [Member]</t>
  </si>
  <si>
    <t>Maximum [Member] | Performance Stand By Letters Of Credit [Member]</t>
  </si>
  <si>
    <t>Minimum [Member] | JRM Mexico [Member]</t>
  </si>
  <si>
    <t>1.40%</t>
  </si>
  <si>
    <t>Minimum [Member] | Interbank Equilibrium Interest Rate [Member] | Mexico [Member]</t>
  </si>
  <si>
    <t>Minimum [Member] | Financial Letters of Credit [Member]</t>
  </si>
  <si>
    <t>Minimum [Member] | Performance Stand By Letters Of Credit [Member]</t>
  </si>
  <si>
    <t>1.875%</t>
  </si>
  <si>
    <t>Letter of Credit Facility [Member]</t>
  </si>
  <si>
    <t>Available capacity under credit facility</t>
  </si>
  <si>
    <t>Facility expire month and year</t>
  </si>
  <si>
    <t>2023-05</t>
  </si>
  <si>
    <t>Letters of credit outstanding</t>
  </si>
  <si>
    <t>Borrowing outstanding</t>
  </si>
  <si>
    <t>Maximum borrowing outstanding</t>
  </si>
  <si>
    <t>Revolving Credit Facility [Member] | Eurodollar Rate [Member]</t>
  </si>
  <si>
    <t>Revolving Credit Facility [Member] | Base Rate [Member]</t>
  </si>
  <si>
    <t>Revolving Credit Facility [Member] | Maximum [Member] | Eurodollar Rate [Member]</t>
  </si>
  <si>
    <t>Revolving Credit Facility [Member] | Maximum [Member] | Base Rate [Member]</t>
  </si>
  <si>
    <t>Revolving Credit Facility [Member] | Minimum [Member] | Eurodollar Rate [Member]</t>
  </si>
  <si>
    <t>Revolving Credit Facility [Member] | Minimum [Member] | Base Rate [Member]</t>
  </si>
  <si>
    <t>2.75%</t>
  </si>
  <si>
    <t>Term Facility [Member] | Interest Rate Swap [Member] | Designated as Hedging Instrument [Member] | Cash Flow Hedging [Member]</t>
  </si>
  <si>
    <t>Term Facility [Member] | Eurodollar Rate [Member]</t>
  </si>
  <si>
    <t>5.00%</t>
  </si>
  <si>
    <t>Term Facility [Member] | Base Rate [Member]</t>
  </si>
  <si>
    <t>Term Facility [Member] | Floor Rate [Member]</t>
  </si>
  <si>
    <t>1.00%</t>
  </si>
  <si>
    <t>Term facility, borrowings outstanding Amount</t>
  </si>
  <si>
    <t>Second-lien Notes [Member]</t>
  </si>
  <si>
    <t>Aggregate principal amount redeemed</t>
  </si>
  <si>
    <t>Debt instrument interest rate</t>
  </si>
  <si>
    <t>8.00%</t>
  </si>
  <si>
    <t>Senior Notes [Member]</t>
  </si>
  <si>
    <t>10.625%</t>
  </si>
  <si>
    <t>Issue of second-lien seven-year senior secured notes</t>
  </si>
  <si>
    <t>Debt instrument maturity month and year</t>
  </si>
  <si>
    <t>2024-05</t>
  </si>
  <si>
    <t>Redemption price percentage</t>
  </si>
  <si>
    <t>Senior Notes [Member] | One or More Qualified Equity Offerings [Member]</t>
  </si>
  <si>
    <t>110.625%</t>
  </si>
  <si>
    <t>Senior Notes [Member] | Maximum [Member]</t>
  </si>
  <si>
    <t>35.00%</t>
  </si>
  <si>
    <t>Credit Agreement [Member]</t>
  </si>
  <si>
    <t>Credit Agreement [Member] | Maximum [Member]</t>
  </si>
  <si>
    <t>Debt instrument mandatory commitment reductions and prepayments subject to reinvestment rights with respect to asset sales</t>
  </si>
  <si>
    <t>Credit Agreement [Member] | Letter of Credit Facility [Member]</t>
  </si>
  <si>
    <t>Excess cash flow</t>
  </si>
  <si>
    <t>75.00%</t>
  </si>
  <si>
    <t>Decrease in excess cash flow</t>
  </si>
  <si>
    <t>Excess cash flow percentage depending on secured leverage ratio</t>
  </si>
  <si>
    <t>25.00%</t>
  </si>
  <si>
    <t>Credit Agreement [Member] | Term Facility Letters of Credit [Member]</t>
  </si>
  <si>
    <t>3.00%</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ilable credit facility for issuance</t>
  </si>
  <si>
    <t>Credit Agreement [Member] | Term Facility [Member]</t>
  </si>
  <si>
    <t>Term facility maturity period</t>
  </si>
  <si>
    <t>7 years</t>
  </si>
  <si>
    <t>Weighted average interest rate</t>
  </si>
  <si>
    <t>7.70%</t>
  </si>
  <si>
    <t>Debt instrument periodic payment</t>
  </si>
  <si>
    <t>Credit Agreement [Member] | Term Facility [Member] | Letter of Credit Facility [Member]</t>
  </si>
  <si>
    <t>Debt instrument issued</t>
  </si>
  <si>
    <t>Credit Agreement [Member] | Term Facility [Member] | Financial Letters of Credit</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Debt Instrument Variable Rate Administrative Agent's Prime Rate [Member] | Term Facility [Member] | Eurodollar Rate [Member]</t>
  </si>
  <si>
    <t>Debt Instrument Variable Rate Administrative Agent's Prime Rate [Member] | Term Facility [Member] | Federal Funds Rate [Member]</t>
  </si>
  <si>
    <t>Letter of Credit Agreement [Member] | Letter of Credit Facility [Member]</t>
  </si>
  <si>
    <t>2021-12</t>
  </si>
  <si>
    <t>North Ocean Construction Financing [Member]</t>
  </si>
  <si>
    <t>North Ocean Construction Financing [Member] | Secured Debt [Member] | North Ocean 105 [Member]</t>
  </si>
  <si>
    <t>Debt - Summary of Future Scheduled Maturities of the Term Facility (Detail) $ in Millions</t>
  </si>
  <si>
    <t>2020</t>
  </si>
  <si>
    <t>2021</t>
  </si>
  <si>
    <t>2022</t>
  </si>
  <si>
    <t>2023</t>
  </si>
  <si>
    <t>Thereafter</t>
  </si>
  <si>
    <t>Total debt</t>
  </si>
  <si>
    <t>Debt - Summary of Financial Covenants (Detail) $ in Millions</t>
  </si>
  <si>
    <t>Minimum fixed charge coverage ratio, actual</t>
  </si>
  <si>
    <t>2.47%</t>
  </si>
  <si>
    <t>Maximum total leverage ratio, actual</t>
  </si>
  <si>
    <t>2.50%</t>
  </si>
  <si>
    <t>Minimum liquidity, actual</t>
  </si>
  <si>
    <t>Minimum fixed charge coverage ratio, requirement</t>
  </si>
  <si>
    <t>Maximum total leverage ratio, requirement</t>
  </si>
  <si>
    <t>Minimum liquidity, requirement</t>
  </si>
  <si>
    <t>Debt - Summary of Redemption Prices Expressed as Percentage (Detail) - Senior Notes [Member]</t>
  </si>
  <si>
    <t>2021 [Member]</t>
  </si>
  <si>
    <t>Debt Instrument Redemption [Line Items]</t>
  </si>
  <si>
    <t>Optional redemption price expressed as percentage</t>
  </si>
  <si>
    <t>105.313%</t>
  </si>
  <si>
    <t>2022 [Member]</t>
  </si>
  <si>
    <t>102.656%</t>
  </si>
  <si>
    <t>2023 and thereafter [Member]</t>
  </si>
  <si>
    <t>Debt - Schedule of Uncommitted Bilateral Credit Facilities and Surety Bond Arrangements (Detail) - Uncommitted Bilateral Letter of Credit Facilities and Surety Bond Arrangements [Member] - USD ($)</t>
  </si>
  <si>
    <t>Bank Guarantee and Bilateral Letter of Credit [Member]</t>
  </si>
  <si>
    <t>Available capacity under current credit agreement</t>
  </si>
  <si>
    <t>Letters of credit utilized</t>
  </si>
  <si>
    <t>Surety Bonds [Member]</t>
  </si>
  <si>
    <t>Debt - Schedule of Uncommitted Bilateral Credit Facilities and Surety Bond Arrangements (Parenthetical) (Detail) $ in Millions</t>
  </si>
  <si>
    <t>Capacity available upon provision of cash collateral</t>
  </si>
  <si>
    <t>Debt instrument, collateral amount</t>
  </si>
  <si>
    <t>Bank Guarantee [Member]</t>
  </si>
  <si>
    <t>Lease Obligations - Summary of Leased Assets and Lease Liability Obligations (Detail) - USD ($) $ in Millions</t>
  </si>
  <si>
    <t>Operating lease assets</t>
  </si>
  <si>
    <t>Finance lease assets</t>
  </si>
  <si>
    <t>Finance Lease, Right-of-Use Asset, Statement of Financial Position [Extensible List]</t>
  </si>
  <si>
    <t>us-gaap:PropertyPlantAndEquipmentNet</t>
  </si>
  <si>
    <t>Total leased assets</t>
  </si>
  <si>
    <t>Operating liabilities, Current</t>
  </si>
  <si>
    <t>Finance liabilties, Current</t>
  </si>
  <si>
    <t>Lease liabilties, Current</t>
  </si>
  <si>
    <t>Operating liabilities, Noncurrent</t>
  </si>
  <si>
    <t>Finance liabilties, Noncurrent</t>
  </si>
  <si>
    <t>Lease liabilities, Noncurrent</t>
  </si>
  <si>
    <t>Total lease liabilities</t>
  </si>
  <si>
    <t>(1)
(a)
A jack-up barge utilized in our MENA region; and
(b)
The Amazon Amazon</t>
  </si>
  <si>
    <t>Lease Obligations - Summary of Leased Assets and Lease Liability Obligations (Parenthetical) (Detail) - USD ($) $ in Millions</t>
  </si>
  <si>
    <t>Jul. 27, 2018</t>
  </si>
  <si>
    <t>Lessee Lease Description [Line Items]</t>
  </si>
  <si>
    <t>Finance lease liability</t>
  </si>
  <si>
    <t>Amazon Pipe-lay and Construction Vessel [Member]</t>
  </si>
  <si>
    <t>Capital expenditure expected</t>
  </si>
  <si>
    <t>Accumulated amortization,net</t>
  </si>
  <si>
    <t>Amazon Pipe-lay and Construction Vessel [Member] | Minimum [Member]</t>
  </si>
  <si>
    <t>Cost of modification including project management and other fees and expenses</t>
  </si>
  <si>
    <t>Amazon Pipe-lay and Construction Vessel [Member] | Maximum [Member]</t>
  </si>
  <si>
    <t>Lease Obligations - Schedule of Lease Cost (Detail) $ in Millions</t>
  </si>
  <si>
    <t>Finance lease cost</t>
  </si>
  <si>
    <t>Net lease cost</t>
  </si>
  <si>
    <t>SG&amp;A [Member]</t>
  </si>
  <si>
    <t>Operating lease cost</t>
  </si>
  <si>
    <t>Cost of operations [Member]</t>
  </si>
  <si>
    <t>Amortization of leased assets</t>
  </si>
  <si>
    <t>Interest expense, net [Member]</t>
  </si>
  <si>
    <t>Interest on lease liabilities</t>
  </si>
  <si>
    <t>Includes short-term leases and immaterial variable lease costs.</t>
  </si>
  <si>
    <t>Lease Obligations - Schedule of Future Minimum Lease Payments for Operating and Finance Lease Obligations (Detail) - USD ($) $ in Millions</t>
  </si>
  <si>
    <t>Operating leases</t>
  </si>
  <si>
    <t>After 2023</t>
  </si>
  <si>
    <t>Total lease payments</t>
  </si>
  <si>
    <t>Less: Interest</t>
  </si>
  <si>
    <t>Present value of lease liabilities</t>
  </si>
  <si>
    <t>Finance leases</t>
  </si>
  <si>
    <t>Operating and financing leases</t>
  </si>
  <si>
    <t>Lease Obligations - Schedule of Lease Term and Discount Rates for Operating and Finance Lease Obligations (Detail)</t>
  </si>
  <si>
    <t>Weighted-average remaining lease term (years)</t>
  </si>
  <si>
    <t>8 years 9 months 18 days</t>
  </si>
  <si>
    <t>8 years 10 months 25 days</t>
  </si>
  <si>
    <t>Weighted-average discount rate</t>
  </si>
  <si>
    <t>9.60%</t>
  </si>
  <si>
    <t>8.90%</t>
  </si>
  <si>
    <t>Lease Obligations - Schedule of Supplemental Information for Operating and Finance Lease Obligations (Detail) $ in Millions</t>
  </si>
  <si>
    <t>Cash paid for amounts included in the measurement of lease liabilities</t>
  </si>
  <si>
    <t>Operating cash flows from operating leases</t>
  </si>
  <si>
    <t>Financing cash flows from finance leases</t>
  </si>
  <si>
    <t>Leased assets obtained in exchange for new operating lease liabilities</t>
  </si>
  <si>
    <t>Pension and Post-retirement Benefits - Schedule of Contribution Information for Our Non-U.S. Defined Benefit Pension Plans And Other Postretirement Plans (Detail) $ in Millions</t>
  </si>
  <si>
    <t>Pension Plans [Member] | Non-U. S. Pension Plans [Member]</t>
  </si>
  <si>
    <t>Defined Benefit Plan Disclosure [Line Items]</t>
  </si>
  <si>
    <t>Contributions made through March 31, 2019</t>
  </si>
  <si>
    <t>Contributions expected for the remainder of 2019</t>
  </si>
  <si>
    <t>Total contributions expected for 2019</t>
  </si>
  <si>
    <t>Other Postretirement Plans [Member]</t>
  </si>
  <si>
    <t>Pension and Post-retirement Benefits - Net Periodic Benefit Cost (Income) (Detail) - Pension Plans [Member] - USD ($) $ in Millions</t>
  </si>
  <si>
    <t>U.S. Pension Plans [Member]</t>
  </si>
  <si>
    <t>Interest cost</t>
  </si>
  <si>
    <t>Expected return on plan assets</t>
  </si>
  <si>
    <t>Net periodic benefit cost (income)</t>
  </si>
  <si>
    <t>Non-U. S. Pension Plans [Member]</t>
  </si>
  <si>
    <t>Service cost</t>
  </si>
  <si>
    <t>Accrued Liablities - Summary of Accrued Liabilities (Detail) - USD ($) $ in Millions</t>
  </si>
  <si>
    <t>Accrued contract costs</t>
  </si>
  <si>
    <t>Advances from equity method and proportionally consolidated joint ventures and consortiums</t>
  </si>
  <si>
    <t>Income taxes payable</t>
  </si>
  <si>
    <t>Other accrued liabilities</t>
  </si>
  <si>
    <t>Accrued liabilities</t>
  </si>
  <si>
    <t>Represents advances from the joint ventures and consortiums in which we participate. See Note 9, Joint Venture and Consortium Arrangements,</t>
  </si>
  <si>
    <t>Accrued Liabilities - Summary of Accrued Liabilities (Parenthetical) (Detail)</t>
  </si>
  <si>
    <t>Maximum [Member]</t>
  </si>
  <si>
    <t>Accrued Liabilities Current [Line Items]</t>
  </si>
  <si>
    <t>Percentage of total current liabilities</t>
  </si>
  <si>
    <t>Fair Value Measurements - Schedule of Financial Instruments Measured at Fair Value on Recurring and Nonrecurring Basis (Detail) - USD ($) $ in Millions</t>
  </si>
  <si>
    <t>Carrying Amount [Member]</t>
  </si>
  <si>
    <t>Measured at fair value on recurring basis</t>
  </si>
  <si>
    <t>Forward contracts, liability</t>
  </si>
  <si>
    <t>Not measured at fair value on recurring basis</t>
  </si>
  <si>
    <t>Debt and capital lease obligations</t>
  </si>
  <si>
    <t>Fair value [Member]</t>
  </si>
  <si>
    <t>Level 2 [Member]</t>
  </si>
  <si>
    <t>Level 3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 xml:space="preserve">Our debt instruments are generally valued using a market approach based on quoted prices for similar instruments traded in active markets and are classified as Level 2 within the fair value hierarchy. Quoted prices were not available for the NO 105 </t>
  </si>
  <si>
    <t>Derivative Financial Instruments - Additional Information (Detail) - USD ($)</t>
  </si>
  <si>
    <t>Interest Rate Swap [Member]</t>
  </si>
  <si>
    <t>Derivative [Line Items]</t>
  </si>
  <si>
    <t>Unrealized net gain (loss) on derivative financial instruments</t>
  </si>
  <si>
    <t>Net deferred losses expected to be reclassified from AOCI over next 12 months</t>
  </si>
  <si>
    <t>Notional value of outstanding derivative contracts</t>
  </si>
  <si>
    <t>Fair value of swap arrangement in net liability position</t>
  </si>
  <si>
    <t>Foreign Exchange Rate [Member]</t>
  </si>
  <si>
    <t>Derivative contracts, maturity date</t>
  </si>
  <si>
    <t>Aug. 31,
		2022</t>
  </si>
  <si>
    <t>Fair value of derivative contracts</t>
  </si>
  <si>
    <t>Derivative Financial Instruments - Schedule of Fair Value by Underlying Risk and Balance Sheet Classification (Detail) - Cash Flow Hedging [Member] - USD ($) $ in Millions</t>
  </si>
  <si>
    <t>Designated as Hedging Instrument [Member]</t>
  </si>
  <si>
    <t>Derivatives Fair Value [Line Items]</t>
  </si>
  <si>
    <t>Total derivatives asset</t>
  </si>
  <si>
    <t>Total derivatives liability</t>
  </si>
  <si>
    <t>Designated as Hedging Instrument [Member] | Accrued Liabilities [Member]</t>
  </si>
  <si>
    <t>Derivatives not Designated as Hedges [Member]</t>
  </si>
  <si>
    <t>Derivatives not Designated as Hedges [Member] | Accrued Liabilities [Member]</t>
  </si>
  <si>
    <t>Other Current Assets [Member] | Designated as Hedging Instrument [Member]</t>
  </si>
  <si>
    <t>Other Current Assets [Member] | Derivatives not Designated as Hedges [Member]</t>
  </si>
  <si>
    <t>Other Non-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Statement of Operations (Detail) - USD ($) $ in Millions</t>
  </si>
  <si>
    <t>Derivative Instruments Gain Loss [Line Items]</t>
  </si>
  <si>
    <t>Amount of gain (loss) recognized in other comprehensive income (loss)</t>
  </si>
  <si>
    <t>Designated as Hedging Instrument [Member] | Foreign Exchange Hedges [Member]</t>
  </si>
  <si>
    <t>Designated as Hedging Instrument [Member] | Interest Rate Hedges [Member]</t>
  </si>
  <si>
    <t>Derivatives not Designated as Hedges [Member] | Foreign Exchange Hedges [Member]</t>
  </si>
  <si>
    <t>Income Taxes - Additional Information (Detail) - USD ($) $ in Millions</t>
  </si>
  <si>
    <t>Income tax expense (benefit)</t>
  </si>
  <si>
    <t>Effective income tax rate</t>
  </si>
  <si>
    <t>26.90%</t>
  </si>
  <si>
    <t>38.20%</t>
  </si>
  <si>
    <t>Settlement of a client claim</t>
  </si>
  <si>
    <t>Favorable court ruling on tax matters</t>
  </si>
  <si>
    <t>Nondeductible expenses</t>
  </si>
  <si>
    <t>Unrecognized tax benefits decreased during the period</t>
  </si>
  <si>
    <t>Stockholders' Equity and Equity-Based Incentive Plans - Changes in the Number of Shares Outstanding and Treasury Shares Held by the Company (Detail) - shares shares in Millions</t>
  </si>
  <si>
    <t>Shares Outstanding [Abstract]</t>
  </si>
  <si>
    <t>Beginning balance</t>
  </si>
  <si>
    <t>Purchase of common stock</t>
  </si>
  <si>
    <t>Ending balance</t>
  </si>
  <si>
    <t>Shares Held as Treasury Shares [Abstract]</t>
  </si>
  <si>
    <t>Stockholders' Equity and Equity-Based Incentive Plans - Additional Information (Detail) shares in Millions, $ in Millions</t>
  </si>
  <si>
    <t>May 10, 2018USD ($)shares</t>
  </si>
  <si>
    <t>Jan. 31, 2019USD ($)Installment</t>
  </si>
  <si>
    <t>Dec. 31, 2002USD ($)</t>
  </si>
  <si>
    <t>Stock-based compensation expense</t>
  </si>
  <si>
    <t>P.T. Sarana Interfab Mandiri [Member]</t>
  </si>
  <si>
    <t>Percentage of participating interest acquired in subsidiary</t>
  </si>
  <si>
    <t>Option to sell interest</t>
  </si>
  <si>
    <t>Payment during period</t>
  </si>
  <si>
    <t>Chicago Bridge &amp; Iron Company N.V. [Member] | Restricted Stock Units [Member]</t>
  </si>
  <si>
    <t>Stock-settled equity-based awards, restricted stock units, unvested | shares</t>
  </si>
  <si>
    <t>Chicago Bridge &amp; Iron Company N.V. [Member] | Restricted Stock Units [Member] | Minimum [Member]</t>
  </si>
  <si>
    <t>Stock-settled equity-based awards, restricted stock units, vesting period</t>
  </si>
  <si>
    <t>3 years</t>
  </si>
  <si>
    <t>Chicago Bridge &amp; Iron Company N.V. [Member] | Restricted Stock Units [Member] | Maximum [Member]</t>
  </si>
  <si>
    <t>Chicago Bridge &amp; Iron Company N.V. [Member] | Stock Options [Member]</t>
  </si>
  <si>
    <t>Stock-settled equity-based awards, stock options, unvested | shares</t>
  </si>
  <si>
    <t>PT McDermott Indonesia [Member]</t>
  </si>
  <si>
    <t>Number of installments payable | Installment</t>
  </si>
  <si>
    <t>Remaining liability</t>
  </si>
  <si>
    <t>Stockholders' Equity and Equity-Based Incentive Plans - Components of Accumulated Other Comprehensive Income (Loss) included in Stockholders' Equity (Detail) - USD ($) $ in Millions</t>
  </si>
  <si>
    <t>Foreign currency translation adjustments ("CTA")</t>
  </si>
  <si>
    <t>Net unrealized loss on derivative financial instruments</t>
  </si>
  <si>
    <t>Defined benefit pension and other postretirement plans</t>
  </si>
  <si>
    <t>Stockholders' Equity and Equity-Based Incentive Plans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before reclassification</t>
  </si>
  <si>
    <t>Net Unrealized Loss on Derivative Financial Instruments [Member]</t>
  </si>
  <si>
    <t>Amounts reclassified from AOCI</t>
  </si>
  <si>
    <t>Defined Benefit Pension and Other Postretirement Plans [Member]</t>
  </si>
  <si>
    <t>Accumulated Other Comprehensive Income (Loss) [Member]</t>
  </si>
  <si>
    <t>Refer to Note 16, Derivative Financial Instruments</t>
  </si>
  <si>
    <t>Amounts are net of tax, which was not material in three months ended March 31, 2019 and 2018.</t>
  </si>
  <si>
    <t>Redeemable Preferred Stock - Additional Information (Detail) - USD ($) $ / shares in Units, $ in Millions</t>
  </si>
  <si>
    <t>Nov. 29, 2018</t>
  </si>
  <si>
    <t>Temporary Equity [Line Items]</t>
  </si>
  <si>
    <t>Shares issued</t>
  </si>
  <si>
    <t>Dividends paid</t>
  </si>
  <si>
    <t>Redeemable Preferred Stock [Member]</t>
  </si>
  <si>
    <t>Preferred stock dividend rate</t>
  </si>
  <si>
    <t>Accreted value of redeemable preferred stock</t>
  </si>
  <si>
    <t>Preferred stock dividend rate per quarter</t>
  </si>
  <si>
    <t>Preferred stock applicable dividend rate when prior dividend unpaid</t>
  </si>
  <si>
    <t>Temporary equity, liquidation preference per share</t>
  </si>
  <si>
    <t>Percentage of share purchase price for redemption in cash</t>
  </si>
  <si>
    <t>101.00%</t>
  </si>
  <si>
    <t>Percentage of volume weighted average price of common stock for redemption in shares</t>
  </si>
  <si>
    <t>96.00%</t>
  </si>
  <si>
    <t>Period of accretion adjustment to retained earnings deficit</t>
  </si>
  <si>
    <t>Expected redemption date</t>
  </si>
  <si>
    <t>Nov. 29,
		2025</t>
  </si>
  <si>
    <t>Cumulative catch-up adjustment to opening Retained earnings (Accumulated deficit)</t>
  </si>
  <si>
    <t>Adjusted accretion and PIK on redeemable preferred stock</t>
  </si>
  <si>
    <t>Number of days to purchase shares of common stock at price per share less than the fair market value per share</t>
  </si>
  <si>
    <t>60 days</t>
  </si>
  <si>
    <t>Redeemable Preferred Stock [Member] | Prior to January 1, 2020</t>
  </si>
  <si>
    <t>Multiple of invested capital as minimum return</t>
  </si>
  <si>
    <t>Redeemable Preferred Stock [Member] | On or After January 1, 2020 But Prior to January 1, 2022</t>
  </si>
  <si>
    <t>Redeemable Preferred Stock [Member] | On or After January 1, 2022 But Prior to January 1, 2023</t>
  </si>
  <si>
    <t>Redeemable Preferred Stock [Member] | On or After January 1, 2023 But Prior to January 1, 2025</t>
  </si>
  <si>
    <t>Redeemable Preferred Stock [Member] | On or After January 1, 2025</t>
  </si>
  <si>
    <t>Private Placement [Member] | Redeemable Preferred Stock [Member]</t>
  </si>
  <si>
    <t>Preferred stock par value</t>
  </si>
  <si>
    <t>Proceeds from issuance of warrants, net of discount</t>
  </si>
  <si>
    <t>Payment of directly related issuance costs</t>
  </si>
  <si>
    <t>Fair value of warrants</t>
  </si>
  <si>
    <t>Private Placement [Member] | Series A Warrants [Member]</t>
  </si>
  <si>
    <t>Warrants to purchase common shares</t>
  </si>
  <si>
    <t>Initial excise price per share</t>
  </si>
  <si>
    <t>Earnings Per Share - Computation of Basic and Diluted Earnings Per Share (Detail) - USD ($) $ / shares in Units, shares in Millions, $ in Millions</t>
  </si>
  <si>
    <t>Weighted average common stock (basic)</t>
  </si>
  <si>
    <t>Effect of dilutive securities:</t>
  </si>
  <si>
    <t>Basic:</t>
  </si>
  <si>
    <t>Diluted:</t>
  </si>
  <si>
    <t>Earnings Per Share - Computation of Basic and Diluted Earnings Per Share (Parenthetical) (Detail) shares in Millions</t>
  </si>
  <si>
    <t>Mar. 31, 2018shares</t>
  </si>
  <si>
    <t>Antidilutive securities excluded from earnings per share computation, shares</t>
  </si>
  <si>
    <t>Commitments and Contingencies - Additional Information (Detail)</t>
  </si>
  <si>
    <t>Mar. 08, 2016USD ($)</t>
  </si>
  <si>
    <t>Mar. 31, 2019USD ($)Plaintiff</t>
  </si>
  <si>
    <t>Apr. 28, 2016USD ($)</t>
  </si>
  <si>
    <t>Commitments And Contingencies Disclosure [Line Items]</t>
  </si>
  <si>
    <t>Potential environmental liabilities</t>
  </si>
  <si>
    <t>Liquidated damages exposure</t>
  </si>
  <si>
    <t>Reduction in Transaction Price [Member]</t>
  </si>
  <si>
    <t>Cost Reimbursable Projects [Member]</t>
  </si>
  <si>
    <t>Loss contingency, damages amount</t>
  </si>
  <si>
    <t>Asserted claims against customer</t>
  </si>
  <si>
    <t>Consolidated Joint Venture Projects [Member]</t>
  </si>
  <si>
    <t>Net of amonts owned to joint venture</t>
  </si>
  <si>
    <t>Reserve for estimated project losses</t>
  </si>
  <si>
    <t>Reserve for estimated project losses at joint venture level</t>
  </si>
  <si>
    <t>Chicago Bridge &amp; Iron Company N.V. Sale of Nuclear Operations [Memeber] | Westinghouse Electric Company LLC [Member]</t>
  </si>
  <si>
    <t>Estimated negative closing working capital amount</t>
  </si>
  <si>
    <t>Amount of working capital less than target working capital</t>
  </si>
  <si>
    <t>Chicago Bridge &amp; Iron Company N.V. Sale of Nuclear Operations [Memeber] | Chicago Bridge &amp; Iron Company N.V. [Member]</t>
  </si>
  <si>
    <t>Closing working capital amount</t>
  </si>
  <si>
    <t>Amount of working capital greater than target working capital</t>
  </si>
  <si>
    <t>Loss contingency accrual liability amount</t>
  </si>
  <si>
    <t>Mercury Litigation [Member]</t>
  </si>
  <si>
    <t>Number of plaintiffs | Plaintiff</t>
  </si>
  <si>
    <t>Chicago Bridge &amp; Iron Company N.V. Securities Litigation [Member]</t>
  </si>
  <si>
    <t>Gotham Diversified Neutral Master Fund, LP, et al. v. Chicago Bridge &amp; Iron Company N.V. et al., and Appaloosa Investment L.P., et al., v. Chicago Bridge &amp; Iron Company N.V., et al. [Member]</t>
  </si>
  <si>
    <t>Daniel Cohen, et al. v. Chicago Bridge &amp; Iron Company, N.V., et al. [Member]</t>
  </si>
  <si>
    <t>Edwards v. McDermott International, Inc., et al.. [Member]</t>
  </si>
  <si>
    <t>Chicago Bridge and Iron Company N.V. Shareholders</t>
  </si>
  <si>
    <t>Segment Reporting - Additional Information (Detail)</t>
  </si>
  <si>
    <t>Number of operating segments</t>
  </si>
  <si>
    <t>Segment Reporting - Operating Information by Segment (Detail) - USD ($) $ in Millions</t>
  </si>
  <si>
    <t>Segment Reporting Information [Line Items]</t>
  </si>
  <si>
    <t>Operating (loss) income</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Corporate operating results for the three months ended March 31, 2019 include $69 million and $4 million of restructuring and integration costs and transaction costs, respectively. Corporate operating results for the three months ended March 31, 2018 include $12 million and $3 million of restructuring and integration costs and transaction costs, respectively. See Note 10, Restructuring and Integration Costs and Transaction Costs,</t>
  </si>
  <si>
    <t>Corporate assets at March 31, 2019 and December 31, 2018 include negative cash balances associated with our international cash pooling program.</t>
  </si>
  <si>
    <t>Segment Reporting - Operating Information by Segment (Parenthetical) (Detail) - USD ($) $ in Millions</t>
  </si>
  <si>
    <t>Accrued and unpaid capital expenditures reported in PP&amp;E and accru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1658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75</v>
      </c>
    </row>
    <row r="2" spans="1:3">
      <c r="A2" s="3" t="s">
        <v>242</v>
      </c>
    </row>
    <row r="3" spans="1:3">
      <c r="A3" s="4" t="s">
        <v>988</v>
      </c>
      <c r="B3" s="6" t="n">
        <v>-112</v>
      </c>
      <c r="C3" s="6" t="n">
        <v>-73</v>
      </c>
    </row>
    <row r="4" spans="1:3">
      <c r="A4" s="4" t="s">
        <v>989</v>
      </c>
      <c r="B4" s="5" t="n">
        <v>-59</v>
      </c>
      <c r="C4" s="5" t="n">
        <v>-40</v>
      </c>
    </row>
    <row r="5" spans="1:3">
      <c r="A5" s="4" t="s">
        <v>990</v>
      </c>
      <c r="B5" s="5" t="n">
        <v>6</v>
      </c>
      <c r="C5" s="5" t="n">
        <v>6</v>
      </c>
    </row>
    <row r="6" spans="1:3">
      <c r="A6" s="4" t="s">
        <v>116</v>
      </c>
      <c r="B6" s="6" t="n">
        <v>-165</v>
      </c>
      <c r="C6" s="6" t="n">
        <v>-1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1</v>
      </c>
      <c r="C1" s="2" t="s">
        <v>1</v>
      </c>
    </row>
    <row r="2" spans="1:4">
      <c r="C2" s="2" t="s">
        <v>2</v>
      </c>
      <c r="D2" s="2" t="s">
        <v>29</v>
      </c>
    </row>
    <row r="3" spans="1:4">
      <c r="A3" s="3" t="s">
        <v>351</v>
      </c>
    </row>
    <row r="4" spans="1:4">
      <c r="A4" s="4" t="s">
        <v>992</v>
      </c>
      <c r="C4" s="6" t="n">
        <v>823</v>
      </c>
      <c r="D4" s="6" t="n">
        <v>1790</v>
      </c>
    </row>
    <row r="5" spans="1:4">
      <c r="A5" s="4" t="s">
        <v>993</v>
      </c>
      <c r="C5" s="5" t="n">
        <v>-58</v>
      </c>
      <c r="D5" s="5" t="n">
        <v>-1</v>
      </c>
    </row>
    <row r="6" spans="1:4">
      <c r="A6" s="4" t="s">
        <v>994</v>
      </c>
      <c r="C6" s="5" t="n">
        <v>675</v>
      </c>
      <c r="D6" s="5" t="n">
        <v>1839</v>
      </c>
    </row>
    <row r="7" spans="1:4">
      <c r="A7" s="4" t="s">
        <v>995</v>
      </c>
    </row>
    <row r="8" spans="1:4">
      <c r="A8" s="3" t="s">
        <v>351</v>
      </c>
    </row>
    <row r="9" spans="1:4">
      <c r="A9" s="4" t="s">
        <v>992</v>
      </c>
      <c r="C9" s="5" t="n">
        <v>-73</v>
      </c>
      <c r="D9" s="5" t="n">
        <v>-49</v>
      </c>
    </row>
    <row r="10" spans="1:4">
      <c r="A10" s="4" t="s">
        <v>996</v>
      </c>
      <c r="C10" s="5" t="n">
        <v>-39</v>
      </c>
      <c r="D10" s="5" t="n">
        <v>-1</v>
      </c>
    </row>
    <row r="11" spans="1:4">
      <c r="A11" s="4" t="s">
        <v>993</v>
      </c>
      <c r="C11" s="5" t="n">
        <v>-39</v>
      </c>
      <c r="D11" s="5" t="n">
        <v>-1</v>
      </c>
    </row>
    <row r="12" spans="1:4">
      <c r="A12" s="4" t="s">
        <v>994</v>
      </c>
      <c r="C12" s="5" t="n">
        <v>-112</v>
      </c>
      <c r="D12" s="5" t="n">
        <v>-50</v>
      </c>
    </row>
    <row r="13" spans="1:4">
      <c r="A13" s="4" t="s">
        <v>997</v>
      </c>
    </row>
    <row r="14" spans="1:4">
      <c r="A14" s="3" t="s">
        <v>351</v>
      </c>
    </row>
    <row r="15" spans="1:4">
      <c r="A15" s="4" t="s">
        <v>992</v>
      </c>
      <c r="B15" s="4" t="s">
        <v>32</v>
      </c>
      <c r="C15" s="5" t="n">
        <v>-40</v>
      </c>
      <c r="D15" s="5" t="n">
        <v>-1</v>
      </c>
    </row>
    <row r="16" spans="1:4">
      <c r="A16" s="4" t="s">
        <v>996</v>
      </c>
      <c r="B16" s="4" t="s">
        <v>32</v>
      </c>
      <c r="C16" s="5" t="n">
        <v>-22</v>
      </c>
    </row>
    <row r="17" spans="1:4">
      <c r="A17" s="4" t="s">
        <v>998</v>
      </c>
      <c r="B17" s="4" t="s">
        <v>528</v>
      </c>
      <c r="C17" s="5" t="n">
        <v>3</v>
      </c>
    </row>
    <row r="18" spans="1:4">
      <c r="A18" s="4" t="s">
        <v>993</v>
      </c>
      <c r="B18" s="4" t="s">
        <v>32</v>
      </c>
      <c r="C18" s="5" t="n">
        <v>-19</v>
      </c>
    </row>
    <row r="19" spans="1:4">
      <c r="A19" s="4" t="s">
        <v>994</v>
      </c>
      <c r="B19" s="4" t="s">
        <v>32</v>
      </c>
      <c r="C19" s="5" t="n">
        <v>-59</v>
      </c>
      <c r="D19" s="5" t="n">
        <v>-1</v>
      </c>
    </row>
    <row r="20" spans="1:4">
      <c r="A20" s="4" t="s">
        <v>999</v>
      </c>
    </row>
    <row r="21" spans="1:4">
      <c r="A21" s="3" t="s">
        <v>351</v>
      </c>
    </row>
    <row r="22" spans="1:4">
      <c r="A22" s="4" t="s">
        <v>992</v>
      </c>
      <c r="C22" s="5" t="n">
        <v>6</v>
      </c>
    </row>
    <row r="23" spans="1:4">
      <c r="A23" s="4" t="s">
        <v>994</v>
      </c>
      <c r="C23" s="5" t="n">
        <v>6</v>
      </c>
    </row>
    <row r="24" spans="1:4">
      <c r="A24" s="4" t="s">
        <v>1000</v>
      </c>
    </row>
    <row r="25" spans="1:4">
      <c r="A25" s="3" t="s">
        <v>351</v>
      </c>
    </row>
    <row r="26" spans="1:4">
      <c r="A26" s="4" t="s">
        <v>992</v>
      </c>
      <c r="C26" s="5" t="n">
        <v>-107</v>
      </c>
      <c r="D26" s="5" t="n">
        <v>-50</v>
      </c>
    </row>
    <row r="27" spans="1:4">
      <c r="A27" s="4" t="s">
        <v>996</v>
      </c>
      <c r="C27" s="5" t="n">
        <v>-61</v>
      </c>
      <c r="D27" s="5" t="n">
        <v>-1</v>
      </c>
    </row>
    <row r="28" spans="1:4">
      <c r="A28" s="4" t="s">
        <v>998</v>
      </c>
      <c r="B28" s="4" t="s">
        <v>56</v>
      </c>
      <c r="C28" s="5" t="n">
        <v>3</v>
      </c>
    </row>
    <row r="29" spans="1:4">
      <c r="A29" s="4" t="s">
        <v>993</v>
      </c>
      <c r="C29" s="5" t="n">
        <v>-58</v>
      </c>
      <c r="D29" s="5" t="n">
        <v>-1</v>
      </c>
    </row>
    <row r="30" spans="1:4">
      <c r="A30" s="4" t="s">
        <v>994</v>
      </c>
      <c r="C30" s="6" t="n">
        <v>-165</v>
      </c>
      <c r="D30" s="6" t="n">
        <v>-51</v>
      </c>
    </row>
    <row r="31" spans="1:4"/>
    <row r="32" spans="1:4">
      <c r="A32" s="4" t="s">
        <v>32</v>
      </c>
      <c r="B32" s="4" t="s">
        <v>1001</v>
      </c>
    </row>
    <row r="33" spans="1:4">
      <c r="A33" s="4" t="s">
        <v>56</v>
      </c>
      <c r="B33" s="4" t="s">
        <v>1002</v>
      </c>
    </row>
  </sheetData>
  <mergeCells count="5">
    <mergeCell ref="A1:B2"/>
    <mergeCell ref="C1:D1"/>
    <mergeCell ref="A31:C31"/>
    <mergeCell ref="B32:C32"/>
    <mergeCell ref="B33:C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6"/>
    <col customWidth="1" max="5" min="5" width="14"/>
    <col customWidth="1" max="6" min="6" width="14"/>
    <col customWidth="1" max="7" min="7" width="14"/>
  </cols>
  <sheetData>
    <row r="1" spans="1:7">
      <c r="A1" s="1" t="s">
        <v>1003</v>
      </c>
      <c r="C1" s="2" t="s">
        <v>1004</v>
      </c>
      <c r="D1" s="2" t="s">
        <v>2</v>
      </c>
      <c r="E1" s="2" t="s">
        <v>29</v>
      </c>
      <c r="F1" s="2" t="s">
        <v>2</v>
      </c>
      <c r="G1" s="2" t="s">
        <v>75</v>
      </c>
    </row>
    <row r="2" spans="1:7">
      <c r="A2" s="3" t="s">
        <v>1005</v>
      </c>
    </row>
    <row r="3" spans="1:7">
      <c r="A3" s="4" t="s">
        <v>1006</v>
      </c>
      <c r="D3" s="5" t="n">
        <v>2000000</v>
      </c>
      <c r="E3" s="5" t="n">
        <v>1000000</v>
      </c>
    </row>
    <row r="4" spans="1:7">
      <c r="A4" s="4" t="s">
        <v>1007</v>
      </c>
      <c r="B4" s="4" t="s">
        <v>32</v>
      </c>
      <c r="D4" s="6" t="n">
        <v>10</v>
      </c>
    </row>
    <row r="5" spans="1:7">
      <c r="A5" s="4" t="s">
        <v>1008</v>
      </c>
    </row>
    <row r="6" spans="1:7">
      <c r="A6" s="3" t="s">
        <v>1005</v>
      </c>
    </row>
    <row r="7" spans="1:7">
      <c r="A7" s="4" t="s">
        <v>1009</v>
      </c>
      <c r="D7" s="4" t="s">
        <v>505</v>
      </c>
    </row>
    <row r="8" spans="1:7">
      <c r="A8" s="4" t="s">
        <v>1010</v>
      </c>
      <c r="D8" s="6" t="n">
        <v>1000</v>
      </c>
      <c r="F8" s="6" t="n">
        <v>1000</v>
      </c>
    </row>
    <row r="9" spans="1:7">
      <c r="A9" s="4" t="s">
        <v>1011</v>
      </c>
      <c r="D9" s="4" t="s">
        <v>777</v>
      </c>
    </row>
    <row r="10" spans="1:7">
      <c r="A10" s="4" t="s">
        <v>1012</v>
      </c>
      <c r="D10" s="4" t="s">
        <v>511</v>
      </c>
    </row>
    <row r="11" spans="1:7">
      <c r="A11" s="4" t="s">
        <v>1013</v>
      </c>
      <c r="D11" s="6" t="n">
        <v>1200</v>
      </c>
      <c r="F11" s="6" t="n">
        <v>1200</v>
      </c>
    </row>
    <row r="12" spans="1:7">
      <c r="A12" s="4" t="s">
        <v>1014</v>
      </c>
      <c r="D12" s="4" t="s">
        <v>1015</v>
      </c>
    </row>
    <row r="13" spans="1:7">
      <c r="A13" s="4" t="s">
        <v>1016</v>
      </c>
      <c r="D13" s="4" t="s">
        <v>1017</v>
      </c>
    </row>
    <row r="14" spans="1:7">
      <c r="A14" s="4" t="s">
        <v>1018</v>
      </c>
      <c r="D14" s="4" t="s">
        <v>784</v>
      </c>
    </row>
    <row r="15" spans="1:7">
      <c r="A15" s="4" t="s">
        <v>1019</v>
      </c>
      <c r="D15" s="4" t="s">
        <v>1020</v>
      </c>
    </row>
    <row r="16" spans="1:7">
      <c r="A16" s="4" t="s">
        <v>1021</v>
      </c>
      <c r="D16" s="6" t="n">
        <v>4</v>
      </c>
      <c r="F16" s="6" t="n">
        <v>5</v>
      </c>
    </row>
    <row r="17" spans="1:7">
      <c r="A17" s="4" t="s">
        <v>111</v>
      </c>
      <c r="D17" s="5" t="n">
        <v>243</v>
      </c>
      <c r="F17" s="5" t="n">
        <v>243</v>
      </c>
    </row>
    <row r="18" spans="1:7">
      <c r="A18" s="4" t="s">
        <v>1022</v>
      </c>
      <c r="D18" s="6" t="n">
        <v>10</v>
      </c>
    </row>
    <row r="19" spans="1:7">
      <c r="A19" s="4" t="s">
        <v>1007</v>
      </c>
      <c r="G19" s="6" t="n">
        <v>3</v>
      </c>
    </row>
    <row r="20" spans="1:7">
      <c r="A20" s="4" t="s">
        <v>1023</v>
      </c>
      <c r="D20" s="4" t="s">
        <v>1024</v>
      </c>
    </row>
    <row r="21" spans="1:7">
      <c r="A21" s="4" t="s">
        <v>1025</v>
      </c>
    </row>
    <row r="22" spans="1:7">
      <c r="A22" s="3" t="s">
        <v>1005</v>
      </c>
    </row>
    <row r="23" spans="1:7">
      <c r="A23" s="4" t="s">
        <v>1026</v>
      </c>
      <c r="D23" s="10" t="n">
        <v>1.2</v>
      </c>
    </row>
    <row r="24" spans="1:7">
      <c r="A24" s="4" t="s">
        <v>1027</v>
      </c>
    </row>
    <row r="25" spans="1:7">
      <c r="A25" s="3" t="s">
        <v>1005</v>
      </c>
    </row>
    <row r="26" spans="1:7">
      <c r="A26" s="4" t="s">
        <v>1026</v>
      </c>
      <c r="D26" s="11" t="n">
        <v>1.25</v>
      </c>
    </row>
    <row r="27" spans="1:7">
      <c r="A27" s="4" t="s">
        <v>1028</v>
      </c>
    </row>
    <row r="28" spans="1:7">
      <c r="A28" s="3" t="s">
        <v>1005</v>
      </c>
    </row>
    <row r="29" spans="1:7">
      <c r="A29" s="4" t="s">
        <v>1026</v>
      </c>
      <c r="D29" s="11" t="n">
        <v>1.2</v>
      </c>
    </row>
    <row r="30" spans="1:7">
      <c r="A30" s="4" t="s">
        <v>1029</v>
      </c>
    </row>
    <row r="31" spans="1:7">
      <c r="A31" s="3" t="s">
        <v>1005</v>
      </c>
    </row>
    <row r="32" spans="1:7">
      <c r="A32" s="4" t="s">
        <v>1026</v>
      </c>
      <c r="D32" s="11" t="n">
        <v>1.15</v>
      </c>
    </row>
    <row r="33" spans="1:7">
      <c r="A33" s="4" t="s">
        <v>1030</v>
      </c>
    </row>
    <row r="34" spans="1:7">
      <c r="A34" s="3" t="s">
        <v>1005</v>
      </c>
    </row>
    <row r="35" spans="1:7">
      <c r="A35" s="4" t="s">
        <v>1026</v>
      </c>
      <c r="D35" s="11" t="n">
        <v>1.2</v>
      </c>
    </row>
    <row r="36" spans="1:7">
      <c r="A36" s="4" t="s">
        <v>1031</v>
      </c>
    </row>
    <row r="37" spans="1:7">
      <c r="A37" s="3" t="s">
        <v>1005</v>
      </c>
    </row>
    <row r="38" spans="1:7">
      <c r="A38" s="4" t="s">
        <v>1006</v>
      </c>
      <c r="C38" s="5" t="n">
        <v>300000</v>
      </c>
    </row>
    <row r="39" spans="1:7">
      <c r="A39" s="4" t="s">
        <v>1009</v>
      </c>
      <c r="C39" s="4" t="s">
        <v>505</v>
      </c>
    </row>
    <row r="40" spans="1:7">
      <c r="A40" s="4" t="s">
        <v>1032</v>
      </c>
      <c r="C40" s="6" t="n">
        <v>1</v>
      </c>
    </row>
    <row r="41" spans="1:7">
      <c r="A41" s="4" t="s">
        <v>1033</v>
      </c>
      <c r="D41" s="9" t="n">
        <v>289.5</v>
      </c>
    </row>
    <row r="42" spans="1:7">
      <c r="A42" s="4" t="s">
        <v>1034</v>
      </c>
      <c r="D42" s="5" t="n">
        <v>18</v>
      </c>
    </row>
    <row r="43" spans="1:7">
      <c r="A43" s="4" t="s">
        <v>1035</v>
      </c>
      <c r="D43" s="6" t="n">
        <v>43</v>
      </c>
      <c r="F43" s="6" t="n">
        <v>43</v>
      </c>
    </row>
    <row r="44" spans="1:7">
      <c r="A44" s="4" t="s">
        <v>1036</v>
      </c>
    </row>
    <row r="45" spans="1:7">
      <c r="A45" s="3" t="s">
        <v>1005</v>
      </c>
    </row>
    <row r="46" spans="1:7">
      <c r="A46" s="4" t="s">
        <v>1037</v>
      </c>
      <c r="C46" s="5" t="n">
        <v>6800000</v>
      </c>
    </row>
    <row r="47" spans="1:7">
      <c r="A47" s="4" t="s">
        <v>1038</v>
      </c>
      <c r="C47" s="7" t="n">
        <v>0.01</v>
      </c>
    </row>
    <row r="48" spans="1:7">
      <c r="A48" s="4" t="s">
        <v>1033</v>
      </c>
      <c r="C48" s="9" t="n">
        <v>289.5</v>
      </c>
    </row>
    <row r="49" spans="1:7">
      <c r="A49" s="4" t="s">
        <v>1034</v>
      </c>
      <c r="C49" s="6" t="n">
        <v>18</v>
      </c>
    </row>
    <row r="50" spans="1:7"/>
    <row r="51" spans="1:7">
      <c r="A51" s="4" t="s">
        <v>32</v>
      </c>
    </row>
  </sheetData>
  <mergeCells count="3">
    <mergeCell ref="A1:B1"/>
    <mergeCell ref="A50:F50"/>
    <mergeCell ref="B51:F5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4"/>
    <col customWidth="1" max="5" min="5" width="14"/>
    <col customWidth="1" max="6" min="6" width="4"/>
  </cols>
  <sheetData>
    <row r="1" spans="1:6">
      <c r="A1" s="1" t="s">
        <v>1039</v>
      </c>
      <c r="C1" s="2" t="s">
        <v>1</v>
      </c>
    </row>
    <row r="2" spans="1:6">
      <c r="C2" s="2" t="s">
        <v>2</v>
      </c>
      <c r="E2" s="2" t="s">
        <v>29</v>
      </c>
      <c r="F2" s="2" t="s">
        <v>56</v>
      </c>
    </row>
    <row r="3" spans="1:6">
      <c r="A3" s="3" t="s">
        <v>248</v>
      </c>
    </row>
    <row r="4" spans="1:6">
      <c r="A4" s="4" t="s">
        <v>55</v>
      </c>
      <c r="C4" s="6" t="n">
        <v>-56</v>
      </c>
      <c r="D4" s="4" t="s">
        <v>32</v>
      </c>
      <c r="E4" s="6" t="n">
        <v>35</v>
      </c>
    </row>
    <row r="5" spans="1:6">
      <c r="A5" s="4" t="s">
        <v>58</v>
      </c>
      <c r="B5" s="4" t="s">
        <v>32</v>
      </c>
      <c r="C5" s="5" t="n">
        <v>-10</v>
      </c>
    </row>
    <row r="6" spans="1:6">
      <c r="A6" s="4" t="s">
        <v>59</v>
      </c>
      <c r="B6" s="4" t="s">
        <v>32</v>
      </c>
      <c r="C6" s="5" t="n">
        <v>-4</v>
      </c>
    </row>
    <row r="7" spans="1:6">
      <c r="A7" s="4" t="s">
        <v>60</v>
      </c>
      <c r="C7" s="6" t="n">
        <v>-70</v>
      </c>
      <c r="D7" s="4" t="s">
        <v>32</v>
      </c>
      <c r="E7" s="6" t="n">
        <v>35</v>
      </c>
    </row>
    <row r="8" spans="1:6">
      <c r="A8" s="4" t="s">
        <v>1040</v>
      </c>
      <c r="C8" s="5" t="n">
        <v>181</v>
      </c>
      <c r="D8" s="4" t="s">
        <v>32</v>
      </c>
      <c r="E8" s="5" t="n">
        <v>95</v>
      </c>
    </row>
    <row r="9" spans="1:6">
      <c r="A9" s="3" t="s">
        <v>1041</v>
      </c>
    </row>
    <row r="10" spans="1:6">
      <c r="A10" s="4" t="s">
        <v>63</v>
      </c>
      <c r="C10" s="5" t="n">
        <v>181</v>
      </c>
      <c r="D10" s="4" t="s">
        <v>32</v>
      </c>
      <c r="E10" s="5" t="n">
        <v>95</v>
      </c>
    </row>
    <row r="11" spans="1:6">
      <c r="A11" s="3" t="s">
        <v>61</v>
      </c>
    </row>
    <row r="12" spans="1:6">
      <c r="A12" s="4" t="s">
        <v>1042</v>
      </c>
      <c r="C12" s="7" t="n">
        <v>-0.39</v>
      </c>
      <c r="D12" s="4" t="s">
        <v>32</v>
      </c>
      <c r="E12" s="7" t="n">
        <v>0.37</v>
      </c>
    </row>
    <row r="13" spans="1:6">
      <c r="A13" s="4" t="s">
        <v>1043</v>
      </c>
      <c r="C13" s="7" t="n">
        <v>-0.39</v>
      </c>
      <c r="D13" s="4" t="s">
        <v>32</v>
      </c>
      <c r="E13" s="7" t="n">
        <v>0.37</v>
      </c>
    </row>
    <row r="14" spans="1:6"/>
    <row r="15" spans="1:6">
      <c r="A15" s="4" t="s">
        <v>32</v>
      </c>
    </row>
    <row r="16" spans="1:6">
      <c r="A16" s="4" t="s">
        <v>56</v>
      </c>
    </row>
  </sheetData>
  <mergeCells count="17">
    <mergeCell ref="A1:B2"/>
    <mergeCell ref="C1:F1"/>
    <mergeCell ref="C2:D2"/>
    <mergeCell ref="E3:F3"/>
    <mergeCell ref="E4:F4"/>
    <mergeCell ref="E5:F5"/>
    <mergeCell ref="E6:F6"/>
    <mergeCell ref="E7:F7"/>
    <mergeCell ref="E8:F8"/>
    <mergeCell ref="E9:F9"/>
    <mergeCell ref="E10:F10"/>
    <mergeCell ref="E11:F11"/>
    <mergeCell ref="E12:F12"/>
    <mergeCell ref="E13:F13"/>
    <mergeCell ref="A14:E14"/>
    <mergeCell ref="B15:E15"/>
    <mergeCell ref="B16:E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44</v>
      </c>
      <c r="B1" s="2" t="s">
        <v>1</v>
      </c>
    </row>
    <row r="2" spans="1:2">
      <c r="B2" s="2" t="s">
        <v>1045</v>
      </c>
    </row>
    <row r="3" spans="1:2">
      <c r="A3" s="3" t="s">
        <v>248</v>
      </c>
    </row>
    <row r="4" spans="1:2">
      <c r="A4" s="4" t="s">
        <v>1046</v>
      </c>
      <c r="B4" s="10" t="n">
        <v>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047</v>
      </c>
      <c r="B1" s="2" t="s">
        <v>1048</v>
      </c>
      <c r="C1" s="2" t="s">
        <v>1049</v>
      </c>
      <c r="D1" s="2" t="s">
        <v>372</v>
      </c>
      <c r="E1" s="2" t="s">
        <v>1050</v>
      </c>
    </row>
    <row r="2" spans="1:5">
      <c r="A2" s="3" t="s">
        <v>1051</v>
      </c>
    </row>
    <row r="3" spans="1:5">
      <c r="A3" s="4" t="s">
        <v>1052</v>
      </c>
      <c r="C3" s="6" t="n">
        <v>0</v>
      </c>
    </row>
    <row r="4" spans="1:5">
      <c r="A4" s="4" t="s">
        <v>1053</v>
      </c>
      <c r="C4" s="5" t="n">
        <v>241000000</v>
      </c>
    </row>
    <row r="5" spans="1:5">
      <c r="A5" s="4" t="s">
        <v>1054</v>
      </c>
    </row>
    <row r="6" spans="1:5">
      <c r="A6" s="3" t="s">
        <v>1051</v>
      </c>
    </row>
    <row r="7" spans="1:5">
      <c r="A7" s="4" t="s">
        <v>1053</v>
      </c>
      <c r="C7" s="5" t="n">
        <v>166000000</v>
      </c>
    </row>
    <row r="8" spans="1:5">
      <c r="A8" s="4" t="s">
        <v>1055</v>
      </c>
    </row>
    <row r="9" spans="1:5">
      <c r="A9" s="3" t="s">
        <v>1051</v>
      </c>
    </row>
    <row r="10" spans="1:5">
      <c r="A10" s="4" t="s">
        <v>1056</v>
      </c>
      <c r="B10" s="6" t="n">
        <v>4500000000</v>
      </c>
    </row>
    <row r="11" spans="1:5">
      <c r="A11" s="4" t="s">
        <v>1057</v>
      </c>
      <c r="B11" s="6" t="n">
        <v>250000000</v>
      </c>
    </row>
    <row r="12" spans="1:5">
      <c r="A12" s="4" t="s">
        <v>1058</v>
      </c>
    </row>
    <row r="13" spans="1:5">
      <c r="A13" s="3" t="s">
        <v>1051</v>
      </c>
    </row>
    <row r="14" spans="1:5">
      <c r="A14" s="4" t="s">
        <v>1057</v>
      </c>
      <c r="D14" s="6" t="n">
        <v>103000000</v>
      </c>
    </row>
    <row r="15" spans="1:5">
      <c r="A15" s="4" t="s">
        <v>1059</v>
      </c>
      <c r="D15" s="6" t="n">
        <v>189000000</v>
      </c>
    </row>
    <row r="16" spans="1:5">
      <c r="A16" s="4" t="s">
        <v>1060</v>
      </c>
      <c r="C16" s="5" t="n">
        <v>55000000</v>
      </c>
    </row>
    <row r="17" spans="1:5">
      <c r="A17" s="4" t="s">
        <v>1061</v>
      </c>
      <c r="C17" s="5" t="n">
        <v>85000000</v>
      </c>
    </row>
    <row r="18" spans="1:5">
      <c r="A18" s="4" t="s">
        <v>1062</v>
      </c>
    </row>
    <row r="19" spans="1:5">
      <c r="A19" s="3" t="s">
        <v>1051</v>
      </c>
    </row>
    <row r="20" spans="1:5">
      <c r="A20" s="4" t="s">
        <v>1063</v>
      </c>
      <c r="E20" s="6" t="n">
        <v>976500000</v>
      </c>
    </row>
    <row r="21" spans="1:5">
      <c r="A21" s="4" t="s">
        <v>1064</v>
      </c>
      <c r="E21" s="5" t="n">
        <v>2100000000</v>
      </c>
    </row>
    <row r="22" spans="1:5">
      <c r="A22" s="4" t="s">
        <v>1065</v>
      </c>
    </row>
    <row r="23" spans="1:5">
      <c r="A23" s="3" t="s">
        <v>1051</v>
      </c>
    </row>
    <row r="24" spans="1:5">
      <c r="A24" s="4" t="s">
        <v>1066</v>
      </c>
      <c r="E24" s="5" t="n">
        <v>1600000000</v>
      </c>
    </row>
    <row r="25" spans="1:5">
      <c r="A25" s="4" t="s">
        <v>1067</v>
      </c>
      <c r="E25" s="6" t="n">
        <v>427800000</v>
      </c>
    </row>
    <row r="26" spans="1:5">
      <c r="A26" s="4" t="s">
        <v>1068</v>
      </c>
      <c r="C26" s="6" t="n">
        <v>0</v>
      </c>
    </row>
    <row r="27" spans="1:5">
      <c r="A27" s="4" t="s">
        <v>1069</v>
      </c>
    </row>
    <row r="28" spans="1:5">
      <c r="A28" s="3" t="s">
        <v>1051</v>
      </c>
    </row>
    <row r="29" spans="1:5">
      <c r="A29" s="4" t="s">
        <v>1070</v>
      </c>
      <c r="C29" s="5" t="n">
        <v>54</v>
      </c>
    </row>
    <row r="30" spans="1:5">
      <c r="A30" s="4" t="s">
        <v>1071</v>
      </c>
    </row>
    <row r="31" spans="1:5">
      <c r="A31" s="3" t="s">
        <v>1051</v>
      </c>
    </row>
    <row r="32" spans="1:5">
      <c r="A32" s="4" t="s">
        <v>1068</v>
      </c>
      <c r="C32" s="6" t="n">
        <v>0</v>
      </c>
    </row>
    <row r="33" spans="1:5">
      <c r="A33" s="4" t="s">
        <v>1072</v>
      </c>
    </row>
    <row r="34" spans="1:5">
      <c r="A34" s="3" t="s">
        <v>1051</v>
      </c>
    </row>
    <row r="35" spans="1:5">
      <c r="A35" s="4" t="s">
        <v>1068</v>
      </c>
      <c r="C35" s="5" t="n">
        <v>0</v>
      </c>
    </row>
    <row r="36" spans="1:5">
      <c r="A36" s="4" t="s">
        <v>1073</v>
      </c>
    </row>
    <row r="37" spans="1:5">
      <c r="A37" s="3" t="s">
        <v>1051</v>
      </c>
    </row>
    <row r="38" spans="1:5">
      <c r="A38" s="4" t="s">
        <v>1068</v>
      </c>
      <c r="C38" s="5" t="n">
        <v>0</v>
      </c>
    </row>
    <row r="39" spans="1:5">
      <c r="A39" s="4" t="s">
        <v>1074</v>
      </c>
    </row>
    <row r="40" spans="1:5">
      <c r="A40" s="3" t="s">
        <v>1051</v>
      </c>
    </row>
    <row r="41" spans="1:5">
      <c r="A41" s="4" t="s">
        <v>1068</v>
      </c>
      <c r="C41" s="5" t="n">
        <v>0</v>
      </c>
    </row>
    <row r="42" spans="1:5">
      <c r="A42" s="4" t="s">
        <v>1075</v>
      </c>
    </row>
    <row r="43" spans="1:5">
      <c r="A43" s="3" t="s">
        <v>1051</v>
      </c>
    </row>
    <row r="44" spans="1:5">
      <c r="A44" s="4" t="s">
        <v>1068</v>
      </c>
      <c r="C4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76</v>
      </c>
      <c r="B1" s="2" t="s">
        <v>1</v>
      </c>
    </row>
    <row r="2" spans="1:2">
      <c r="B2" s="2" t="s">
        <v>365</v>
      </c>
    </row>
    <row r="3" spans="1:2">
      <c r="A3" s="3" t="s">
        <v>254</v>
      </c>
    </row>
    <row r="4" spans="1:2">
      <c r="A4" s="4" t="s">
        <v>1077</v>
      </c>
      <c r="B4" s="5" t="n">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78</v>
      </c>
      <c r="C1" s="2" t="s">
        <v>1</v>
      </c>
    </row>
    <row r="2" spans="1:5">
      <c r="C2" s="2" t="s">
        <v>2</v>
      </c>
      <c r="D2" s="2" t="s">
        <v>29</v>
      </c>
      <c r="E2" s="2" t="s">
        <v>75</v>
      </c>
    </row>
    <row r="3" spans="1:5">
      <c r="A3" s="3" t="s">
        <v>1079</v>
      </c>
    </row>
    <row r="4" spans="1:5">
      <c r="A4" s="4" t="s">
        <v>31</v>
      </c>
      <c r="B4" s="4" t="s">
        <v>32</v>
      </c>
      <c r="C4" s="6" t="n">
        <v>2211</v>
      </c>
      <c r="D4" s="6" t="n">
        <v>608</v>
      </c>
    </row>
    <row r="5" spans="1:5">
      <c r="A5" s="4" t="s">
        <v>1080</v>
      </c>
      <c r="C5" s="5" t="n">
        <v>13</v>
      </c>
      <c r="D5" s="5" t="n">
        <v>65</v>
      </c>
    </row>
    <row r="6" spans="1:5">
      <c r="A6" s="4" t="s">
        <v>141</v>
      </c>
      <c r="C6" s="5" t="n">
        <v>76</v>
      </c>
      <c r="D6" s="5" t="n">
        <v>23</v>
      </c>
    </row>
    <row r="7" spans="1:5">
      <c r="A7" s="4" t="s">
        <v>1081</v>
      </c>
      <c r="B7" s="4" t="s">
        <v>56</v>
      </c>
      <c r="C7" s="5" t="n">
        <v>18</v>
      </c>
      <c r="D7" s="5" t="n">
        <v>18</v>
      </c>
    </row>
    <row r="8" spans="1:5">
      <c r="A8" s="4" t="s">
        <v>93</v>
      </c>
      <c r="C8" s="5" t="n">
        <v>10029</v>
      </c>
      <c r="E8" s="6" t="n">
        <v>9440</v>
      </c>
    </row>
    <row r="9" spans="1:5">
      <c r="A9" s="4" t="s">
        <v>501</v>
      </c>
    </row>
    <row r="10" spans="1:5">
      <c r="A10" s="3" t="s">
        <v>1079</v>
      </c>
    </row>
    <row r="11" spans="1:5">
      <c r="A11" s="4" t="s">
        <v>31</v>
      </c>
      <c r="C11" s="5" t="n">
        <v>22</v>
      </c>
    </row>
    <row r="12" spans="1:5">
      <c r="A12" s="4" t="s">
        <v>509</v>
      </c>
    </row>
    <row r="13" spans="1:5">
      <c r="A13" s="3" t="s">
        <v>1079</v>
      </c>
    </row>
    <row r="14" spans="1:5">
      <c r="A14" s="4" t="s">
        <v>31</v>
      </c>
      <c r="D14" s="5" t="n">
        <v>66</v>
      </c>
    </row>
    <row r="15" spans="1:5">
      <c r="A15" s="4" t="s">
        <v>1082</v>
      </c>
    </row>
    <row r="16" spans="1:5">
      <c r="A16" s="3" t="s">
        <v>1079</v>
      </c>
    </row>
    <row r="17" spans="1:5">
      <c r="A17" s="4" t="s">
        <v>1080</v>
      </c>
      <c r="C17" s="5" t="n">
        <v>194</v>
      </c>
      <c r="D17" s="5" t="n">
        <v>142</v>
      </c>
    </row>
    <row r="18" spans="1:5">
      <c r="A18" s="4" t="s">
        <v>1083</v>
      </c>
    </row>
    <row r="19" spans="1:5">
      <c r="A19" s="3" t="s">
        <v>1079</v>
      </c>
    </row>
    <row r="20" spans="1:5">
      <c r="A20" s="4" t="s">
        <v>31</v>
      </c>
      <c r="C20" s="5" t="n">
        <v>1380</v>
      </c>
      <c r="D20" s="5" t="n">
        <v>98</v>
      </c>
    </row>
    <row r="21" spans="1:5">
      <c r="A21" s="4" t="s">
        <v>1080</v>
      </c>
      <c r="C21" s="5" t="n">
        <v>73</v>
      </c>
      <c r="D21" s="5" t="n">
        <v>2</v>
      </c>
    </row>
    <row r="22" spans="1:5">
      <c r="A22" s="4" t="s">
        <v>141</v>
      </c>
      <c r="C22" s="5" t="n">
        <v>17</v>
      </c>
      <c r="D22" s="5" t="n">
        <v>7</v>
      </c>
    </row>
    <row r="23" spans="1:5">
      <c r="A23" s="4" t="s">
        <v>1081</v>
      </c>
      <c r="B23" s="4" t="s">
        <v>56</v>
      </c>
      <c r="C23" s="5" t="n">
        <v>3</v>
      </c>
      <c r="D23" s="5" t="n">
        <v>2</v>
      </c>
    </row>
    <row r="24" spans="1:5">
      <c r="A24" s="4" t="s">
        <v>93</v>
      </c>
      <c r="C24" s="5" t="n">
        <v>3596</v>
      </c>
      <c r="E24" s="5" t="n">
        <v>3257</v>
      </c>
    </row>
    <row r="25" spans="1:5">
      <c r="A25" s="4" t="s">
        <v>1084</v>
      </c>
    </row>
    <row r="26" spans="1:5">
      <c r="A26" s="3" t="s">
        <v>1079</v>
      </c>
    </row>
    <row r="27" spans="1:5">
      <c r="A27" s="4" t="s">
        <v>31</v>
      </c>
      <c r="C27" s="5" t="n">
        <v>148</v>
      </c>
      <c r="D27" s="5" t="n">
        <v>16</v>
      </c>
    </row>
    <row r="28" spans="1:5">
      <c r="A28" s="4" t="s">
        <v>1080</v>
      </c>
      <c r="C28" s="5" t="n">
        <v>7</v>
      </c>
      <c r="D28" s="5" t="n">
        <v>-3</v>
      </c>
    </row>
    <row r="29" spans="1:5">
      <c r="A29" s="4" t="s">
        <v>141</v>
      </c>
      <c r="C29" s="5" t="n">
        <v>4</v>
      </c>
    </row>
    <row r="30" spans="1:5">
      <c r="A30" s="4" t="s">
        <v>93</v>
      </c>
      <c r="C30" s="5" t="n">
        <v>1221</v>
      </c>
      <c r="E30" s="5" t="n">
        <v>1169</v>
      </c>
    </row>
    <row r="31" spans="1:5">
      <c r="A31" s="4" t="s">
        <v>1085</v>
      </c>
    </row>
    <row r="32" spans="1:5">
      <c r="A32" s="3" t="s">
        <v>1079</v>
      </c>
    </row>
    <row r="33" spans="1:5">
      <c r="A33" s="4" t="s">
        <v>31</v>
      </c>
      <c r="C33" s="5" t="n">
        <v>380</v>
      </c>
      <c r="D33" s="5" t="n">
        <v>345</v>
      </c>
    </row>
    <row r="34" spans="1:5">
      <c r="A34" s="4" t="s">
        <v>1080</v>
      </c>
      <c r="C34" s="5" t="n">
        <v>66</v>
      </c>
      <c r="D34" s="5" t="n">
        <v>70</v>
      </c>
    </row>
    <row r="35" spans="1:5">
      <c r="A35" s="4" t="s">
        <v>141</v>
      </c>
      <c r="C35" s="5" t="n">
        <v>12</v>
      </c>
      <c r="D35" s="5" t="n">
        <v>6</v>
      </c>
    </row>
    <row r="36" spans="1:5">
      <c r="A36" s="4" t="s">
        <v>1081</v>
      </c>
      <c r="B36" s="4" t="s">
        <v>56</v>
      </c>
      <c r="C36" s="5" t="n">
        <v>4</v>
      </c>
      <c r="D36" s="5" t="n">
        <v>3</v>
      </c>
    </row>
    <row r="37" spans="1:5">
      <c r="A37" s="4" t="s">
        <v>93</v>
      </c>
      <c r="C37" s="5" t="n">
        <v>1565</v>
      </c>
      <c r="E37" s="5" t="n">
        <v>1472</v>
      </c>
    </row>
    <row r="38" spans="1:5">
      <c r="A38" s="4" t="s">
        <v>1086</v>
      </c>
    </row>
    <row r="39" spans="1:5">
      <c r="A39" s="3" t="s">
        <v>1079</v>
      </c>
    </row>
    <row r="40" spans="1:5">
      <c r="A40" s="4" t="s">
        <v>31</v>
      </c>
      <c r="C40" s="5" t="n">
        <v>155</v>
      </c>
      <c r="D40" s="5" t="n">
        <v>149</v>
      </c>
    </row>
    <row r="41" spans="1:5">
      <c r="A41" s="4" t="s">
        <v>1080</v>
      </c>
      <c r="C41" s="5" t="n">
        <v>13</v>
      </c>
      <c r="D41" s="5" t="n">
        <v>73</v>
      </c>
    </row>
    <row r="42" spans="1:5">
      <c r="A42" s="4" t="s">
        <v>141</v>
      </c>
      <c r="C42" s="5" t="n">
        <v>5</v>
      </c>
      <c r="D42" s="5" t="n">
        <v>7</v>
      </c>
    </row>
    <row r="43" spans="1:5">
      <c r="A43" s="4" t="s">
        <v>1081</v>
      </c>
      <c r="B43" s="4" t="s">
        <v>56</v>
      </c>
      <c r="C43" s="5" t="n">
        <v>5</v>
      </c>
      <c r="D43" s="5" t="n">
        <v>3</v>
      </c>
    </row>
    <row r="44" spans="1:5">
      <c r="A44" s="4" t="s">
        <v>93</v>
      </c>
      <c r="C44" s="5" t="n">
        <v>1198</v>
      </c>
      <c r="E44" s="5" t="n">
        <v>1147</v>
      </c>
    </row>
    <row r="45" spans="1:5">
      <c r="A45" s="4" t="s">
        <v>1087</v>
      </c>
    </row>
    <row r="46" spans="1:5">
      <c r="A46" s="3" t="s">
        <v>1079</v>
      </c>
    </row>
    <row r="47" spans="1:5">
      <c r="A47" s="4" t="s">
        <v>31</v>
      </c>
      <c r="C47" s="5" t="n">
        <v>148</v>
      </c>
    </row>
    <row r="48" spans="1:5">
      <c r="A48" s="4" t="s">
        <v>1080</v>
      </c>
      <c r="C48" s="5" t="n">
        <v>35</v>
      </c>
    </row>
    <row r="49" spans="1:5">
      <c r="A49" s="4" t="s">
        <v>141</v>
      </c>
      <c r="C49" s="5" t="n">
        <v>19</v>
      </c>
    </row>
    <row r="50" spans="1:5">
      <c r="A50" s="4" t="s">
        <v>93</v>
      </c>
      <c r="C50" s="5" t="n">
        <v>2757</v>
      </c>
      <c r="E50" s="5" t="n">
        <v>2752</v>
      </c>
    </row>
    <row r="51" spans="1:5">
      <c r="A51" s="4" t="s">
        <v>1088</v>
      </c>
    </row>
    <row r="52" spans="1:5">
      <c r="A52" s="3" t="s">
        <v>1079</v>
      </c>
    </row>
    <row r="53" spans="1:5">
      <c r="A53" s="4" t="s">
        <v>1080</v>
      </c>
      <c r="B53" s="4" t="s">
        <v>57</v>
      </c>
      <c r="C53" s="5" t="n">
        <v>-181</v>
      </c>
      <c r="D53" s="5" t="n">
        <v>-77</v>
      </c>
    </row>
    <row r="54" spans="1:5">
      <c r="A54" s="4" t="s">
        <v>141</v>
      </c>
      <c r="C54" s="5" t="n">
        <v>19</v>
      </c>
      <c r="D54" s="5" t="n">
        <v>3</v>
      </c>
    </row>
    <row r="55" spans="1:5">
      <c r="A55" s="4" t="s">
        <v>1081</v>
      </c>
      <c r="B55" s="4" t="s">
        <v>56</v>
      </c>
      <c r="C55" s="5" t="n">
        <v>6</v>
      </c>
      <c r="D55" s="6" t="n">
        <v>10</v>
      </c>
    </row>
    <row r="56" spans="1:5">
      <c r="A56" s="4" t="s">
        <v>93</v>
      </c>
      <c r="B56" s="4" t="s">
        <v>424</v>
      </c>
      <c r="C56" s="6" t="n">
        <v>-308</v>
      </c>
      <c r="E56" s="6" t="n">
        <v>-357</v>
      </c>
    </row>
    <row r="57" spans="1:5"/>
    <row r="58" spans="1:5">
      <c r="A58" s="4" t="s">
        <v>32</v>
      </c>
      <c r="B58" s="4" t="s">
        <v>65</v>
      </c>
    </row>
    <row r="59" spans="1:5">
      <c r="A59" s="4" t="s">
        <v>56</v>
      </c>
      <c r="B59" s="4" t="s">
        <v>167</v>
      </c>
    </row>
    <row r="60" spans="1:5">
      <c r="A60" s="4" t="s">
        <v>57</v>
      </c>
      <c r="B60" s="4" t="s">
        <v>1089</v>
      </c>
    </row>
    <row r="61" spans="1:5">
      <c r="A61" s="4" t="s">
        <v>424</v>
      </c>
      <c r="B61" s="4" t="s">
        <v>1090</v>
      </c>
    </row>
  </sheetData>
  <mergeCells count="7">
    <mergeCell ref="A1:B2"/>
    <mergeCell ref="C1:D1"/>
    <mergeCell ref="A57:D57"/>
    <mergeCell ref="B58:D58"/>
    <mergeCell ref="B59:D59"/>
    <mergeCell ref="B60:D60"/>
    <mergeCell ref="B61:D6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29</v>
      </c>
    </row>
    <row r="3" spans="1:3">
      <c r="A3" s="3" t="s">
        <v>254</v>
      </c>
    </row>
    <row r="4" spans="1:3">
      <c r="A4" s="4" t="s">
        <v>41</v>
      </c>
      <c r="B4" s="6" t="n">
        <v>69</v>
      </c>
      <c r="C4" s="6" t="n">
        <v>12</v>
      </c>
    </row>
    <row r="5" spans="1:3">
      <c r="A5" s="4" t="s">
        <v>40</v>
      </c>
      <c r="B5" s="5" t="n">
        <v>4</v>
      </c>
      <c r="C5" s="5" t="n">
        <v>3</v>
      </c>
    </row>
    <row r="6" spans="1:3">
      <c r="A6" s="4" t="s">
        <v>1092</v>
      </c>
      <c r="B6" s="6" t="n">
        <v>19</v>
      </c>
      <c r="C6" s="6" t="n">
        <v>1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4"/>
    <col customWidth="1" max="5" min="5" width="14"/>
    <col customWidth="1" max="6" min="6" width="4"/>
  </cols>
  <sheetData>
    <row r="1" spans="1:6">
      <c r="A1" s="1" t="s">
        <v>28</v>
      </c>
      <c r="C1" s="2" t="s">
        <v>1</v>
      </c>
    </row>
    <row r="2" spans="1:6">
      <c r="C2" s="2" t="s">
        <v>2</v>
      </c>
      <c r="E2" s="2" t="s">
        <v>29</v>
      </c>
    </row>
    <row r="3" spans="1:6">
      <c r="A3" s="3" t="s">
        <v>30</v>
      </c>
    </row>
    <row r="4" spans="1:6">
      <c r="A4" s="4" t="s">
        <v>31</v>
      </c>
      <c r="B4" s="4" t="s">
        <v>32</v>
      </c>
      <c r="C4" s="6" t="n">
        <v>2211</v>
      </c>
      <c r="E4" s="6" t="n">
        <v>608</v>
      </c>
    </row>
    <row r="5" spans="1:6">
      <c r="A5" s="3" t="s">
        <v>33</v>
      </c>
    </row>
    <row r="6" spans="1:6">
      <c r="A6" s="4" t="s">
        <v>34</v>
      </c>
      <c r="C6" s="5" t="n">
        <v>2018</v>
      </c>
      <c r="E6" s="5" t="n">
        <v>476</v>
      </c>
    </row>
    <row r="7" spans="1:6">
      <c r="A7" s="4" t="s">
        <v>35</v>
      </c>
      <c r="C7" s="5" t="n">
        <v>10</v>
      </c>
    </row>
    <row r="8" spans="1:6">
      <c r="A8" s="4" t="s">
        <v>36</v>
      </c>
      <c r="C8" s="5" t="n">
        <v>2028</v>
      </c>
      <c r="E8" s="5" t="n">
        <v>476</v>
      </c>
    </row>
    <row r="9" spans="1:6">
      <c r="A9" s="4" t="s">
        <v>37</v>
      </c>
      <c r="C9" s="5" t="n">
        <v>8</v>
      </c>
    </row>
    <row r="10" spans="1:6">
      <c r="A10" s="4" t="s">
        <v>38</v>
      </c>
      <c r="C10" s="5" t="n">
        <v>72</v>
      </c>
      <c r="E10" s="5" t="n">
        <v>48</v>
      </c>
    </row>
    <row r="11" spans="1:6">
      <c r="A11" s="4" t="s">
        <v>39</v>
      </c>
      <c r="C11" s="5" t="n">
        <v>22</v>
      </c>
    </row>
    <row r="12" spans="1:6">
      <c r="A12" s="4" t="s">
        <v>40</v>
      </c>
      <c r="C12" s="5" t="n">
        <v>4</v>
      </c>
      <c r="E12" s="5" t="n">
        <v>3</v>
      </c>
    </row>
    <row r="13" spans="1:6">
      <c r="A13" s="4" t="s">
        <v>41</v>
      </c>
      <c r="C13" s="5" t="n">
        <v>69</v>
      </c>
      <c r="E13" s="5" t="n">
        <v>12</v>
      </c>
    </row>
    <row r="14" spans="1:6">
      <c r="A14" s="4" t="s">
        <v>42</v>
      </c>
      <c r="C14" s="5" t="n">
        <v>1</v>
      </c>
    </row>
    <row r="15" spans="1:6">
      <c r="A15" s="4" t="s">
        <v>43</v>
      </c>
      <c r="C15" s="5" t="n">
        <v>2204</v>
      </c>
      <c r="E15" s="5" t="n">
        <v>539</v>
      </c>
    </row>
    <row r="16" spans="1:6">
      <c r="A16" s="4" t="s">
        <v>44</v>
      </c>
      <c r="C16" s="5" t="n">
        <v>9</v>
      </c>
      <c r="E16" s="5" t="n">
        <v>-4</v>
      </c>
    </row>
    <row r="17" spans="1:6">
      <c r="A17" s="4" t="s">
        <v>45</v>
      </c>
      <c r="C17" s="5" t="n">
        <v>-3</v>
      </c>
    </row>
    <row r="18" spans="1:6">
      <c r="A18" s="4" t="s">
        <v>46</v>
      </c>
      <c r="C18" s="5" t="n">
        <v>13</v>
      </c>
      <c r="E18" s="5" t="n">
        <v>65</v>
      </c>
    </row>
    <row r="19" spans="1:6">
      <c r="A19" s="3" t="s">
        <v>47</v>
      </c>
    </row>
    <row r="20" spans="1:6">
      <c r="A20" s="4" t="s">
        <v>48</v>
      </c>
      <c r="C20" s="5" t="n">
        <v>-92</v>
      </c>
      <c r="E20" s="5" t="n">
        <v>-12</v>
      </c>
    </row>
    <row r="21" spans="1:6">
      <c r="A21" s="4" t="s">
        <v>49</v>
      </c>
      <c r="C21" s="5" t="n">
        <v>1</v>
      </c>
      <c r="E21" s="5" t="n">
        <v>2</v>
      </c>
    </row>
    <row r="22" spans="1:6">
      <c r="A22" s="4" t="s">
        <v>50</v>
      </c>
      <c r="C22" s="5" t="n">
        <v>-91</v>
      </c>
      <c r="E22" s="5" t="n">
        <v>-10</v>
      </c>
    </row>
    <row r="23" spans="1:6">
      <c r="A23" s="4" t="s">
        <v>51</v>
      </c>
      <c r="C23" s="5" t="n">
        <v>-78</v>
      </c>
      <c r="E23" s="5" t="n">
        <v>55</v>
      </c>
    </row>
    <row r="24" spans="1:6">
      <c r="A24" s="4" t="s">
        <v>52</v>
      </c>
      <c r="C24" s="5" t="n">
        <v>-21</v>
      </c>
      <c r="E24" s="5" t="n">
        <v>21</v>
      </c>
    </row>
    <row r="25" spans="1:6">
      <c r="A25" s="4" t="s">
        <v>53</v>
      </c>
      <c r="C25" s="5" t="n">
        <v>-57</v>
      </c>
      <c r="E25" s="5" t="n">
        <v>34</v>
      </c>
    </row>
    <row r="26" spans="1:6">
      <c r="A26" s="4" t="s">
        <v>54</v>
      </c>
      <c r="C26" s="5" t="n">
        <v>-1</v>
      </c>
      <c r="E26" s="5" t="n">
        <v>-1</v>
      </c>
    </row>
    <row r="27" spans="1:6">
      <c r="A27" s="4" t="s">
        <v>55</v>
      </c>
      <c r="C27" s="5" t="n">
        <v>-56</v>
      </c>
      <c r="D27" s="4" t="s">
        <v>56</v>
      </c>
      <c r="E27" s="5" t="n">
        <v>35</v>
      </c>
      <c r="F27" s="4" t="s">
        <v>57</v>
      </c>
    </row>
    <row r="28" spans="1:6">
      <c r="A28" s="4" t="s">
        <v>58</v>
      </c>
      <c r="B28" s="4" t="s">
        <v>56</v>
      </c>
      <c r="C28" s="5" t="n">
        <v>-10</v>
      </c>
    </row>
    <row r="29" spans="1:6">
      <c r="A29" s="4" t="s">
        <v>59</v>
      </c>
      <c r="B29" s="4" t="s">
        <v>56</v>
      </c>
      <c r="C29" s="5" t="n">
        <v>-4</v>
      </c>
    </row>
    <row r="30" spans="1:6">
      <c r="A30" s="4" t="s">
        <v>60</v>
      </c>
      <c r="C30" s="6" t="n">
        <v>-70</v>
      </c>
      <c r="D30" s="4" t="s">
        <v>56</v>
      </c>
      <c r="E30" s="6" t="n">
        <v>35</v>
      </c>
      <c r="F30" s="4" t="s">
        <v>57</v>
      </c>
    </row>
    <row r="31" spans="1:6">
      <c r="A31" s="3" t="s">
        <v>61</v>
      </c>
    </row>
    <row r="32" spans="1:6">
      <c r="A32" s="4" t="s">
        <v>62</v>
      </c>
      <c r="C32" s="7" t="n">
        <v>-0.39</v>
      </c>
      <c r="D32" s="4" t="s">
        <v>56</v>
      </c>
      <c r="E32" s="7" t="n">
        <v>0.37</v>
      </c>
      <c r="F32" s="4" t="s">
        <v>57</v>
      </c>
    </row>
    <row r="33" spans="1:6">
      <c r="A33" s="4" t="s">
        <v>63</v>
      </c>
      <c r="C33" s="7" t="n">
        <v>-0.39</v>
      </c>
      <c r="D33" s="4" t="s">
        <v>56</v>
      </c>
      <c r="E33" s="7" t="n">
        <v>0.37</v>
      </c>
      <c r="F33" s="4" t="s">
        <v>57</v>
      </c>
    </row>
    <row r="34" spans="1:6">
      <c r="A34" s="3" t="s">
        <v>64</v>
      </c>
    </row>
    <row r="35" spans="1:6">
      <c r="A35" s="4" t="s">
        <v>62</v>
      </c>
      <c r="C35" s="5" t="n">
        <v>181</v>
      </c>
      <c r="D35" s="4" t="s">
        <v>56</v>
      </c>
      <c r="E35" s="5" t="n">
        <v>95</v>
      </c>
      <c r="F35" s="4" t="s">
        <v>57</v>
      </c>
    </row>
    <row r="36" spans="1:6">
      <c r="A36" s="4" t="s">
        <v>63</v>
      </c>
      <c r="C36" s="5" t="n">
        <v>181</v>
      </c>
      <c r="D36" s="4" t="s">
        <v>56</v>
      </c>
      <c r="E36" s="5" t="n">
        <v>95</v>
      </c>
      <c r="F36" s="4" t="s">
        <v>57</v>
      </c>
    </row>
    <row r="37" spans="1:6"/>
    <row r="38" spans="1:6">
      <c r="A38" s="4" t="s">
        <v>32</v>
      </c>
      <c r="B38" s="4" t="s">
        <v>65</v>
      </c>
    </row>
    <row r="39" spans="1:6">
      <c r="A39" s="4" t="s">
        <v>56</v>
      </c>
    </row>
    <row r="40" spans="1:6">
      <c r="A40" s="4" t="s">
        <v>57</v>
      </c>
    </row>
  </sheetData>
  <mergeCells count="8">
    <mergeCell ref="A1:B2"/>
    <mergeCell ref="C1:F1"/>
    <mergeCell ref="C2:D2"/>
    <mergeCell ref="E2:F2"/>
    <mergeCell ref="A37:E37"/>
    <mergeCell ref="B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9</v>
      </c>
    </row>
    <row r="3" spans="1:3">
      <c r="A3" s="3" t="s">
        <v>67</v>
      </c>
    </row>
    <row r="4" spans="1:3">
      <c r="A4" s="4" t="s">
        <v>53</v>
      </c>
      <c r="B4" s="6" t="n">
        <v>-57</v>
      </c>
      <c r="C4" s="6" t="n">
        <v>34</v>
      </c>
    </row>
    <row r="5" spans="1:3">
      <c r="A5" s="3" t="s">
        <v>68</v>
      </c>
    </row>
    <row r="6" spans="1:3">
      <c r="A6" s="4" t="s">
        <v>69</v>
      </c>
      <c r="B6" s="5" t="n">
        <v>-19</v>
      </c>
    </row>
    <row r="7" spans="1:3">
      <c r="A7" s="4" t="s">
        <v>70</v>
      </c>
      <c r="B7" s="5" t="n">
        <v>-39</v>
      </c>
      <c r="C7" s="5" t="n">
        <v>-1</v>
      </c>
    </row>
    <row r="8" spans="1:3">
      <c r="A8" s="4" t="s">
        <v>71</v>
      </c>
      <c r="B8" s="5" t="n">
        <v>-115</v>
      </c>
      <c r="C8" s="5" t="n">
        <v>33</v>
      </c>
    </row>
    <row r="9" spans="1:3">
      <c r="A9" s="4" t="s">
        <v>72</v>
      </c>
      <c r="B9" s="5" t="n">
        <v>-1</v>
      </c>
      <c r="C9" s="5" t="n">
        <v>-1</v>
      </c>
    </row>
    <row r="10" spans="1:3">
      <c r="A10" s="4" t="s">
        <v>73</v>
      </c>
      <c r="B10" s="6" t="n">
        <v>-114</v>
      </c>
      <c r="C10" s="6" t="n">
        <v>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v>
      </c>
      <c r="C1" s="2" t="s">
        <v>2</v>
      </c>
      <c r="E1" s="2" t="s">
        <v>75</v>
      </c>
    </row>
    <row r="2" spans="1:5">
      <c r="A2" s="3" t="s">
        <v>76</v>
      </c>
    </row>
    <row r="3" spans="1:5">
      <c r="A3" s="4" t="s">
        <v>77</v>
      </c>
      <c r="C3" s="6" t="n">
        <v>413</v>
      </c>
      <c r="E3" s="6" t="n">
        <v>520</v>
      </c>
    </row>
    <row r="4" spans="1:5">
      <c r="A4" s="4" t="s">
        <v>78</v>
      </c>
      <c r="B4" s="4" t="s">
        <v>32</v>
      </c>
      <c r="C4" s="5" t="n">
        <v>326</v>
      </c>
      <c r="E4" s="5" t="n">
        <v>325</v>
      </c>
    </row>
    <row r="5" spans="1:5">
      <c r="A5" s="4" t="s">
        <v>79</v>
      </c>
      <c r="C5" s="5" t="n">
        <v>977</v>
      </c>
      <c r="E5" s="5" t="n">
        <v>932</v>
      </c>
    </row>
    <row r="6" spans="1:5">
      <c r="A6" s="4" t="s">
        <v>80</v>
      </c>
      <c r="C6" s="5" t="n">
        <v>149</v>
      </c>
      <c r="E6" s="5" t="n">
        <v>175</v>
      </c>
    </row>
    <row r="7" spans="1:5">
      <c r="A7" s="4" t="s">
        <v>81</v>
      </c>
      <c r="C7" s="5" t="n">
        <v>1006</v>
      </c>
      <c r="E7" s="5" t="n">
        <v>704</v>
      </c>
    </row>
    <row r="8" spans="1:5">
      <c r="A8" s="4" t="s">
        <v>82</v>
      </c>
      <c r="C8" s="5" t="n">
        <v>114</v>
      </c>
      <c r="E8" s="5" t="n">
        <v>137</v>
      </c>
    </row>
    <row r="9" spans="1:5">
      <c r="A9" s="4" t="s">
        <v>83</v>
      </c>
      <c r="C9" s="5" t="n">
        <v>106</v>
      </c>
      <c r="E9" s="5" t="n">
        <v>101</v>
      </c>
    </row>
    <row r="10" spans="1:5">
      <c r="A10" s="4" t="s">
        <v>84</v>
      </c>
      <c r="C10" s="5" t="n">
        <v>148</v>
      </c>
      <c r="E10" s="5" t="n">
        <v>139</v>
      </c>
    </row>
    <row r="11" spans="1:5">
      <c r="A11" s="4" t="s">
        <v>85</v>
      </c>
      <c r="C11" s="5" t="n">
        <v>3239</v>
      </c>
      <c r="E11" s="5" t="n">
        <v>3033</v>
      </c>
    </row>
    <row r="12" spans="1:5">
      <c r="A12" s="4" t="s">
        <v>86</v>
      </c>
      <c r="C12" s="5" t="n">
        <v>2051</v>
      </c>
      <c r="E12" s="5" t="n">
        <v>2067</v>
      </c>
    </row>
    <row r="13" spans="1:5">
      <c r="A13" s="4" t="s">
        <v>87</v>
      </c>
      <c r="C13" s="5" t="n">
        <v>401</v>
      </c>
    </row>
    <row r="14" spans="1:5">
      <c r="A14" s="4" t="s">
        <v>88</v>
      </c>
      <c r="C14" s="5" t="n">
        <v>69</v>
      </c>
      <c r="E14" s="5" t="n">
        <v>62</v>
      </c>
    </row>
    <row r="15" spans="1:5">
      <c r="A15" s="4" t="s">
        <v>89</v>
      </c>
      <c r="C15" s="5" t="n">
        <v>453</v>
      </c>
      <c r="E15" s="5" t="n">
        <v>452</v>
      </c>
    </row>
    <row r="16" spans="1:5">
      <c r="A16" s="4" t="s">
        <v>90</v>
      </c>
      <c r="C16" s="5" t="n">
        <v>2681</v>
      </c>
      <c r="D16" s="4" t="s">
        <v>56</v>
      </c>
      <c r="E16" s="5" t="n">
        <v>2654</v>
      </c>
    </row>
    <row r="17" spans="1:5">
      <c r="A17" s="4" t="s">
        <v>91</v>
      </c>
      <c r="C17" s="5" t="n">
        <v>979</v>
      </c>
      <c r="E17" s="5" t="n">
        <v>1009</v>
      </c>
    </row>
    <row r="18" spans="1:5">
      <c r="A18" s="4" t="s">
        <v>92</v>
      </c>
      <c r="C18" s="5" t="n">
        <v>156</v>
      </c>
      <c r="E18" s="5" t="n">
        <v>163</v>
      </c>
    </row>
    <row r="19" spans="1:5">
      <c r="A19" s="4" t="s">
        <v>93</v>
      </c>
      <c r="C19" s="5" t="n">
        <v>10029</v>
      </c>
      <c r="E19" s="5" t="n">
        <v>9440</v>
      </c>
    </row>
    <row r="20" spans="1:5">
      <c r="A20" s="3" t="s">
        <v>94</v>
      </c>
    </row>
    <row r="21" spans="1:5">
      <c r="A21" s="4" t="s">
        <v>95</v>
      </c>
      <c r="C21" s="5" t="n">
        <v>178</v>
      </c>
    </row>
    <row r="22" spans="1:5">
      <c r="A22" s="4" t="s">
        <v>96</v>
      </c>
      <c r="C22" s="5" t="n">
        <v>30</v>
      </c>
      <c r="E22" s="5" t="n">
        <v>30</v>
      </c>
    </row>
    <row r="23" spans="1:5">
      <c r="A23" s="4" t="s">
        <v>97</v>
      </c>
      <c r="C23" s="5" t="n">
        <v>97</v>
      </c>
      <c r="E23" s="5" t="n">
        <v>8</v>
      </c>
    </row>
    <row r="24" spans="1:5">
      <c r="A24" s="4" t="s">
        <v>98</v>
      </c>
      <c r="C24" s="5" t="n">
        <v>949</v>
      </c>
      <c r="E24" s="5" t="n">
        <v>595</v>
      </c>
    </row>
    <row r="25" spans="1:5">
      <c r="A25" s="4" t="s">
        <v>99</v>
      </c>
      <c r="C25" s="5" t="n">
        <v>1618</v>
      </c>
      <c r="E25" s="5" t="n">
        <v>1954</v>
      </c>
    </row>
    <row r="26" spans="1:5">
      <c r="A26" s="4" t="s">
        <v>100</v>
      </c>
      <c r="C26" s="5" t="n">
        <v>52</v>
      </c>
      <c r="E26" s="5" t="n">
        <v>66</v>
      </c>
    </row>
    <row r="27" spans="1:5">
      <c r="A27" s="4" t="s">
        <v>101</v>
      </c>
      <c r="C27" s="5" t="n">
        <v>1694</v>
      </c>
      <c r="E27" s="5" t="n">
        <v>1564</v>
      </c>
    </row>
    <row r="28" spans="1:5">
      <c r="A28" s="4" t="s">
        <v>102</v>
      </c>
      <c r="C28" s="5" t="n">
        <v>4618</v>
      </c>
      <c r="E28" s="5" t="n">
        <v>4217</v>
      </c>
    </row>
    <row r="29" spans="1:5">
      <c r="A29" s="4" t="s">
        <v>103</v>
      </c>
      <c r="C29" s="5" t="n">
        <v>3393</v>
      </c>
      <c r="E29" s="5" t="n">
        <v>3393</v>
      </c>
    </row>
    <row r="30" spans="1:5">
      <c r="A30" s="4" t="s">
        <v>104</v>
      </c>
      <c r="C30" s="5" t="n">
        <v>394</v>
      </c>
      <c r="E30" s="5" t="n">
        <v>66</v>
      </c>
    </row>
    <row r="31" spans="1:5">
      <c r="A31" s="4" t="s">
        <v>105</v>
      </c>
      <c r="C31" s="5" t="n">
        <v>47</v>
      </c>
      <c r="E31" s="5" t="n">
        <v>47</v>
      </c>
    </row>
    <row r="32" spans="1:5">
      <c r="A32" s="4" t="s">
        <v>106</v>
      </c>
      <c r="C32" s="5" t="n">
        <v>659</v>
      </c>
      <c r="E32" s="5" t="n">
        <v>664</v>
      </c>
    </row>
    <row r="33" spans="1:5">
      <c r="A33" s="4" t="s">
        <v>107</v>
      </c>
      <c r="C33" s="5" t="n">
        <v>9111</v>
      </c>
      <c r="E33" s="5" t="n">
        <v>8387</v>
      </c>
    </row>
    <row r="34" spans="1:5">
      <c r="A34" s="4" t="s">
        <v>108</v>
      </c>
      <c r="C34" s="4" t="s">
        <v>109</v>
      </c>
      <c r="E34" s="4" t="s">
        <v>109</v>
      </c>
    </row>
    <row r="35" spans="1:5">
      <c r="A35" s="3" t="s">
        <v>110</v>
      </c>
    </row>
    <row r="36" spans="1:5">
      <c r="A36" s="4" t="s">
        <v>111</v>
      </c>
      <c r="C36" s="5" t="n">
        <v>243</v>
      </c>
      <c r="E36" s="5" t="n">
        <v>230</v>
      </c>
    </row>
    <row r="37" spans="1:5">
      <c r="A37" s="3" t="s">
        <v>112</v>
      </c>
    </row>
    <row r="38" spans="1:5">
      <c r="A38" s="4" t="s">
        <v>113</v>
      </c>
      <c r="C38" s="5" t="n">
        <v>184</v>
      </c>
      <c r="E38" s="5" t="n">
        <v>183</v>
      </c>
    </row>
    <row r="39" spans="1:5">
      <c r="A39" s="4" t="s">
        <v>114</v>
      </c>
      <c r="C39" s="5" t="n">
        <v>3545</v>
      </c>
      <c r="E39" s="5" t="n">
        <v>3539</v>
      </c>
    </row>
    <row r="40" spans="1:5">
      <c r="A40" s="4" t="s">
        <v>115</v>
      </c>
      <c r="C40" s="5" t="n">
        <v>-2789</v>
      </c>
      <c r="E40" s="5" t="n">
        <v>-2719</v>
      </c>
    </row>
    <row r="41" spans="1:5">
      <c r="A41" s="4" t="s">
        <v>116</v>
      </c>
      <c r="C41" s="5" t="n">
        <v>-165</v>
      </c>
      <c r="E41" s="5" t="n">
        <v>-107</v>
      </c>
    </row>
    <row r="42" spans="1:5">
      <c r="A42" s="4" t="s">
        <v>117</v>
      </c>
      <c r="C42" s="5" t="n">
        <v>-96</v>
      </c>
      <c r="E42" s="5" t="n">
        <v>-96</v>
      </c>
    </row>
    <row r="43" spans="1:5">
      <c r="A43" s="4" t="s">
        <v>118</v>
      </c>
      <c r="C43" s="5" t="n">
        <v>679</v>
      </c>
      <c r="E43" s="5" t="n">
        <v>800</v>
      </c>
    </row>
    <row r="44" spans="1:5">
      <c r="A44" s="4" t="s">
        <v>119</v>
      </c>
      <c r="C44" s="5" t="n">
        <v>-4</v>
      </c>
      <c r="E44" s="5" t="n">
        <v>23</v>
      </c>
    </row>
    <row r="45" spans="1:5">
      <c r="A45" s="4" t="s">
        <v>120</v>
      </c>
      <c r="C45" s="5" t="n">
        <v>675</v>
      </c>
      <c r="E45" s="5" t="n">
        <v>823</v>
      </c>
    </row>
    <row r="46" spans="1:5">
      <c r="A46" s="4" t="s">
        <v>121</v>
      </c>
      <c r="C46" s="6" t="n">
        <v>10029</v>
      </c>
      <c r="E46" s="6" t="n">
        <v>9440</v>
      </c>
    </row>
    <row r="47" spans="1:5"/>
    <row r="48" spans="1:5">
      <c r="A48" s="4" t="s">
        <v>32</v>
      </c>
      <c r="B48" s="4" t="s">
        <v>122</v>
      </c>
    </row>
    <row r="49" spans="1:5">
      <c r="A49" s="4" t="s">
        <v>56</v>
      </c>
      <c r="B49" s="4" t="s">
        <v>123</v>
      </c>
    </row>
  </sheetData>
  <mergeCells count="5">
    <mergeCell ref="A1:B1"/>
    <mergeCell ref="C1:D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row>
    <row r="7" spans="1:2">
      <c r="A7" s="3" t="s">
        <v>351</v>
      </c>
    </row>
    <row r="8" spans="1:2">
      <c r="A8" s="4" t="s">
        <v>354</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64</v>
      </c>
      <c r="B1" s="2" t="s">
        <v>1</v>
      </c>
    </row>
    <row r="2" spans="1:2">
      <c r="B2" s="2" t="s">
        <v>365</v>
      </c>
    </row>
    <row r="3" spans="1:2">
      <c r="A3" s="3" t="s">
        <v>190</v>
      </c>
    </row>
    <row r="4" spans="1:2">
      <c r="A4" s="4" t="s">
        <v>366</v>
      </c>
      <c r="B4" s="5"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0"/>
  </cols>
  <sheetData>
    <row r="1" spans="1:7">
      <c r="A1" s="1" t="s">
        <v>367</v>
      </c>
      <c r="B1" s="2" t="s">
        <v>368</v>
      </c>
      <c r="C1" s="2" t="s">
        <v>369</v>
      </c>
      <c r="D1" s="2" t="s">
        <v>370</v>
      </c>
      <c r="E1" s="2" t="s">
        <v>371</v>
      </c>
      <c r="F1" s="2" t="s">
        <v>372</v>
      </c>
      <c r="G1" s="2" t="s">
        <v>373</v>
      </c>
    </row>
    <row r="2" spans="1:7">
      <c r="A2" s="3" t="s">
        <v>374</v>
      </c>
    </row>
    <row r="3" spans="1:7">
      <c r="A3" s="4" t="s">
        <v>34</v>
      </c>
      <c r="C3" s="6" t="n">
        <v>2028000000</v>
      </c>
      <c r="D3" s="6" t="n">
        <v>476000000</v>
      </c>
    </row>
    <row r="4" spans="1:7">
      <c r="A4" s="4" t="s">
        <v>38</v>
      </c>
      <c r="C4" s="5" t="n">
        <v>72000000</v>
      </c>
      <c r="D4" s="5" t="n">
        <v>48000000</v>
      </c>
    </row>
    <row r="5" spans="1:7">
      <c r="A5" s="4" t="s">
        <v>375</v>
      </c>
      <c r="B5" s="4" t="s">
        <v>376</v>
      </c>
    </row>
    <row r="6" spans="1:7">
      <c r="A6" s="4" t="s">
        <v>377</v>
      </c>
      <c r="B6" s="5" t="n">
        <v>3</v>
      </c>
    </row>
    <row r="7" spans="1:7">
      <c r="A7" s="4" t="s">
        <v>41</v>
      </c>
      <c r="C7" s="5" t="n">
        <v>69000000</v>
      </c>
      <c r="D7" s="5" t="n">
        <v>12000000</v>
      </c>
    </row>
    <row r="8" spans="1:7">
      <c r="A8" s="4" t="s">
        <v>40</v>
      </c>
      <c r="C8" s="5" t="n">
        <v>4000000</v>
      </c>
      <c r="D8" s="5" t="n">
        <v>3000000</v>
      </c>
    </row>
    <row r="9" spans="1:7">
      <c r="A9" s="4" t="s">
        <v>87</v>
      </c>
      <c r="C9" s="5" t="n">
        <v>401000000</v>
      </c>
    </row>
    <row r="10" spans="1:7">
      <c r="A10" s="4" t="s">
        <v>97</v>
      </c>
      <c r="C10" s="5" t="n">
        <v>97000000</v>
      </c>
      <c r="F10" s="6" t="n">
        <v>8000000</v>
      </c>
    </row>
    <row r="11" spans="1:7">
      <c r="A11" s="4" t="s">
        <v>104</v>
      </c>
      <c r="C11" s="5" t="n">
        <v>394000000</v>
      </c>
      <c r="F11" s="6" t="n">
        <v>66000000</v>
      </c>
    </row>
    <row r="12" spans="1:7">
      <c r="A12" s="4" t="s">
        <v>378</v>
      </c>
      <c r="G12" s="6" t="n">
        <v>2260000000</v>
      </c>
    </row>
    <row r="13" spans="1:7">
      <c r="A13" s="4" t="s">
        <v>379</v>
      </c>
    </row>
    <row r="14" spans="1:7">
      <c r="A14" s="3" t="s">
        <v>374</v>
      </c>
    </row>
    <row r="15" spans="1:7">
      <c r="A15" s="4" t="s">
        <v>380</v>
      </c>
      <c r="G15" s="6" t="n">
        <v>1940000000</v>
      </c>
    </row>
    <row r="16" spans="1:7">
      <c r="A16" s="4" t="s">
        <v>381</v>
      </c>
    </row>
    <row r="17" spans="1:7">
      <c r="A17" s="3" t="s">
        <v>374</v>
      </c>
    </row>
    <row r="18" spans="1:7">
      <c r="A18" s="4" t="s">
        <v>87</v>
      </c>
      <c r="E18" s="6" t="n">
        <v>424000000</v>
      </c>
    </row>
    <row r="19" spans="1:7">
      <c r="A19" s="4" t="s">
        <v>97</v>
      </c>
      <c r="E19" s="5" t="n">
        <v>101000000</v>
      </c>
    </row>
    <row r="20" spans="1:7">
      <c r="A20" s="4" t="s">
        <v>104</v>
      </c>
      <c r="E20" s="6" t="n">
        <v>342000000</v>
      </c>
    </row>
    <row r="21" spans="1:7">
      <c r="A21" s="4" t="s">
        <v>382</v>
      </c>
    </row>
    <row r="22" spans="1:7">
      <c r="A22" s="3" t="s">
        <v>374</v>
      </c>
    </row>
    <row r="23" spans="1:7">
      <c r="A23" s="4" t="s">
        <v>34</v>
      </c>
      <c r="C23" s="6" t="n">
        <v>26000000</v>
      </c>
    </row>
    <row r="24" spans="1:7">
      <c r="A24" s="4" t="s">
        <v>383</v>
      </c>
    </row>
    <row r="25" spans="1:7">
      <c r="A25" s="3" t="s">
        <v>374</v>
      </c>
    </row>
    <row r="26" spans="1:7">
      <c r="A26" s="4" t="s">
        <v>38</v>
      </c>
      <c r="D26" s="5" t="n">
        <v>10000000</v>
      </c>
    </row>
    <row r="27" spans="1:7">
      <c r="A27" s="4" t="s">
        <v>384</v>
      </c>
    </row>
    <row r="28" spans="1:7">
      <c r="A28" s="3" t="s">
        <v>374</v>
      </c>
    </row>
    <row r="29" spans="1:7">
      <c r="A29" s="4" t="s">
        <v>44</v>
      </c>
      <c r="D29"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385</v>
      </c>
      <c r="C1" s="2" t="s">
        <v>368</v>
      </c>
      <c r="D1" s="2" t="s">
        <v>2</v>
      </c>
      <c r="F1" s="2" t="s">
        <v>75</v>
      </c>
      <c r="G1" s="2" t="s">
        <v>386</v>
      </c>
    </row>
    <row r="2" spans="1:7">
      <c r="A2" s="3" t="s">
        <v>387</v>
      </c>
    </row>
    <row r="3" spans="1:7">
      <c r="A3" s="4" t="s">
        <v>388</v>
      </c>
      <c r="G3" s="4" t="s">
        <v>389</v>
      </c>
    </row>
    <row r="4" spans="1:7">
      <c r="A4" s="4" t="s">
        <v>390</v>
      </c>
      <c r="C4" s="6" t="n">
        <v>4100</v>
      </c>
    </row>
    <row r="5" spans="1:7">
      <c r="A5" s="4" t="s">
        <v>391</v>
      </c>
      <c r="D5" s="6" t="n">
        <v>2681</v>
      </c>
      <c r="E5" s="4" t="s">
        <v>32</v>
      </c>
      <c r="F5" s="6" t="n">
        <v>2654</v>
      </c>
    </row>
    <row r="6" spans="1:7">
      <c r="A6" s="4" t="s">
        <v>392</v>
      </c>
      <c r="B6" s="4" t="s">
        <v>56</v>
      </c>
      <c r="D6" s="5" t="n">
        <v>61</v>
      </c>
    </row>
    <row r="7" spans="1:7">
      <c r="A7" s="4" t="s">
        <v>393</v>
      </c>
      <c r="D7" s="6" t="n">
        <v>15376</v>
      </c>
      <c r="F7" s="6" t="n">
        <v>10913</v>
      </c>
    </row>
    <row r="8" spans="1:7">
      <c r="A8" s="4" t="s">
        <v>394</v>
      </c>
    </row>
    <row r="9" spans="1:7">
      <c r="A9" s="3" t="s">
        <v>387</v>
      </c>
    </row>
    <row r="10" spans="1:7">
      <c r="A10" s="4" t="s">
        <v>395</v>
      </c>
      <c r="C10" s="4" t="s">
        <v>396</v>
      </c>
    </row>
    <row r="11" spans="1:7">
      <c r="A11" s="4" t="s">
        <v>397</v>
      </c>
      <c r="C11" s="4" t="s">
        <v>398</v>
      </c>
    </row>
    <row r="12" spans="1:7">
      <c r="A12" s="4" t="s">
        <v>399</v>
      </c>
      <c r="C12" s="6" t="n">
        <v>2870</v>
      </c>
    </row>
    <row r="13" spans="1:7">
      <c r="A13" s="4" t="s">
        <v>400</v>
      </c>
      <c r="C13" s="5" t="n">
        <v>84500000</v>
      </c>
    </row>
    <row r="14" spans="1:7">
      <c r="A14" s="4" t="s">
        <v>401</v>
      </c>
      <c r="C14" s="5" t="n">
        <v>85</v>
      </c>
    </row>
    <row r="15" spans="1:7">
      <c r="A15" s="4" t="s">
        <v>402</v>
      </c>
      <c r="C15" s="5" t="n">
        <v>2200000</v>
      </c>
    </row>
    <row r="16" spans="1:7">
      <c r="A16" s="4" t="s">
        <v>403</v>
      </c>
      <c r="C16" s="6" t="n">
        <v>4565</v>
      </c>
    </row>
    <row r="17" spans="1:7">
      <c r="A17" s="4" t="s">
        <v>390</v>
      </c>
      <c r="C17" s="5" t="n">
        <v>4067</v>
      </c>
    </row>
    <row r="18" spans="1:7">
      <c r="A18" s="4" t="s">
        <v>391</v>
      </c>
      <c r="B18" s="4" t="s">
        <v>57</v>
      </c>
      <c r="C18" s="5" t="n">
        <v>4883</v>
      </c>
    </row>
    <row r="19" spans="1:7">
      <c r="A19" s="4" t="s">
        <v>393</v>
      </c>
      <c r="C19" s="6" t="n">
        <v>8300</v>
      </c>
    </row>
    <row r="20" spans="1:7">
      <c r="A20" s="4" t="s">
        <v>404</v>
      </c>
    </row>
    <row r="21" spans="1:7">
      <c r="A21" s="3" t="s">
        <v>387</v>
      </c>
    </row>
    <row r="22" spans="1:7">
      <c r="A22" s="4" t="s">
        <v>401</v>
      </c>
      <c r="C22" s="8" t="n">
        <v>0.82407</v>
      </c>
    </row>
    <row r="23" spans="1:7"/>
    <row r="24" spans="1:7">
      <c r="A24" s="4" t="s">
        <v>32</v>
      </c>
      <c r="B24" s="4" t="s">
        <v>123</v>
      </c>
    </row>
    <row r="25" spans="1:7">
      <c r="A25" s="4" t="s">
        <v>56</v>
      </c>
      <c r="B25" s="4" t="s">
        <v>405</v>
      </c>
    </row>
    <row r="26" spans="1:7">
      <c r="A26" s="4" t="s">
        <v>57</v>
      </c>
      <c r="B26" s="4" t="s">
        <v>406</v>
      </c>
    </row>
  </sheetData>
  <mergeCells count="6">
    <mergeCell ref="A1:B1"/>
    <mergeCell ref="D1:E1"/>
    <mergeCell ref="A23:F23"/>
    <mergeCell ref="B24:F24"/>
    <mergeCell ref="B25:F25"/>
    <mergeCell ref="B26:F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407</v>
      </c>
      <c r="B1" s="2" t="s">
        <v>408</v>
      </c>
    </row>
    <row r="2" spans="1:2">
      <c r="A2" s="3" t="s">
        <v>387</v>
      </c>
    </row>
    <row r="3" spans="1:2">
      <c r="A3" s="4" t="s">
        <v>409</v>
      </c>
      <c r="B3" s="6" t="n">
        <v>4100</v>
      </c>
    </row>
    <row r="4" spans="1:2">
      <c r="A4" s="4" t="s">
        <v>394</v>
      </c>
    </row>
    <row r="5" spans="1:2">
      <c r="A5" s="3" t="s">
        <v>387</v>
      </c>
    </row>
    <row r="6" spans="1:2">
      <c r="A6" s="4" t="s">
        <v>410</v>
      </c>
      <c r="B6" s="5" t="n">
        <v>103</v>
      </c>
    </row>
    <row r="7" spans="1:2">
      <c r="A7" s="4" t="s">
        <v>411</v>
      </c>
      <c r="B7" s="5" t="n">
        <v>85</v>
      </c>
    </row>
    <row r="8" spans="1:2">
      <c r="A8" s="4" t="s">
        <v>412</v>
      </c>
      <c r="B8" s="7" t="n">
        <v>19.92</v>
      </c>
    </row>
    <row r="9" spans="1:2">
      <c r="A9" s="4" t="s">
        <v>413</v>
      </c>
      <c r="B9" s="6" t="n">
        <v>1684</v>
      </c>
    </row>
    <row r="10" spans="1:2">
      <c r="A10" s="4" t="s">
        <v>414</v>
      </c>
      <c r="B10" s="5" t="n">
        <v>9</v>
      </c>
    </row>
    <row r="11" spans="1:2">
      <c r="A11" s="4" t="s">
        <v>415</v>
      </c>
      <c r="B11" s="5" t="n">
        <v>1693</v>
      </c>
    </row>
    <row r="12" spans="1:2">
      <c r="A12" s="4" t="s">
        <v>416</v>
      </c>
      <c r="B12" s="5" t="n">
        <v>2872</v>
      </c>
    </row>
    <row r="13" spans="1:2">
      <c r="A13" s="4" t="s">
        <v>417</v>
      </c>
      <c r="B13" s="5" t="n">
        <v>4565</v>
      </c>
    </row>
    <row r="14" spans="1:2">
      <c r="A14" s="4" t="s">
        <v>418</v>
      </c>
      <c r="B14" s="5" t="n">
        <v>-498</v>
      </c>
    </row>
    <row r="15" spans="1:2">
      <c r="A15" s="4" t="s">
        <v>409</v>
      </c>
      <c r="B15" s="6" t="n">
        <v>4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75</v>
      </c>
    </row>
    <row r="2" spans="1:3">
      <c r="A2" s="4" t="s">
        <v>125</v>
      </c>
      <c r="B2" s="6" t="n">
        <v>413</v>
      </c>
      <c r="C2" s="6" t="n">
        <v>520</v>
      </c>
    </row>
    <row r="3" spans="1:3">
      <c r="A3" s="4" t="s">
        <v>126</v>
      </c>
      <c r="B3" s="5" t="n">
        <v>977</v>
      </c>
      <c r="C3" s="5" t="n">
        <v>932</v>
      </c>
    </row>
    <row r="4" spans="1:3">
      <c r="A4" s="4" t="s">
        <v>127</v>
      </c>
      <c r="B4" s="5" t="n">
        <v>149</v>
      </c>
      <c r="C4" s="5" t="n">
        <v>175</v>
      </c>
    </row>
    <row r="5" spans="1:3">
      <c r="A5" s="4" t="s">
        <v>128</v>
      </c>
      <c r="B5" s="5" t="n">
        <v>1006</v>
      </c>
      <c r="C5" s="5" t="n">
        <v>704</v>
      </c>
    </row>
    <row r="6" spans="1:3">
      <c r="A6" s="4" t="s">
        <v>129</v>
      </c>
      <c r="B6" s="5" t="n">
        <v>148</v>
      </c>
      <c r="C6" s="5" t="n">
        <v>139</v>
      </c>
    </row>
    <row r="7" spans="1:3">
      <c r="A7" s="4" t="s">
        <v>130</v>
      </c>
      <c r="B7" s="5" t="n">
        <v>949</v>
      </c>
      <c r="C7" s="5" t="n">
        <v>595</v>
      </c>
    </row>
    <row r="8" spans="1:3">
      <c r="A8" s="4" t="s">
        <v>131</v>
      </c>
      <c r="B8" s="5" t="n">
        <v>1618</v>
      </c>
      <c r="C8" s="5" t="n">
        <v>1954</v>
      </c>
    </row>
    <row r="9" spans="1:3">
      <c r="A9" s="4" t="s">
        <v>132</v>
      </c>
      <c r="B9" s="6" t="n">
        <v>1694</v>
      </c>
      <c r="C9" s="6" t="n">
        <v>1564</v>
      </c>
    </row>
    <row r="10" spans="1:3">
      <c r="A10" s="4" t="s">
        <v>133</v>
      </c>
      <c r="B10" s="6" t="n">
        <v>1</v>
      </c>
      <c r="C10" s="6" t="n">
        <v>1</v>
      </c>
    </row>
    <row r="11" spans="1:3">
      <c r="A11" s="4" t="s">
        <v>134</v>
      </c>
      <c r="B11" s="5" t="n">
        <v>255000000</v>
      </c>
      <c r="C11" s="5" t="n">
        <v>255000000</v>
      </c>
    </row>
    <row r="12" spans="1:3">
      <c r="A12" s="4" t="s">
        <v>135</v>
      </c>
      <c r="B12" s="5" t="n">
        <v>184000000</v>
      </c>
      <c r="C12" s="5" t="n">
        <v>183000000</v>
      </c>
    </row>
    <row r="13" spans="1:3">
      <c r="A13" s="4" t="s">
        <v>136</v>
      </c>
      <c r="B13" s="5" t="n">
        <v>3000000</v>
      </c>
      <c r="C13" s="5" t="n">
        <v>3000000</v>
      </c>
    </row>
    <row r="14" spans="1:3">
      <c r="A14" s="4" t="s">
        <v>137</v>
      </c>
    </row>
    <row r="15" spans="1:3">
      <c r="A15" s="4" t="s">
        <v>125</v>
      </c>
      <c r="B15" s="6" t="n">
        <v>142</v>
      </c>
      <c r="C15" s="6" t="n">
        <v>146</v>
      </c>
    </row>
    <row r="16" spans="1:3">
      <c r="A16" s="4" t="s">
        <v>126</v>
      </c>
      <c r="B16" s="5" t="n">
        <v>15</v>
      </c>
      <c r="C16" s="5" t="n">
        <v>29</v>
      </c>
    </row>
    <row r="17" spans="1:3">
      <c r="A17" s="4" t="s">
        <v>127</v>
      </c>
      <c r="B17" s="5" t="n">
        <v>49</v>
      </c>
      <c r="C17" s="5" t="n">
        <v>57</v>
      </c>
    </row>
    <row r="18" spans="1:3">
      <c r="A18" s="4" t="s">
        <v>128</v>
      </c>
      <c r="B18" s="5" t="n">
        <v>245</v>
      </c>
      <c r="C18" s="5" t="n">
        <v>144</v>
      </c>
    </row>
    <row r="19" spans="1:3">
      <c r="A19" s="4" t="s">
        <v>129</v>
      </c>
      <c r="B19" s="5" t="n">
        <v>29</v>
      </c>
      <c r="C19" s="5" t="n">
        <v>24</v>
      </c>
    </row>
    <row r="20" spans="1:3">
      <c r="A20" s="4" t="s">
        <v>130</v>
      </c>
      <c r="B20" s="5" t="n">
        <v>326</v>
      </c>
      <c r="C20" s="5" t="n">
        <v>277</v>
      </c>
    </row>
    <row r="21" spans="1:3">
      <c r="A21" s="4" t="s">
        <v>131</v>
      </c>
      <c r="B21" s="5" t="n">
        <v>541</v>
      </c>
      <c r="C21" s="5" t="n">
        <v>717</v>
      </c>
    </row>
    <row r="22" spans="1:3">
      <c r="A22" s="4" t="s">
        <v>132</v>
      </c>
      <c r="B22" s="6" t="n">
        <v>94</v>
      </c>
      <c r="C22" s="6" t="n">
        <v>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s>
  <sheetData>
    <row r="1" spans="1:6">
      <c r="A1" s="1" t="s">
        <v>419</v>
      </c>
      <c r="C1" s="2" t="s">
        <v>368</v>
      </c>
      <c r="D1" s="2" t="s">
        <v>2</v>
      </c>
      <c r="E1" s="2" t="s">
        <v>32</v>
      </c>
      <c r="F1" s="2" t="s">
        <v>75</v>
      </c>
    </row>
    <row r="2" spans="1:6">
      <c r="A2" s="3" t="s">
        <v>420</v>
      </c>
    </row>
    <row r="3" spans="1:6">
      <c r="A3" s="4" t="s">
        <v>90</v>
      </c>
      <c r="D3" s="6" t="n">
        <v>2681</v>
      </c>
      <c r="F3" s="6" t="n">
        <v>2654</v>
      </c>
    </row>
    <row r="4" spans="1:6">
      <c r="A4" s="4" t="s">
        <v>409</v>
      </c>
      <c r="C4" s="6" t="n">
        <v>4100</v>
      </c>
    </row>
    <row r="5" spans="1:6">
      <c r="A5" s="4" t="s">
        <v>394</v>
      </c>
    </row>
    <row r="6" spans="1:6">
      <c r="A6" s="3" t="s">
        <v>420</v>
      </c>
    </row>
    <row r="7" spans="1:6">
      <c r="A7" s="4" t="s">
        <v>421</v>
      </c>
      <c r="C7" s="5" t="n">
        <v>498</v>
      </c>
    </row>
    <row r="8" spans="1:6">
      <c r="A8" s="4" t="s">
        <v>146</v>
      </c>
      <c r="C8" s="5" t="n">
        <v>844</v>
      </c>
    </row>
    <row r="9" spans="1:6">
      <c r="A9" s="4" t="s">
        <v>83</v>
      </c>
      <c r="C9" s="5" t="n">
        <v>111</v>
      </c>
    </row>
    <row r="10" spans="1:6">
      <c r="A10" s="4" t="s">
        <v>128</v>
      </c>
      <c r="C10" s="5" t="n">
        <v>273</v>
      </c>
    </row>
    <row r="11" spans="1:6">
      <c r="A11" s="4" t="s">
        <v>422</v>
      </c>
      <c r="B11" s="4" t="s">
        <v>56</v>
      </c>
      <c r="C11" s="5" t="n">
        <v>70</v>
      </c>
    </row>
    <row r="12" spans="1:6">
      <c r="A12" s="4" t="s">
        <v>129</v>
      </c>
      <c r="C12" s="5" t="n">
        <v>272</v>
      </c>
    </row>
    <row r="13" spans="1:6">
      <c r="A13" s="4" t="s">
        <v>89</v>
      </c>
      <c r="B13" s="4" t="s">
        <v>57</v>
      </c>
      <c r="C13" s="5" t="n">
        <v>426</v>
      </c>
    </row>
    <row r="14" spans="1:6">
      <c r="A14" s="4" t="s">
        <v>423</v>
      </c>
      <c r="C14" s="5" t="n">
        <v>385</v>
      </c>
    </row>
    <row r="15" spans="1:6">
      <c r="A15" s="4" t="s">
        <v>92</v>
      </c>
      <c r="C15" s="5" t="n">
        <v>127</v>
      </c>
    </row>
    <row r="16" spans="1:6">
      <c r="A16" s="4" t="s">
        <v>130</v>
      </c>
      <c r="C16" s="5" t="n">
        <v>-469</v>
      </c>
    </row>
    <row r="17" spans="1:6">
      <c r="A17" s="4" t="s">
        <v>131</v>
      </c>
      <c r="B17" s="4" t="s">
        <v>424</v>
      </c>
      <c r="C17" s="5" t="n">
        <v>-2410</v>
      </c>
    </row>
    <row r="18" spans="1:6">
      <c r="A18" s="4" t="s">
        <v>425</v>
      </c>
      <c r="C18" s="5" t="n">
        <v>-16</v>
      </c>
    </row>
    <row r="19" spans="1:6">
      <c r="A19" s="4" t="s">
        <v>426</v>
      </c>
      <c r="C19" s="5" t="n">
        <v>-1211</v>
      </c>
    </row>
    <row r="20" spans="1:6">
      <c r="A20" s="4" t="s">
        <v>106</v>
      </c>
      <c r="C20" s="5" t="n">
        <v>-453</v>
      </c>
    </row>
    <row r="21" spans="1:6">
      <c r="A21" s="4" t="s">
        <v>119</v>
      </c>
      <c r="C21" s="5" t="n">
        <v>14</v>
      </c>
    </row>
    <row r="22" spans="1:6">
      <c r="A22" s="4" t="s">
        <v>427</v>
      </c>
      <c r="C22" s="5" t="n">
        <v>-1539</v>
      </c>
    </row>
    <row r="23" spans="1:6">
      <c r="A23" s="4" t="s">
        <v>428</v>
      </c>
      <c r="B23" s="4" t="s">
        <v>429</v>
      </c>
      <c r="C23" s="5" t="n">
        <v>150</v>
      </c>
    </row>
    <row r="24" spans="1:6">
      <c r="A24" s="4" t="s">
        <v>430</v>
      </c>
      <c r="B24" s="4" t="s">
        <v>431</v>
      </c>
      <c r="C24" s="5" t="n">
        <v>1071</v>
      </c>
    </row>
    <row r="25" spans="1:6">
      <c r="A25" s="4" t="s">
        <v>432</v>
      </c>
      <c r="C25" s="5" t="n">
        <v>-318</v>
      </c>
    </row>
    <row r="26" spans="1:6">
      <c r="A26" s="4" t="s">
        <v>90</v>
      </c>
      <c r="B26" s="4" t="s">
        <v>433</v>
      </c>
      <c r="C26" s="5" t="n">
        <v>4883</v>
      </c>
    </row>
    <row r="27" spans="1:6">
      <c r="A27" s="4" t="s">
        <v>417</v>
      </c>
      <c r="C27" s="5" t="n">
        <v>4565</v>
      </c>
    </row>
    <row r="28" spans="1:6">
      <c r="A28" s="4" t="s">
        <v>418</v>
      </c>
      <c r="C28" s="5" t="n">
        <v>-498</v>
      </c>
    </row>
    <row r="29" spans="1:6">
      <c r="A29" s="4" t="s">
        <v>409</v>
      </c>
      <c r="C29" s="6" t="n">
        <v>4067</v>
      </c>
    </row>
    <row r="30" spans="1:6"/>
    <row r="31" spans="1:6">
      <c r="A31" s="4" t="s">
        <v>32</v>
      </c>
      <c r="B31" s="4" t="s">
        <v>123</v>
      </c>
    </row>
    <row r="32" spans="1:6">
      <c r="A32" s="4" t="s">
        <v>56</v>
      </c>
      <c r="B32" s="4" t="s">
        <v>434</v>
      </c>
    </row>
    <row r="33" spans="1:6">
      <c r="A33" s="4" t="s">
        <v>57</v>
      </c>
      <c r="B33" s="4" t="s">
        <v>435</v>
      </c>
    </row>
    <row r="34" spans="1:6">
      <c r="A34" s="4" t="s">
        <v>424</v>
      </c>
      <c r="B34" s="4" t="s">
        <v>131</v>
      </c>
    </row>
    <row r="35" spans="1:6">
      <c r="A35" s="4" t="s">
        <v>429</v>
      </c>
      <c r="B35" s="4" t="s">
        <v>436</v>
      </c>
    </row>
    <row r="36" spans="1:6">
      <c r="A36" s="4" t="s">
        <v>431</v>
      </c>
      <c r="B36" s="4" t="s">
        <v>437</v>
      </c>
    </row>
    <row r="37" spans="1:6">
      <c r="A37" s="4" t="s">
        <v>433</v>
      </c>
      <c r="B37" s="4" t="s">
        <v>406</v>
      </c>
    </row>
  </sheetData>
  <mergeCells count="3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E30"/>
    <mergeCell ref="B31:E31"/>
    <mergeCell ref="B32:E32"/>
    <mergeCell ref="B33:E33"/>
    <mergeCell ref="B34:E34"/>
    <mergeCell ref="B35:E35"/>
    <mergeCell ref="B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s>
  <sheetData>
    <row r="1" spans="1:7">
      <c r="A1" s="1" t="s">
        <v>438</v>
      </c>
      <c r="C1" s="2" t="s">
        <v>368</v>
      </c>
      <c r="D1" s="2" t="s">
        <v>439</v>
      </c>
      <c r="E1" s="2" t="s">
        <v>2</v>
      </c>
      <c r="F1" s="2" t="s">
        <v>32</v>
      </c>
      <c r="G1" s="2" t="s">
        <v>75</v>
      </c>
    </row>
    <row r="2" spans="1:7">
      <c r="A2" s="3" t="s">
        <v>387</v>
      </c>
    </row>
    <row r="3" spans="1:7">
      <c r="A3" s="4" t="s">
        <v>90</v>
      </c>
      <c r="E3" s="6" t="n">
        <v>2681</v>
      </c>
      <c r="G3" s="6" t="n">
        <v>2654</v>
      </c>
    </row>
    <row r="4" spans="1:7">
      <c r="A4" s="4" t="s">
        <v>394</v>
      </c>
    </row>
    <row r="5" spans="1:7">
      <c r="A5" s="3" t="s">
        <v>387</v>
      </c>
    </row>
    <row r="6" spans="1:7">
      <c r="A6" s="4" t="s">
        <v>440</v>
      </c>
      <c r="D6" s="6" t="n">
        <v>52</v>
      </c>
    </row>
    <row r="7" spans="1:7">
      <c r="A7" s="4" t="s">
        <v>441</v>
      </c>
      <c r="C7" s="6" t="n">
        <v>215</v>
      </c>
    </row>
    <row r="8" spans="1:7">
      <c r="A8" s="4" t="s">
        <v>442</v>
      </c>
      <c r="C8" s="5" t="n">
        <v>146</v>
      </c>
    </row>
    <row r="9" spans="1:7">
      <c r="A9" s="4" t="s">
        <v>443</v>
      </c>
      <c r="C9" s="5" t="n">
        <v>374</v>
      </c>
    </row>
    <row r="10" spans="1:7">
      <c r="A10" s="4" t="s">
        <v>444</v>
      </c>
      <c r="C10" s="5" t="n">
        <v>259</v>
      </c>
    </row>
    <row r="11" spans="1:7">
      <c r="A11" s="4" t="s">
        <v>445</v>
      </c>
      <c r="C11" s="5" t="n">
        <v>109</v>
      </c>
    </row>
    <row r="12" spans="1:7">
      <c r="A12" s="4" t="s">
        <v>90</v>
      </c>
      <c r="B12" s="4" t="s">
        <v>56</v>
      </c>
      <c r="C12" s="5" t="n">
        <v>4883</v>
      </c>
    </row>
    <row r="13" spans="1:7">
      <c r="A13" s="4" t="s">
        <v>446</v>
      </c>
      <c r="C13" s="5" t="n">
        <v>1700</v>
      </c>
    </row>
    <row r="14" spans="1:7">
      <c r="A14" s="4" t="s">
        <v>447</v>
      </c>
    </row>
    <row r="15" spans="1:7">
      <c r="A15" s="3" t="s">
        <v>387</v>
      </c>
    </row>
    <row r="16" spans="1:7">
      <c r="A16" s="4" t="s">
        <v>90</v>
      </c>
      <c r="C16" s="5" t="n">
        <v>2600</v>
      </c>
    </row>
    <row r="17" spans="1:7">
      <c r="A17" s="4" t="s">
        <v>448</v>
      </c>
    </row>
    <row r="18" spans="1:7">
      <c r="A18" s="3" t="s">
        <v>387</v>
      </c>
    </row>
    <row r="19" spans="1:7">
      <c r="A19" s="4" t="s">
        <v>90</v>
      </c>
      <c r="C19" s="5" t="n">
        <v>461</v>
      </c>
    </row>
    <row r="20" spans="1:7">
      <c r="A20" s="4" t="s">
        <v>449</v>
      </c>
    </row>
    <row r="21" spans="1:7">
      <c r="A21" s="3" t="s">
        <v>387</v>
      </c>
    </row>
    <row r="22" spans="1:7">
      <c r="A22" s="4" t="s">
        <v>90</v>
      </c>
      <c r="C22" s="5" t="n">
        <v>50</v>
      </c>
    </row>
    <row r="23" spans="1:7">
      <c r="A23" s="4" t="s">
        <v>450</v>
      </c>
    </row>
    <row r="24" spans="1:7">
      <c r="A24" s="3" t="s">
        <v>387</v>
      </c>
    </row>
    <row r="25" spans="1:7">
      <c r="A25" s="4" t="s">
        <v>90</v>
      </c>
      <c r="C25" s="5" t="n">
        <v>52</v>
      </c>
    </row>
    <row r="26" spans="1:7">
      <c r="A26" s="4" t="s">
        <v>451</v>
      </c>
    </row>
    <row r="27" spans="1:7">
      <c r="A27" s="3" t="s">
        <v>387</v>
      </c>
    </row>
    <row r="28" spans="1:7">
      <c r="A28" s="4" t="s">
        <v>90</v>
      </c>
      <c r="C28" s="6" t="n">
        <v>1700</v>
      </c>
    </row>
    <row r="29" spans="1:7">
      <c r="A29" s="4" t="s">
        <v>452</v>
      </c>
    </row>
    <row r="30" spans="1:7">
      <c r="A30" s="3" t="s">
        <v>387</v>
      </c>
    </row>
    <row r="31" spans="1:7">
      <c r="A31" s="4" t="s">
        <v>453</v>
      </c>
      <c r="C31" s="4" t="s">
        <v>454</v>
      </c>
    </row>
    <row r="32" spans="1:7">
      <c r="A32" s="4" t="s">
        <v>455</v>
      </c>
      <c r="C32" s="4" t="s">
        <v>454</v>
      </c>
    </row>
    <row r="33" spans="1:7">
      <c r="A33" s="4" t="s">
        <v>456</v>
      </c>
    </row>
    <row r="34" spans="1:7">
      <c r="A34" s="3" t="s">
        <v>387</v>
      </c>
    </row>
    <row r="35" spans="1:7">
      <c r="A35" s="4" t="s">
        <v>453</v>
      </c>
      <c r="C35" s="4" t="s">
        <v>457</v>
      </c>
    </row>
    <row r="36" spans="1:7">
      <c r="A36" s="4" t="s">
        <v>455</v>
      </c>
      <c r="C36" s="4" t="s">
        <v>458</v>
      </c>
    </row>
    <row r="37" spans="1:7"/>
    <row r="38" spans="1:7">
      <c r="A38" s="4" t="s">
        <v>32</v>
      </c>
      <c r="B38" s="4" t="s">
        <v>123</v>
      </c>
    </row>
    <row r="39" spans="1:7">
      <c r="A39" s="4" t="s">
        <v>56</v>
      </c>
      <c r="B39" s="4" t="s">
        <v>406</v>
      </c>
    </row>
  </sheetData>
  <mergeCells count="3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 ref="B39:F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460</v>
      </c>
    </row>
    <row r="2" spans="1:2">
      <c r="A2" s="3" t="s">
        <v>461</v>
      </c>
    </row>
    <row r="3" spans="1:2">
      <c r="A3" s="4" t="s">
        <v>462</v>
      </c>
      <c r="B3" s="6" t="n">
        <v>1071</v>
      </c>
    </row>
    <row r="4" spans="1:2">
      <c r="A4" s="4" t="s">
        <v>463</v>
      </c>
    </row>
    <row r="5" spans="1:2">
      <c r="A5" s="3" t="s">
        <v>461</v>
      </c>
    </row>
    <row r="6" spans="1:2">
      <c r="A6" s="4" t="s">
        <v>462</v>
      </c>
      <c r="B6" s="6" t="n">
        <v>514</v>
      </c>
    </row>
    <row r="7" spans="1:2">
      <c r="A7" s="4" t="s">
        <v>464</v>
      </c>
      <c r="B7" s="4" t="s">
        <v>465</v>
      </c>
    </row>
    <row r="8" spans="1:2">
      <c r="A8" s="4" t="s">
        <v>466</v>
      </c>
    </row>
    <row r="9" spans="1:2">
      <c r="A9" s="3" t="s">
        <v>461</v>
      </c>
    </row>
    <row r="10" spans="1:2">
      <c r="A10" s="4" t="s">
        <v>467</v>
      </c>
      <c r="B10" s="4" t="s">
        <v>468</v>
      </c>
    </row>
    <row r="11" spans="1:2">
      <c r="A11" s="4" t="s">
        <v>469</v>
      </c>
    </row>
    <row r="12" spans="1:2">
      <c r="A12" s="3" t="s">
        <v>461</v>
      </c>
    </row>
    <row r="13" spans="1:2">
      <c r="A13" s="4" t="s">
        <v>467</v>
      </c>
      <c r="B13" s="4" t="s">
        <v>457</v>
      </c>
    </row>
    <row r="14" spans="1:2">
      <c r="A14" s="4" t="s">
        <v>470</v>
      </c>
    </row>
    <row r="15" spans="1:2">
      <c r="A15" s="3" t="s">
        <v>461</v>
      </c>
    </row>
    <row r="16" spans="1:2">
      <c r="A16" s="4" t="s">
        <v>462</v>
      </c>
      <c r="B16" s="6" t="n">
        <v>401</v>
      </c>
    </row>
    <row r="17" spans="1:2">
      <c r="A17" s="4" t="s">
        <v>464</v>
      </c>
      <c r="B17" s="4" t="s">
        <v>471</v>
      </c>
    </row>
    <row r="18" spans="1:2">
      <c r="A18" s="4" t="s">
        <v>472</v>
      </c>
    </row>
    <row r="19" spans="1:2">
      <c r="A19" s="3" t="s">
        <v>461</v>
      </c>
    </row>
    <row r="20" spans="1:2">
      <c r="A20" s="4" t="s">
        <v>467</v>
      </c>
      <c r="B20" s="4" t="s">
        <v>468</v>
      </c>
    </row>
    <row r="21" spans="1:2">
      <c r="A21" s="4" t="s">
        <v>473</v>
      </c>
    </row>
    <row r="22" spans="1:2">
      <c r="A22" s="3" t="s">
        <v>461</v>
      </c>
    </row>
    <row r="23" spans="1:2">
      <c r="A23" s="4" t="s">
        <v>467</v>
      </c>
      <c r="B23" s="4" t="s">
        <v>474</v>
      </c>
    </row>
    <row r="24" spans="1:2">
      <c r="A24" s="4" t="s">
        <v>475</v>
      </c>
    </row>
    <row r="25" spans="1:2">
      <c r="A25" s="3" t="s">
        <v>461</v>
      </c>
    </row>
    <row r="26" spans="1:2">
      <c r="A26" s="4" t="s">
        <v>462</v>
      </c>
      <c r="B26" s="6" t="n">
        <v>129</v>
      </c>
    </row>
    <row r="27" spans="1:2">
      <c r="A27" s="4" t="s">
        <v>464</v>
      </c>
      <c r="B27" s="4" t="s">
        <v>468</v>
      </c>
    </row>
    <row r="28" spans="1:2">
      <c r="A28" s="4" t="s">
        <v>476</v>
      </c>
    </row>
    <row r="29" spans="1:2">
      <c r="A29" s="3" t="s">
        <v>461</v>
      </c>
    </row>
    <row r="30" spans="1:2">
      <c r="A30" s="4" t="s">
        <v>467</v>
      </c>
      <c r="B30" s="4" t="s">
        <v>477</v>
      </c>
    </row>
    <row r="31" spans="1:2">
      <c r="A31" s="4" t="s">
        <v>478</v>
      </c>
    </row>
    <row r="32" spans="1:2">
      <c r="A32" s="3" t="s">
        <v>461</v>
      </c>
    </row>
    <row r="33" spans="1:2">
      <c r="A33" s="4" t="s">
        <v>467</v>
      </c>
      <c r="B33" s="4" t="s">
        <v>479</v>
      </c>
    </row>
    <row r="34" spans="1:2">
      <c r="A34" s="4" t="s">
        <v>480</v>
      </c>
    </row>
    <row r="35" spans="1:2">
      <c r="A35" s="3" t="s">
        <v>461</v>
      </c>
    </row>
    <row r="36" spans="1:2">
      <c r="A36" s="4" t="s">
        <v>462</v>
      </c>
      <c r="B36" s="6" t="n">
        <v>27</v>
      </c>
    </row>
    <row r="37" spans="1:2">
      <c r="A37" s="4" t="s">
        <v>467</v>
      </c>
      <c r="B37" s="4" t="s">
        <v>468</v>
      </c>
    </row>
    <row r="38" spans="1:2">
      <c r="A38" s="4" t="s">
        <v>464</v>
      </c>
      <c r="B38" s="4" t="s">
        <v>4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482</v>
      </c>
      <c r="C2" s="2" t="s">
        <v>32</v>
      </c>
    </row>
    <row r="3" spans="1:3">
      <c r="A3" s="3" t="s">
        <v>196</v>
      </c>
    </row>
    <row r="4" spans="1:3">
      <c r="A4" s="4" t="s">
        <v>483</v>
      </c>
      <c r="B4" s="6" t="n">
        <v>2353</v>
      </c>
    </row>
    <row r="5" spans="1:3">
      <c r="A5" s="4" t="s">
        <v>484</v>
      </c>
      <c r="B5" s="6" t="n">
        <v>39</v>
      </c>
    </row>
    <row r="6" spans="1:3">
      <c r="A6" s="3" t="s">
        <v>485</v>
      </c>
    </row>
    <row r="7" spans="1:3">
      <c r="A7" s="4" t="s">
        <v>486</v>
      </c>
      <c r="B7" s="7" t="n">
        <v>0.22</v>
      </c>
    </row>
    <row r="8" spans="1:3">
      <c r="A8" s="4" t="s">
        <v>487</v>
      </c>
      <c r="B8" s="7" t="n">
        <v>0.21</v>
      </c>
    </row>
    <row r="9" spans="1:3">
      <c r="A9" s="3" t="s">
        <v>488</v>
      </c>
    </row>
    <row r="10" spans="1:3">
      <c r="A10" s="4" t="s">
        <v>489</v>
      </c>
      <c r="B10" s="5" t="n">
        <v>181</v>
      </c>
      <c r="C10" s="4" t="s">
        <v>56</v>
      </c>
    </row>
    <row r="11" spans="1:3">
      <c r="A11" s="4" t="s">
        <v>490</v>
      </c>
      <c r="B11" s="5" t="n">
        <v>188</v>
      </c>
      <c r="C11" s="4" t="s">
        <v>56</v>
      </c>
    </row>
    <row r="12" spans="1:3"/>
    <row r="13" spans="1:3">
      <c r="A13" s="4" t="s">
        <v>32</v>
      </c>
      <c r="B13" s="4" t="s">
        <v>491</v>
      </c>
    </row>
    <row r="14" spans="1:3">
      <c r="A14" s="4" t="s">
        <v>56</v>
      </c>
      <c r="B14" s="4" t="s">
        <v>492</v>
      </c>
    </row>
  </sheetData>
  <mergeCells count="5">
    <mergeCell ref="A1:A2"/>
    <mergeCell ref="B1:C1"/>
    <mergeCell ref="A12:C12"/>
    <mergeCell ref="B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9</v>
      </c>
    </row>
    <row r="3" spans="1:3">
      <c r="A3" s="3" t="s">
        <v>494</v>
      </c>
    </row>
    <row r="4" spans="1:3">
      <c r="A4" s="4" t="s">
        <v>53</v>
      </c>
      <c r="B4" s="6" t="n">
        <v>-57</v>
      </c>
      <c r="C4" s="6" t="n">
        <v>34</v>
      </c>
    </row>
    <row r="5" spans="1:3">
      <c r="A5" s="4" t="s">
        <v>41</v>
      </c>
      <c r="B5" s="5" t="n">
        <v>69</v>
      </c>
      <c r="C5" s="5" t="n">
        <v>12</v>
      </c>
    </row>
    <row r="6" spans="1:3">
      <c r="A6" s="4" t="s">
        <v>40</v>
      </c>
      <c r="B6" s="6" t="n">
        <v>4</v>
      </c>
      <c r="C6" s="5" t="n">
        <v>3</v>
      </c>
    </row>
    <row r="7" spans="1:3">
      <c r="A7" s="4" t="s">
        <v>394</v>
      </c>
    </row>
    <row r="8" spans="1:3">
      <c r="A8" s="3" t="s">
        <v>494</v>
      </c>
    </row>
    <row r="9" spans="1:3">
      <c r="A9" s="4" t="s">
        <v>41</v>
      </c>
      <c r="C9" s="5" t="n">
        <v>13</v>
      </c>
    </row>
    <row r="10" spans="1:3">
      <c r="A10" s="4" t="s">
        <v>40</v>
      </c>
      <c r="C10" s="5" t="n">
        <v>2</v>
      </c>
    </row>
    <row r="11" spans="1:3">
      <c r="A11" s="4" t="s">
        <v>495</v>
      </c>
    </row>
    <row r="12" spans="1:3">
      <c r="A12" s="3" t="s">
        <v>494</v>
      </c>
    </row>
    <row r="13" spans="1:3">
      <c r="A13" s="4" t="s">
        <v>53</v>
      </c>
      <c r="C13" s="6"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5</v>
      </c>
    </row>
    <row r="2" spans="1:3">
      <c r="A2" s="3" t="s">
        <v>497</v>
      </c>
    </row>
    <row r="3" spans="1:3">
      <c r="A3" s="4" t="s">
        <v>498</v>
      </c>
      <c r="B3" s="6" t="n">
        <v>15376</v>
      </c>
      <c r="C3" s="6" t="n">
        <v>10913</v>
      </c>
    </row>
    <row r="4" spans="1:3">
      <c r="A4" s="4" t="s">
        <v>499</v>
      </c>
      <c r="B4" s="4" t="s">
        <v>500</v>
      </c>
      <c r="C4" s="4" t="s">
        <v>500</v>
      </c>
    </row>
    <row r="5" spans="1:3">
      <c r="A5" s="4" t="s">
        <v>501</v>
      </c>
    </row>
    <row r="6" spans="1:3">
      <c r="A6" s="3" t="s">
        <v>497</v>
      </c>
    </row>
    <row r="7" spans="1:3">
      <c r="A7" s="4" t="s">
        <v>498</v>
      </c>
      <c r="B7" s="6" t="n">
        <v>8581</v>
      </c>
      <c r="C7" s="6" t="n">
        <v>5649</v>
      </c>
    </row>
    <row r="8" spans="1:3">
      <c r="A8" s="4" t="s">
        <v>499</v>
      </c>
      <c r="B8" s="4" t="s">
        <v>502</v>
      </c>
      <c r="C8" s="4" t="s">
        <v>503</v>
      </c>
    </row>
    <row r="9" spans="1:3">
      <c r="A9" s="4" t="s">
        <v>504</v>
      </c>
    </row>
    <row r="10" spans="1:3">
      <c r="A10" s="3" t="s">
        <v>497</v>
      </c>
    </row>
    <row r="11" spans="1:3">
      <c r="A11" s="4" t="s">
        <v>498</v>
      </c>
      <c r="B11" s="6" t="n">
        <v>1914</v>
      </c>
      <c r="C11" s="6" t="n">
        <v>1378</v>
      </c>
    </row>
    <row r="12" spans="1:3">
      <c r="A12" s="4" t="s">
        <v>499</v>
      </c>
      <c r="B12" s="4" t="s">
        <v>505</v>
      </c>
      <c r="C12" s="4" t="s">
        <v>505</v>
      </c>
    </row>
    <row r="13" spans="1:3">
      <c r="A13" s="4" t="s">
        <v>506</v>
      </c>
    </row>
    <row r="14" spans="1:3">
      <c r="A14" s="3" t="s">
        <v>497</v>
      </c>
    </row>
    <row r="15" spans="1:3">
      <c r="A15" s="4" t="s">
        <v>498</v>
      </c>
      <c r="B15" s="6" t="n">
        <v>2879</v>
      </c>
      <c r="C15" s="6" t="n">
        <v>1834</v>
      </c>
    </row>
    <row r="16" spans="1:3">
      <c r="A16" s="4" t="s">
        <v>499</v>
      </c>
      <c r="B16" s="4" t="s">
        <v>507</v>
      </c>
      <c r="C16" s="4" t="s">
        <v>508</v>
      </c>
    </row>
    <row r="17" spans="1:3">
      <c r="A17" s="4" t="s">
        <v>509</v>
      </c>
    </row>
    <row r="18" spans="1:3">
      <c r="A18" s="3" t="s">
        <v>497</v>
      </c>
    </row>
    <row r="19" spans="1:3">
      <c r="A19" s="4" t="s">
        <v>498</v>
      </c>
      <c r="B19" s="6" t="n">
        <v>1401</v>
      </c>
      <c r="C19" s="6" t="n">
        <v>1420</v>
      </c>
    </row>
    <row r="20" spans="1:3">
      <c r="A20" s="4" t="s">
        <v>499</v>
      </c>
      <c r="B20" s="4" t="s">
        <v>510</v>
      </c>
      <c r="C20" s="4" t="s">
        <v>511</v>
      </c>
    </row>
    <row r="21" spans="1:3">
      <c r="A21" s="4" t="s">
        <v>512</v>
      </c>
    </row>
    <row r="22" spans="1:3">
      <c r="A22" s="3" t="s">
        <v>497</v>
      </c>
    </row>
    <row r="23" spans="1:3">
      <c r="A23" s="4" t="s">
        <v>498</v>
      </c>
      <c r="B23" s="6" t="n">
        <v>601</v>
      </c>
      <c r="C23" s="6" t="n">
        <v>632</v>
      </c>
    </row>
    <row r="24" spans="1:3">
      <c r="A24" s="4" t="s">
        <v>499</v>
      </c>
      <c r="B24" s="4" t="s">
        <v>513</v>
      </c>
      <c r="C24" s="4" t="s">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5</v>
      </c>
    </row>
    <row r="2" spans="1:3">
      <c r="A2" s="3" t="s">
        <v>497</v>
      </c>
    </row>
    <row r="3" spans="1:3">
      <c r="A3" s="4" t="s">
        <v>516</v>
      </c>
      <c r="B3" s="6" t="n">
        <v>15376</v>
      </c>
      <c r="C3" s="6" t="n">
        <v>10913</v>
      </c>
    </row>
    <row r="4" spans="1:3">
      <c r="A4" s="4" t="s">
        <v>517</v>
      </c>
    </row>
    <row r="5" spans="1:3">
      <c r="A5" s="3" t="s">
        <v>497</v>
      </c>
    </row>
    <row r="6" spans="1:3">
      <c r="A6" s="4" t="s">
        <v>516</v>
      </c>
      <c r="B6" s="6" t="n">
        <v>6189</v>
      </c>
    </row>
    <row r="7" spans="1:3">
      <c r="A7" s="4" t="s">
        <v>518</v>
      </c>
      <c r="B7" s="4" t="s">
        <v>519</v>
      </c>
    </row>
    <row r="8" spans="1:3">
      <c r="A8" s="4" t="s">
        <v>520</v>
      </c>
    </row>
    <row r="9" spans="1:3">
      <c r="A9" s="3" t="s">
        <v>497</v>
      </c>
    </row>
    <row r="10" spans="1:3">
      <c r="A10" s="4" t="s">
        <v>516</v>
      </c>
      <c r="B10" s="6" t="n">
        <v>5119</v>
      </c>
    </row>
    <row r="11" spans="1:3">
      <c r="A11" s="4" t="s">
        <v>518</v>
      </c>
      <c r="B11" s="4" t="s">
        <v>521</v>
      </c>
    </row>
    <row r="12" spans="1:3">
      <c r="A12" s="4" t="s">
        <v>522</v>
      </c>
    </row>
    <row r="13" spans="1:3">
      <c r="A13" s="3" t="s">
        <v>497</v>
      </c>
    </row>
    <row r="14" spans="1:3">
      <c r="A14" s="4" t="s">
        <v>516</v>
      </c>
      <c r="B14" s="6" t="n">
        <v>4068</v>
      </c>
    </row>
    <row r="15" spans="1:3">
      <c r="A15" s="4" t="s">
        <v>518</v>
      </c>
      <c r="B15" s="4" t="s">
        <v>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s>
  <sheetData>
    <row r="1" spans="1:4">
      <c r="A1" s="1" t="s">
        <v>523</v>
      </c>
      <c r="C1" s="2" t="s">
        <v>1</v>
      </c>
    </row>
    <row r="2" spans="1:4">
      <c r="C2" s="2" t="s">
        <v>2</v>
      </c>
      <c r="D2" s="2" t="s">
        <v>29</v>
      </c>
    </row>
    <row r="3" spans="1:4">
      <c r="A3" s="3" t="s">
        <v>524</v>
      </c>
    </row>
    <row r="4" spans="1:4">
      <c r="A4" s="4" t="s">
        <v>31</v>
      </c>
      <c r="B4" s="4" t="s">
        <v>32</v>
      </c>
      <c r="C4" s="6" t="n">
        <v>2211</v>
      </c>
      <c r="D4" s="6" t="n">
        <v>608</v>
      </c>
    </row>
    <row r="5" spans="1:4">
      <c r="A5" s="4" t="s">
        <v>525</v>
      </c>
    </row>
    <row r="6" spans="1:4">
      <c r="A6" s="3" t="s">
        <v>524</v>
      </c>
    </row>
    <row r="7" spans="1:4">
      <c r="A7" s="4" t="s">
        <v>31</v>
      </c>
      <c r="B7" s="4" t="s">
        <v>32</v>
      </c>
      <c r="C7" s="5" t="n">
        <v>605</v>
      </c>
      <c r="D7" s="5" t="n">
        <v>608</v>
      </c>
    </row>
    <row r="8" spans="1:4">
      <c r="A8" s="4" t="s">
        <v>526</v>
      </c>
    </row>
    <row r="9" spans="1:4">
      <c r="A9" s="3" t="s">
        <v>524</v>
      </c>
    </row>
    <row r="10" spans="1:4">
      <c r="A10" s="4" t="s">
        <v>31</v>
      </c>
      <c r="B10" s="4" t="s">
        <v>32</v>
      </c>
      <c r="C10" s="5" t="n">
        <v>421</v>
      </c>
    </row>
    <row r="11" spans="1:4">
      <c r="A11" s="4" t="s">
        <v>527</v>
      </c>
    </row>
    <row r="12" spans="1:4">
      <c r="A12" s="3" t="s">
        <v>524</v>
      </c>
    </row>
    <row r="13" spans="1:4">
      <c r="A13" s="4" t="s">
        <v>31</v>
      </c>
      <c r="B13" s="4" t="s">
        <v>528</v>
      </c>
      <c r="C13" s="5" t="n">
        <v>862</v>
      </c>
    </row>
    <row r="14" spans="1:4">
      <c r="A14" s="4" t="s">
        <v>529</v>
      </c>
    </row>
    <row r="15" spans="1:4">
      <c r="A15" s="3" t="s">
        <v>524</v>
      </c>
    </row>
    <row r="16" spans="1:4">
      <c r="A16" s="4" t="s">
        <v>31</v>
      </c>
      <c r="B16" s="4" t="s">
        <v>32</v>
      </c>
      <c r="C16" s="5" t="n">
        <v>323</v>
      </c>
    </row>
    <row r="17" spans="1:4">
      <c r="A17" s="4" t="s">
        <v>530</v>
      </c>
    </row>
    <row r="18" spans="1:4">
      <c r="A18" s="3" t="s">
        <v>524</v>
      </c>
    </row>
    <row r="19" spans="1:4">
      <c r="A19" s="4" t="s">
        <v>31</v>
      </c>
      <c r="B19" s="4" t="s">
        <v>32</v>
      </c>
      <c r="C19" s="5" t="n">
        <v>1726</v>
      </c>
      <c r="D19" s="5" t="n">
        <v>583</v>
      </c>
    </row>
    <row r="20" spans="1:4">
      <c r="A20" s="4" t="s">
        <v>531</v>
      </c>
    </row>
    <row r="21" spans="1:4">
      <c r="A21" s="3" t="s">
        <v>524</v>
      </c>
    </row>
    <row r="22" spans="1:4">
      <c r="A22" s="4" t="s">
        <v>31</v>
      </c>
      <c r="B22" s="4" t="s">
        <v>32</v>
      </c>
      <c r="C22" s="5" t="n">
        <v>303</v>
      </c>
    </row>
    <row r="23" spans="1:4">
      <c r="A23" s="4" t="s">
        <v>532</v>
      </c>
    </row>
    <row r="24" spans="1:4">
      <c r="A24" s="3" t="s">
        <v>524</v>
      </c>
    </row>
    <row r="25" spans="1:4">
      <c r="A25" s="4" t="s">
        <v>31</v>
      </c>
      <c r="B25" s="4" t="s">
        <v>32</v>
      </c>
      <c r="C25" s="5" t="n">
        <v>110</v>
      </c>
    </row>
    <row r="26" spans="1:4">
      <c r="A26" s="4" t="s">
        <v>533</v>
      </c>
    </row>
    <row r="27" spans="1:4">
      <c r="A27" s="3" t="s">
        <v>524</v>
      </c>
    </row>
    <row r="28" spans="1:4">
      <c r="A28" s="4" t="s">
        <v>31</v>
      </c>
      <c r="B28" s="4" t="s">
        <v>32</v>
      </c>
      <c r="C28" s="5" t="n">
        <v>72</v>
      </c>
      <c r="D28" s="5" t="n">
        <v>25</v>
      </c>
    </row>
    <row r="29" spans="1:4">
      <c r="A29" s="4" t="s">
        <v>534</v>
      </c>
    </row>
    <row r="30" spans="1:4">
      <c r="A30" s="3" t="s">
        <v>524</v>
      </c>
    </row>
    <row r="31" spans="1:4">
      <c r="A31" s="4" t="s">
        <v>31</v>
      </c>
      <c r="B31" s="4" t="s">
        <v>32</v>
      </c>
      <c r="C31" s="5" t="n">
        <v>2160</v>
      </c>
      <c r="D31" s="6" t="n">
        <v>608</v>
      </c>
    </row>
    <row r="32" spans="1:4">
      <c r="A32" s="4" t="s">
        <v>535</v>
      </c>
    </row>
    <row r="33" spans="1:4">
      <c r="A33" s="3" t="s">
        <v>524</v>
      </c>
    </row>
    <row r="34" spans="1:4">
      <c r="A34" s="4" t="s">
        <v>31</v>
      </c>
      <c r="B34" s="4" t="s">
        <v>32</v>
      </c>
      <c r="C34" s="6" t="n">
        <v>51</v>
      </c>
    </row>
    <row r="35" spans="1:4"/>
    <row r="36" spans="1:4">
      <c r="A36" s="4" t="s">
        <v>32</v>
      </c>
      <c r="B36" s="4" t="s">
        <v>65</v>
      </c>
    </row>
    <row r="37" spans="1:4">
      <c r="A37" s="4" t="s">
        <v>56</v>
      </c>
      <c r="B37" s="4" t="s">
        <v>536</v>
      </c>
    </row>
  </sheetData>
  <mergeCells count="5">
    <mergeCell ref="A1:B2"/>
    <mergeCell ref="C1:D1"/>
    <mergeCell ref="A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60"/>
    <col customWidth="1" max="3" min="3" width="15"/>
    <col customWidth="1" max="4" min="4" width="14"/>
    <col customWidth="1" max="5" min="5" width="14"/>
  </cols>
  <sheetData>
    <row r="1" spans="1:5">
      <c r="A1" s="1" t="s">
        <v>537</v>
      </c>
      <c r="C1" s="2" t="s">
        <v>1</v>
      </c>
    </row>
    <row r="2" spans="1:5">
      <c r="C2" s="2" t="s">
        <v>2</v>
      </c>
      <c r="D2" s="2" t="s">
        <v>29</v>
      </c>
      <c r="E2" s="2" t="s">
        <v>75</v>
      </c>
    </row>
    <row r="3" spans="1:5">
      <c r="A3" s="3" t="s">
        <v>538</v>
      </c>
    </row>
    <row r="4" spans="1:5">
      <c r="A4" s="4" t="s">
        <v>539</v>
      </c>
      <c r="B4" s="4" t="s">
        <v>32</v>
      </c>
      <c r="C4" s="6" t="n">
        <v>2211000000</v>
      </c>
      <c r="D4" s="6" t="n">
        <v>608000000</v>
      </c>
    </row>
    <row r="5" spans="1:5">
      <c r="A5" s="4" t="s">
        <v>131</v>
      </c>
      <c r="E5" s="6" t="n">
        <v>768000000</v>
      </c>
    </row>
    <row r="6" spans="1:5">
      <c r="A6" s="4" t="s">
        <v>540</v>
      </c>
      <c r="C6" s="5" t="n">
        <v>297000000</v>
      </c>
      <c r="E6" s="5" t="n">
        <v>428000000</v>
      </c>
    </row>
    <row r="7" spans="1:5">
      <c r="A7" s="4" t="s">
        <v>541</v>
      </c>
      <c r="C7" s="5" t="n">
        <v>93000000</v>
      </c>
      <c r="E7" s="5" t="n">
        <v>130000000</v>
      </c>
    </row>
    <row r="8" spans="1:5">
      <c r="A8" s="4" t="s">
        <v>542</v>
      </c>
      <c r="C8" s="5" t="n">
        <v>16000000</v>
      </c>
      <c r="E8" s="5" t="n">
        <v>0</v>
      </c>
    </row>
    <row r="9" spans="1:5">
      <c r="A9" s="4" t="s">
        <v>543</v>
      </c>
      <c r="C9" s="6" t="n">
        <v>1000000</v>
      </c>
    </row>
    <row r="10" spans="1:5">
      <c r="A10" s="4" t="s">
        <v>544</v>
      </c>
      <c r="C10" s="4" t="s">
        <v>545</v>
      </c>
    </row>
    <row r="11" spans="1:5">
      <c r="A11" s="4" t="s">
        <v>546</v>
      </c>
      <c r="D11" s="5" t="n">
        <v>37000000</v>
      </c>
    </row>
    <row r="12" spans="1:5">
      <c r="A12" s="4" t="s">
        <v>547</v>
      </c>
    </row>
    <row r="13" spans="1:5">
      <c r="A13" s="3" t="s">
        <v>538</v>
      </c>
    </row>
    <row r="14" spans="1:5">
      <c r="A14" s="4" t="s">
        <v>548</v>
      </c>
      <c r="C14" s="6" t="n">
        <v>190000000</v>
      </c>
      <c r="E14" s="6" t="n">
        <v>266000000</v>
      </c>
    </row>
    <row r="15" spans="1:5">
      <c r="A15" s="4" t="s">
        <v>501</v>
      </c>
    </row>
    <row r="16" spans="1:5">
      <c r="A16" s="3" t="s">
        <v>538</v>
      </c>
    </row>
    <row r="17" spans="1:5">
      <c r="A17" s="4" t="s">
        <v>539</v>
      </c>
      <c r="C17" s="5" t="n">
        <v>22000000</v>
      </c>
    </row>
    <row r="18" spans="1:5">
      <c r="A18" s="4" t="s">
        <v>546</v>
      </c>
      <c r="C18" s="5" t="n">
        <v>24000000</v>
      </c>
    </row>
    <row r="19" spans="1:5">
      <c r="A19" s="4" t="s">
        <v>549</v>
      </c>
    </row>
    <row r="20" spans="1:5">
      <c r="A20" s="3" t="s">
        <v>538</v>
      </c>
    </row>
    <row r="21" spans="1:5">
      <c r="A21" s="4" t="s">
        <v>548</v>
      </c>
      <c r="C21" s="6" t="n">
        <v>128000000</v>
      </c>
    </row>
    <row r="22" spans="1:5">
      <c r="A22" s="4" t="s">
        <v>550</v>
      </c>
      <c r="C22" s="4" t="s">
        <v>551</v>
      </c>
    </row>
    <row r="23" spans="1:5">
      <c r="A23" s="4" t="s">
        <v>552</v>
      </c>
      <c r="C23" s="4" t="s">
        <v>553</v>
      </c>
    </row>
    <row r="24" spans="1:5">
      <c r="A24" s="4" t="s">
        <v>554</v>
      </c>
    </row>
    <row r="25" spans="1:5">
      <c r="A25" s="3" t="s">
        <v>538</v>
      </c>
    </row>
    <row r="26" spans="1:5">
      <c r="A26" s="4" t="s">
        <v>548</v>
      </c>
      <c r="C26" s="6" t="n">
        <v>19000000</v>
      </c>
    </row>
    <row r="27" spans="1:5">
      <c r="A27" s="4" t="s">
        <v>550</v>
      </c>
      <c r="C27" s="4" t="s">
        <v>555</v>
      </c>
    </row>
    <row r="28" spans="1:5">
      <c r="A28" s="4" t="s">
        <v>552</v>
      </c>
      <c r="C28" s="4" t="s">
        <v>556</v>
      </c>
    </row>
    <row r="29" spans="1:5">
      <c r="A29" s="4" t="s">
        <v>546</v>
      </c>
      <c r="C29" s="6" t="n">
        <v>27000000</v>
      </c>
    </row>
    <row r="30" spans="1:5">
      <c r="A30" s="4" t="s">
        <v>557</v>
      </c>
      <c r="C30" s="5" t="n">
        <v>11000000</v>
      </c>
    </row>
    <row r="31" spans="1:5">
      <c r="A31" s="4" t="s">
        <v>558</v>
      </c>
    </row>
    <row r="32" spans="1:5">
      <c r="A32" s="3" t="s">
        <v>538</v>
      </c>
    </row>
    <row r="33" spans="1:5">
      <c r="A33" s="4" t="s">
        <v>546</v>
      </c>
      <c r="C33" s="6" t="n">
        <v>16000000</v>
      </c>
    </row>
    <row r="34" spans="1:5">
      <c r="A34" s="4" t="s">
        <v>559</v>
      </c>
    </row>
    <row r="35" spans="1:5">
      <c r="A35" s="3" t="s">
        <v>538</v>
      </c>
    </row>
    <row r="36" spans="1:5">
      <c r="A36" s="4" t="s">
        <v>550</v>
      </c>
      <c r="C36" s="4" t="s">
        <v>556</v>
      </c>
    </row>
    <row r="37" spans="1:5">
      <c r="A37" s="4" t="s">
        <v>552</v>
      </c>
      <c r="C37" s="4" t="s">
        <v>560</v>
      </c>
    </row>
    <row r="38" spans="1:5">
      <c r="A38" s="4" t="s">
        <v>509</v>
      </c>
    </row>
    <row r="39" spans="1:5">
      <c r="A39" s="3" t="s">
        <v>538</v>
      </c>
    </row>
    <row r="40" spans="1:5">
      <c r="A40" s="4" t="s">
        <v>539</v>
      </c>
      <c r="D40" s="5" t="n">
        <v>66000000</v>
      </c>
    </row>
    <row r="41" spans="1:5">
      <c r="A41" s="4" t="s">
        <v>546</v>
      </c>
      <c r="C41" s="6" t="n">
        <v>6000000</v>
      </c>
      <c r="D41" s="6" t="n">
        <v>9000000</v>
      </c>
    </row>
    <row r="42" spans="1:5">
      <c r="A42" s="4" t="s">
        <v>561</v>
      </c>
    </row>
    <row r="43" spans="1:5">
      <c r="A43" s="3" t="s">
        <v>538</v>
      </c>
    </row>
    <row r="44" spans="1:5">
      <c r="A44" s="4" t="s">
        <v>562</v>
      </c>
      <c r="C44" s="4" t="s">
        <v>556</v>
      </c>
    </row>
    <row r="45" spans="1:5"/>
    <row r="46" spans="1:5">
      <c r="A46" s="4" t="s">
        <v>32</v>
      </c>
      <c r="B46" s="4" t="s">
        <v>65</v>
      </c>
    </row>
  </sheetData>
  <mergeCells count="4">
    <mergeCell ref="A1:B2"/>
    <mergeCell ref="C1:D1"/>
    <mergeCell ref="A45:D45"/>
    <mergeCell ref="B46:D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9</v>
      </c>
    </row>
    <row r="3" spans="1:3">
      <c r="A3" s="3" t="s">
        <v>374</v>
      </c>
    </row>
    <row r="4" spans="1:3">
      <c r="A4" s="4" t="s">
        <v>546</v>
      </c>
      <c r="C4" s="6" t="n">
        <v>37</v>
      </c>
    </row>
    <row r="5" spans="1:3">
      <c r="A5" s="4" t="s">
        <v>564</v>
      </c>
    </row>
    <row r="6" spans="1:3">
      <c r="A6" s="3" t="s">
        <v>374</v>
      </c>
    </row>
    <row r="7" spans="1:3">
      <c r="A7" s="4" t="s">
        <v>546</v>
      </c>
      <c r="B7" s="6" t="n">
        <v>19</v>
      </c>
    </row>
    <row r="8" spans="1:3">
      <c r="A8" s="4" t="s">
        <v>501</v>
      </c>
    </row>
    <row r="9" spans="1:3">
      <c r="A9" s="3" t="s">
        <v>374</v>
      </c>
    </row>
    <row r="10" spans="1:3">
      <c r="A10" s="4" t="s">
        <v>546</v>
      </c>
      <c r="B10" s="5" t="n">
        <v>24</v>
      </c>
    </row>
    <row r="11" spans="1:3">
      <c r="A11" s="4" t="s">
        <v>504</v>
      </c>
    </row>
    <row r="12" spans="1:3">
      <c r="A12" s="3" t="s">
        <v>374</v>
      </c>
    </row>
    <row r="13" spans="1:3">
      <c r="A13" s="4" t="s">
        <v>546</v>
      </c>
      <c r="B13" s="5" t="n">
        <v>4</v>
      </c>
    </row>
    <row r="14" spans="1:3">
      <c r="A14" s="4" t="s">
        <v>506</v>
      </c>
    </row>
    <row r="15" spans="1:3">
      <c r="A15" s="3" t="s">
        <v>374</v>
      </c>
    </row>
    <row r="16" spans="1:3">
      <c r="A16" s="4" t="s">
        <v>546</v>
      </c>
      <c r="B16" s="5" t="n">
        <v>33</v>
      </c>
      <c r="C16" s="5" t="n">
        <v>30</v>
      </c>
    </row>
    <row r="17" spans="1:3">
      <c r="A17" s="4" t="s">
        <v>509</v>
      </c>
    </row>
    <row r="18" spans="1:3">
      <c r="A18" s="3" t="s">
        <v>374</v>
      </c>
    </row>
    <row r="19" spans="1:3">
      <c r="A19" s="4" t="s">
        <v>546</v>
      </c>
      <c r="B19" s="6" t="n">
        <v>6</v>
      </c>
      <c r="C19"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8</v>
      </c>
      <c r="C1" s="2" t="s">
        <v>1</v>
      </c>
    </row>
    <row r="2" spans="1:4">
      <c r="C2" s="2" t="s">
        <v>2</v>
      </c>
      <c r="D2" s="2" t="s">
        <v>29</v>
      </c>
    </row>
    <row r="3" spans="1:4">
      <c r="A3" s="3" t="s">
        <v>139</v>
      </c>
    </row>
    <row r="4" spans="1:4">
      <c r="A4" s="4" t="s">
        <v>53</v>
      </c>
      <c r="C4" s="6" t="n">
        <v>-57</v>
      </c>
      <c r="D4" s="6" t="n">
        <v>34</v>
      </c>
    </row>
    <row r="5" spans="1:4">
      <c r="A5" s="3" t="s">
        <v>140</v>
      </c>
    </row>
    <row r="6" spans="1:4">
      <c r="A6" s="4" t="s">
        <v>141</v>
      </c>
      <c r="C6" s="5" t="n">
        <v>76</v>
      </c>
      <c r="D6" s="5" t="n">
        <v>23</v>
      </c>
    </row>
    <row r="7" spans="1:4">
      <c r="A7" s="4" t="s">
        <v>142</v>
      </c>
      <c r="C7" s="5" t="n">
        <v>11</v>
      </c>
      <c r="D7" s="5" t="n">
        <v>2</v>
      </c>
    </row>
    <row r="8" spans="1:4">
      <c r="A8" s="4" t="s">
        <v>143</v>
      </c>
      <c r="C8" s="5" t="n">
        <v>6</v>
      </c>
      <c r="D8" s="5" t="n">
        <v>3</v>
      </c>
    </row>
    <row r="9" spans="1:4">
      <c r="A9" s="4" t="s">
        <v>144</v>
      </c>
      <c r="D9" s="5" t="n">
        <v>1</v>
      </c>
    </row>
    <row r="10" spans="1:4">
      <c r="A10" s="3" t="s">
        <v>145</v>
      </c>
    </row>
    <row r="11" spans="1:4">
      <c r="A11" s="4" t="s">
        <v>146</v>
      </c>
      <c r="C11" s="5" t="n">
        <v>-87</v>
      </c>
      <c r="D11" s="5" t="n">
        <v>-68</v>
      </c>
    </row>
    <row r="12" spans="1:4">
      <c r="A12" s="4" t="s">
        <v>147</v>
      </c>
      <c r="C12" s="5" t="n">
        <v>-638</v>
      </c>
      <c r="D12" s="5" t="n">
        <v>143</v>
      </c>
    </row>
    <row r="13" spans="1:4">
      <c r="A13" s="4" t="s">
        <v>130</v>
      </c>
      <c r="C13" s="5" t="n">
        <v>357</v>
      </c>
      <c r="D13" s="5" t="n">
        <v>-90</v>
      </c>
    </row>
    <row r="14" spans="1:4">
      <c r="A14" s="4" t="s">
        <v>148</v>
      </c>
      <c r="C14" s="5" t="n">
        <v>12</v>
      </c>
      <c r="D14" s="5" t="n">
        <v>-20</v>
      </c>
    </row>
    <row r="15" spans="1:4">
      <c r="A15" s="4" t="s">
        <v>89</v>
      </c>
      <c r="C15" s="5" t="n">
        <v>-4</v>
      </c>
      <c r="D15" s="5" t="n">
        <v>4</v>
      </c>
    </row>
    <row r="16" spans="1:4">
      <c r="A16" s="4" t="s">
        <v>149</v>
      </c>
      <c r="C16" s="5" t="n">
        <v>80</v>
      </c>
      <c r="D16" s="5" t="n">
        <v>6</v>
      </c>
    </row>
    <row r="17" spans="1:4">
      <c r="A17" s="4" t="s">
        <v>150</v>
      </c>
      <c r="C17" s="5" t="n">
        <v>-244</v>
      </c>
      <c r="D17" s="5" t="n">
        <v>38</v>
      </c>
    </row>
    <row r="18" spans="1:4">
      <c r="A18" s="3" t="s">
        <v>151</v>
      </c>
    </row>
    <row r="19" spans="1:4">
      <c r="A19" s="4" t="s">
        <v>152</v>
      </c>
      <c r="B19" s="4" t="s">
        <v>32</v>
      </c>
      <c r="C19" s="5" t="n">
        <v>-18</v>
      </c>
      <c r="D19" s="5" t="n">
        <v>-18</v>
      </c>
    </row>
    <row r="20" spans="1:4">
      <c r="A20" s="4" t="s">
        <v>153</v>
      </c>
      <c r="C20" s="5" t="n">
        <v>-114</v>
      </c>
    </row>
    <row r="21" spans="1:4">
      <c r="A21" s="4" t="s">
        <v>89</v>
      </c>
      <c r="C21" s="5" t="n">
        <v>-1</v>
      </c>
      <c r="D21" s="5" t="n">
        <v>-2</v>
      </c>
    </row>
    <row r="22" spans="1:4">
      <c r="A22" s="4" t="s">
        <v>154</v>
      </c>
      <c r="C22" s="5" t="n">
        <v>-133</v>
      </c>
      <c r="D22" s="5" t="n">
        <v>-20</v>
      </c>
    </row>
    <row r="23" spans="1:4">
      <c r="A23" s="3" t="s">
        <v>155</v>
      </c>
    </row>
    <row r="24" spans="1:4">
      <c r="A24" s="4" t="s">
        <v>156</v>
      </c>
      <c r="C24" s="5" t="n">
        <v>483</v>
      </c>
    </row>
    <row r="25" spans="1:4">
      <c r="A25" s="4" t="s">
        <v>157</v>
      </c>
      <c r="C25" s="5" t="n">
        <v>-305</v>
      </c>
    </row>
    <row r="26" spans="1:4">
      <c r="A26" s="4" t="s">
        <v>158</v>
      </c>
      <c r="C26" s="5" t="n">
        <v>-8</v>
      </c>
    </row>
    <row r="27" spans="1:4">
      <c r="A27" s="4" t="s">
        <v>159</v>
      </c>
      <c r="C27" s="5" t="n">
        <v>116</v>
      </c>
    </row>
    <row r="28" spans="1:4">
      <c r="A28" s="4" t="s">
        <v>160</v>
      </c>
      <c r="C28" s="5" t="n">
        <v>-4</v>
      </c>
      <c r="D28" s="5" t="n">
        <v>-7</v>
      </c>
    </row>
    <row r="29" spans="1:4">
      <c r="A29" s="4" t="s">
        <v>161</v>
      </c>
      <c r="C29" s="5" t="n">
        <v>-5</v>
      </c>
    </row>
    <row r="30" spans="1:4">
      <c r="A30" s="4" t="s">
        <v>162</v>
      </c>
      <c r="C30" s="5" t="n">
        <v>277</v>
      </c>
      <c r="D30" s="5" t="n">
        <v>-7</v>
      </c>
    </row>
    <row r="31" spans="1:4">
      <c r="A31" s="4" t="s">
        <v>163</v>
      </c>
      <c r="C31" s="5" t="n">
        <v>-6</v>
      </c>
    </row>
    <row r="32" spans="1:4">
      <c r="A32" s="4" t="s">
        <v>164</v>
      </c>
      <c r="C32" s="5" t="n">
        <v>-106</v>
      </c>
      <c r="D32" s="5" t="n">
        <v>11</v>
      </c>
    </row>
    <row r="33" spans="1:4">
      <c r="A33" s="4" t="s">
        <v>165</v>
      </c>
      <c r="C33" s="5" t="n">
        <v>845</v>
      </c>
      <c r="D33" s="5" t="n">
        <v>408</v>
      </c>
    </row>
    <row r="34" spans="1:4">
      <c r="A34" s="4" t="s">
        <v>166</v>
      </c>
      <c r="C34" s="6" t="n">
        <v>739</v>
      </c>
      <c r="D34" s="6" t="n">
        <v>419</v>
      </c>
    </row>
    <row r="35" spans="1:4"/>
    <row r="36" spans="1:4">
      <c r="A36" s="4" t="s">
        <v>32</v>
      </c>
      <c r="B36" s="4" t="s">
        <v>167</v>
      </c>
    </row>
  </sheetData>
  <mergeCells count="4">
    <mergeCell ref="A1:B2"/>
    <mergeCell ref="C1:D1"/>
    <mergeCell ref="A35:C35"/>
    <mergeCell ref="B36:C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5"/>
    <col customWidth="1" max="3" min="3" width="14"/>
    <col customWidth="1" max="4" min="4" width="14"/>
    <col customWidth="1" max="5" min="5" width="14"/>
    <col customWidth="1" max="6" min="6" width="14"/>
  </cols>
  <sheetData>
    <row r="1" spans="1:6">
      <c r="A1" s="1" t="s">
        <v>565</v>
      </c>
      <c r="C1" s="2" t="s">
        <v>2</v>
      </c>
      <c r="D1" s="2" t="s">
        <v>75</v>
      </c>
      <c r="E1" s="2" t="s">
        <v>29</v>
      </c>
      <c r="F1" s="2" t="s">
        <v>566</v>
      </c>
    </row>
    <row r="2" spans="1:6">
      <c r="A2" s="3" t="s">
        <v>204</v>
      </c>
    </row>
    <row r="3" spans="1:6">
      <c r="A3" s="4" t="s">
        <v>125</v>
      </c>
      <c r="C3" s="6" t="n">
        <v>413</v>
      </c>
      <c r="D3" s="6" t="n">
        <v>520</v>
      </c>
    </row>
    <row r="4" spans="1:6">
      <c r="A4" s="4" t="s">
        <v>78</v>
      </c>
      <c r="B4" s="4" t="s">
        <v>32</v>
      </c>
      <c r="C4" s="5" t="n">
        <v>326</v>
      </c>
      <c r="D4" s="5" t="n">
        <v>325</v>
      </c>
    </row>
    <row r="5" spans="1:6">
      <c r="A5" s="4" t="s">
        <v>567</v>
      </c>
      <c r="C5" s="6" t="n">
        <v>739</v>
      </c>
      <c r="D5" s="6" t="n">
        <v>845</v>
      </c>
      <c r="E5" s="6" t="n">
        <v>419</v>
      </c>
      <c r="F5" s="6" t="n">
        <v>408</v>
      </c>
    </row>
    <row r="6" spans="1:6"/>
    <row r="7" spans="1:6">
      <c r="A7" s="4" t="s">
        <v>32</v>
      </c>
      <c r="B7" s="4" t="s">
        <v>122</v>
      </c>
    </row>
  </sheetData>
  <mergeCells count="3">
    <mergeCell ref="A1:B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75</v>
      </c>
    </row>
    <row r="2" spans="1:4">
      <c r="A2" s="3" t="s">
        <v>569</v>
      </c>
    </row>
    <row r="3" spans="1:4">
      <c r="A3" s="4" t="s">
        <v>570</v>
      </c>
      <c r="B3" s="4" t="s">
        <v>32</v>
      </c>
      <c r="C3" s="6" t="n">
        <v>838</v>
      </c>
      <c r="D3" s="6" t="n">
        <v>794</v>
      </c>
    </row>
    <row r="4" spans="1:4">
      <c r="A4" s="4" t="s">
        <v>571</v>
      </c>
      <c r="B4" s="4" t="s">
        <v>56</v>
      </c>
      <c r="C4" s="5" t="n">
        <v>156</v>
      </c>
      <c r="D4" s="5" t="n">
        <v>155</v>
      </c>
    </row>
    <row r="5" spans="1:4">
      <c r="A5" s="4" t="s">
        <v>126</v>
      </c>
      <c r="C5" s="5" t="n">
        <v>977</v>
      </c>
      <c r="D5" s="5" t="n">
        <v>932</v>
      </c>
    </row>
    <row r="6" spans="1:4">
      <c r="A6" s="4" t="s">
        <v>572</v>
      </c>
    </row>
    <row r="7" spans="1:4">
      <c r="A7" s="3" t="s">
        <v>569</v>
      </c>
    </row>
    <row r="8" spans="1:4">
      <c r="A8" s="4" t="s">
        <v>573</v>
      </c>
      <c r="C8" s="5" t="n">
        <v>-17</v>
      </c>
      <c r="D8" s="5" t="n">
        <v>-17</v>
      </c>
    </row>
    <row r="9" spans="1:4">
      <c r="A9" s="4" t="s">
        <v>126</v>
      </c>
      <c r="C9" s="6" t="n">
        <v>977</v>
      </c>
      <c r="D9" s="6" t="n">
        <v>932</v>
      </c>
    </row>
    <row r="10" spans="1:4"/>
    <row r="11" spans="1:4">
      <c r="A11" s="4" t="s">
        <v>32</v>
      </c>
      <c r="B11" s="4" t="s">
        <v>574</v>
      </c>
    </row>
    <row r="12" spans="1:4">
      <c r="A12" s="4" t="s">
        <v>56</v>
      </c>
      <c r="B12" s="4" t="s">
        <v>575</v>
      </c>
    </row>
  </sheetData>
  <mergeCells count="4">
    <mergeCell ref="A1:B1"/>
    <mergeCell ref="A10:C10"/>
    <mergeCell ref="B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5</v>
      </c>
    </row>
    <row r="2" spans="1:3">
      <c r="A2" s="4" t="s">
        <v>577</v>
      </c>
    </row>
    <row r="3" spans="1:3">
      <c r="A3" s="3" t="s">
        <v>569</v>
      </c>
    </row>
    <row r="4" spans="1:3">
      <c r="A4" s="4" t="s">
        <v>578</v>
      </c>
      <c r="B4" s="6" t="n">
        <v>44</v>
      </c>
      <c r="C4" s="6" t="n">
        <v>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9</v>
      </c>
      <c r="B1" s="2" t="s">
        <v>1</v>
      </c>
    </row>
    <row r="2" spans="1:3">
      <c r="B2" s="2" t="s">
        <v>369</v>
      </c>
    </row>
    <row r="3" spans="1:3">
      <c r="A3" s="3" t="s">
        <v>210</v>
      </c>
    </row>
    <row r="4" spans="1:3">
      <c r="A4" s="4" t="s">
        <v>580</v>
      </c>
      <c r="B4" s="6" t="n">
        <v>2654</v>
      </c>
    </row>
    <row r="5" spans="1:3">
      <c r="A5" s="4" t="s">
        <v>392</v>
      </c>
      <c r="B5" s="5" t="n">
        <v>61</v>
      </c>
      <c r="C5" s="4" t="s">
        <v>32</v>
      </c>
    </row>
    <row r="6" spans="1:3">
      <c r="A6" s="4" t="s">
        <v>581</v>
      </c>
      <c r="B6" s="5" t="n">
        <v>-34</v>
      </c>
    </row>
    <row r="7" spans="1:3">
      <c r="A7" s="4" t="s">
        <v>582</v>
      </c>
      <c r="B7" s="6" t="n">
        <v>2681</v>
      </c>
      <c r="C7" s="4" t="s">
        <v>56</v>
      </c>
    </row>
    <row r="8" spans="1:3"/>
    <row r="9" spans="1:3">
      <c r="A9" s="4" t="s">
        <v>32</v>
      </c>
      <c r="B9" s="4" t="s">
        <v>405</v>
      </c>
    </row>
    <row r="10" spans="1:3">
      <c r="A10" s="4" t="s">
        <v>56</v>
      </c>
      <c r="B10" s="4" t="s">
        <v>123</v>
      </c>
    </row>
  </sheetData>
  <mergeCells count="6">
    <mergeCell ref="A1:A2"/>
    <mergeCell ref="B1:C1"/>
    <mergeCell ref="B2:C2"/>
    <mergeCell ref="A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69</v>
      </c>
    </row>
    <row r="2" spans="1:2">
      <c r="A2" s="3" t="s">
        <v>210</v>
      </c>
    </row>
    <row r="3" spans="1:2">
      <c r="A3" s="4" t="s">
        <v>584</v>
      </c>
      <c r="B3" s="9"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75</v>
      </c>
    </row>
    <row r="3" spans="1:4">
      <c r="A3" s="3" t="s">
        <v>210</v>
      </c>
    </row>
    <row r="4" spans="1:4">
      <c r="A4" s="4" t="s">
        <v>586</v>
      </c>
      <c r="C4" s="4" t="s">
        <v>477</v>
      </c>
    </row>
    <row r="5" spans="1:4">
      <c r="A5" s="4" t="s">
        <v>587</v>
      </c>
      <c r="C5" s="6" t="n">
        <v>257</v>
      </c>
      <c r="D5" s="6" t="n">
        <v>259</v>
      </c>
    </row>
    <row r="6" spans="1:4">
      <c r="A6" s="4" t="s">
        <v>586</v>
      </c>
      <c r="C6" s="5" t="n">
        <v>-143</v>
      </c>
      <c r="D6" s="5" t="n">
        <v>-122</v>
      </c>
    </row>
    <row r="7" spans="1:4">
      <c r="A7" s="4" t="s">
        <v>588</v>
      </c>
      <c r="C7" s="6" t="n">
        <v>114</v>
      </c>
      <c r="D7" s="5" t="n">
        <v>137</v>
      </c>
    </row>
    <row r="8" spans="1:4">
      <c r="A8" s="4" t="s">
        <v>589</v>
      </c>
      <c r="C8" s="4" t="s">
        <v>454</v>
      </c>
    </row>
    <row r="9" spans="1:4">
      <c r="A9" s="4" t="s">
        <v>590</v>
      </c>
      <c r="C9" s="6" t="n">
        <v>-109</v>
      </c>
      <c r="D9" s="5" t="n">
        <v>-109</v>
      </c>
    </row>
    <row r="10" spans="1:4">
      <c r="A10" s="4" t="s">
        <v>591</v>
      </c>
      <c r="C10" s="5" t="n">
        <v>57</v>
      </c>
      <c r="D10" s="5" t="n">
        <v>43</v>
      </c>
    </row>
    <row r="11" spans="1:4">
      <c r="A11" s="4" t="s">
        <v>592</v>
      </c>
      <c r="C11" s="5" t="n">
        <v>-52</v>
      </c>
      <c r="D11" s="5" t="n">
        <v>-66</v>
      </c>
    </row>
    <row r="12" spans="1:4">
      <c r="A12" s="4" t="s">
        <v>593</v>
      </c>
      <c r="B12" s="4" t="s">
        <v>32</v>
      </c>
      <c r="C12" s="5" t="n">
        <v>148</v>
      </c>
      <c r="D12" s="5" t="n">
        <v>150</v>
      </c>
    </row>
    <row r="13" spans="1:4">
      <c r="A13" s="4" t="s">
        <v>594</v>
      </c>
      <c r="B13" s="4" t="s">
        <v>32</v>
      </c>
      <c r="C13" s="5" t="n">
        <v>-86</v>
      </c>
      <c r="D13" s="5" t="n">
        <v>-79</v>
      </c>
    </row>
    <row r="14" spans="1:4">
      <c r="A14" s="4" t="s">
        <v>595</v>
      </c>
      <c r="B14" s="4" t="s">
        <v>32</v>
      </c>
      <c r="C14" s="6" t="n">
        <v>62</v>
      </c>
      <c r="D14" s="6" t="n">
        <v>71</v>
      </c>
    </row>
    <row r="15" spans="1:4"/>
    <row r="16" spans="1:4">
      <c r="A16" s="4" t="s">
        <v>32</v>
      </c>
      <c r="B16" s="4" t="s">
        <v>596</v>
      </c>
    </row>
  </sheetData>
  <mergeCells count="3">
    <mergeCell ref="A1:B2"/>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69</v>
      </c>
    </row>
    <row r="3" spans="1:2">
      <c r="A3" s="3" t="s">
        <v>461</v>
      </c>
    </row>
    <row r="4" spans="1:2">
      <c r="A4" s="4" t="s">
        <v>39</v>
      </c>
      <c r="B4" s="6" t="n">
        <v>22</v>
      </c>
    </row>
    <row r="5" spans="1:2">
      <c r="A5" s="4" t="s">
        <v>598</v>
      </c>
    </row>
    <row r="6" spans="1:2">
      <c r="A6" s="3" t="s">
        <v>461</v>
      </c>
    </row>
    <row r="7" spans="1:2">
      <c r="A7" s="4" t="s">
        <v>39</v>
      </c>
      <c r="B7" s="6"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599</v>
      </c>
      <c r="C1" s="2" t="s">
        <v>1</v>
      </c>
    </row>
    <row r="2" spans="1:4">
      <c r="C2" s="2" t="s">
        <v>2</v>
      </c>
      <c r="D2" s="2" t="s">
        <v>75</v>
      </c>
    </row>
    <row r="3" spans="1:4">
      <c r="A3" s="3" t="s">
        <v>461</v>
      </c>
    </row>
    <row r="4" spans="1:4">
      <c r="A4" s="4" t="s">
        <v>600</v>
      </c>
      <c r="C4" s="6" t="n">
        <v>979</v>
      </c>
      <c r="D4" s="6" t="n">
        <v>1009</v>
      </c>
    </row>
    <row r="5" spans="1:4">
      <c r="A5" s="4" t="s">
        <v>601</v>
      </c>
    </row>
    <row r="6" spans="1:4">
      <c r="A6" s="3" t="s">
        <v>461</v>
      </c>
    </row>
    <row r="7" spans="1:4">
      <c r="A7" s="4" t="s">
        <v>602</v>
      </c>
      <c r="B7" s="4" t="s">
        <v>32</v>
      </c>
      <c r="C7" s="5" t="n">
        <v>1063</v>
      </c>
      <c r="D7" s="5" t="n">
        <v>1071</v>
      </c>
    </row>
    <row r="8" spans="1:4">
      <c r="A8" s="4" t="s">
        <v>603</v>
      </c>
      <c r="B8" s="4" t="s">
        <v>32</v>
      </c>
      <c r="C8" s="5" t="n">
        <v>-84</v>
      </c>
      <c r="D8" s="5" t="n">
        <v>-62</v>
      </c>
    </row>
    <row r="9" spans="1:4">
      <c r="A9" s="4" t="s">
        <v>600</v>
      </c>
      <c r="B9" s="4" t="s">
        <v>32</v>
      </c>
      <c r="C9" s="6" t="n">
        <v>979</v>
      </c>
      <c r="D9" s="5" t="n">
        <v>1009</v>
      </c>
    </row>
    <row r="10" spans="1:4">
      <c r="A10" s="4" t="s">
        <v>604</v>
      </c>
    </row>
    <row r="11" spans="1:4">
      <c r="A11" s="3" t="s">
        <v>461</v>
      </c>
    </row>
    <row r="12" spans="1:4">
      <c r="A12" s="4" t="s">
        <v>605</v>
      </c>
      <c r="C12" s="4" t="s">
        <v>465</v>
      </c>
    </row>
    <row r="13" spans="1:4">
      <c r="A13" s="4" t="s">
        <v>602</v>
      </c>
      <c r="C13" s="6" t="n">
        <v>509</v>
      </c>
      <c r="D13" s="5" t="n">
        <v>514</v>
      </c>
    </row>
    <row r="14" spans="1:4">
      <c r="A14" s="4" t="s">
        <v>603</v>
      </c>
      <c r="C14" s="5" t="n">
        <v>-21</v>
      </c>
      <c r="D14" s="5" t="n">
        <v>-14</v>
      </c>
    </row>
    <row r="15" spans="1:4">
      <c r="A15" s="4" t="s">
        <v>600</v>
      </c>
      <c r="C15" s="6" t="n">
        <v>488</v>
      </c>
      <c r="D15" s="5" t="n">
        <v>500</v>
      </c>
    </row>
    <row r="16" spans="1:4">
      <c r="A16" s="4" t="s">
        <v>606</v>
      </c>
    </row>
    <row r="17" spans="1:4">
      <c r="A17" s="3" t="s">
        <v>461</v>
      </c>
    </row>
    <row r="18" spans="1:4">
      <c r="A18" s="4" t="s">
        <v>605</v>
      </c>
      <c r="C18" s="4" t="s">
        <v>471</v>
      </c>
    </row>
    <row r="19" spans="1:4">
      <c r="A19" s="4" t="s">
        <v>602</v>
      </c>
      <c r="C19" s="6" t="n">
        <v>399</v>
      </c>
      <c r="D19" s="5" t="n">
        <v>401</v>
      </c>
    </row>
    <row r="20" spans="1:4">
      <c r="A20" s="4" t="s">
        <v>603</v>
      </c>
      <c r="C20" s="5" t="n">
        <v>-32</v>
      </c>
      <c r="D20" s="5" t="n">
        <v>-23</v>
      </c>
    </row>
    <row r="21" spans="1:4">
      <c r="A21" s="4" t="s">
        <v>600</v>
      </c>
      <c r="C21" s="6" t="n">
        <v>367</v>
      </c>
      <c r="D21" s="5" t="n">
        <v>378</v>
      </c>
    </row>
    <row r="22" spans="1:4">
      <c r="A22" s="4" t="s">
        <v>607</v>
      </c>
    </row>
    <row r="23" spans="1:4">
      <c r="A23" s="3" t="s">
        <v>461</v>
      </c>
    </row>
    <row r="24" spans="1:4">
      <c r="A24" s="4" t="s">
        <v>605</v>
      </c>
      <c r="C24" s="4" t="s">
        <v>468</v>
      </c>
    </row>
    <row r="25" spans="1:4">
      <c r="A25" s="4" t="s">
        <v>602</v>
      </c>
      <c r="C25" s="6" t="n">
        <v>128</v>
      </c>
      <c r="D25" s="5" t="n">
        <v>129</v>
      </c>
    </row>
    <row r="26" spans="1:4">
      <c r="A26" s="4" t="s">
        <v>603</v>
      </c>
      <c r="C26" s="5" t="n">
        <v>-29</v>
      </c>
      <c r="D26" s="5" t="n">
        <v>-23</v>
      </c>
    </row>
    <row r="27" spans="1:4">
      <c r="A27" s="4" t="s">
        <v>600</v>
      </c>
      <c r="C27" s="6" t="n">
        <v>99</v>
      </c>
      <c r="D27" s="5" t="n">
        <v>106</v>
      </c>
    </row>
    <row r="28" spans="1:4">
      <c r="A28" s="4" t="s">
        <v>608</v>
      </c>
    </row>
    <row r="29" spans="1:4">
      <c r="A29" s="3" t="s">
        <v>461</v>
      </c>
    </row>
    <row r="30" spans="1:4">
      <c r="A30" s="4" t="s">
        <v>605</v>
      </c>
      <c r="C30" s="4" t="s">
        <v>468</v>
      </c>
    </row>
    <row r="31" spans="1:4">
      <c r="A31" s="4" t="s">
        <v>602</v>
      </c>
      <c r="C31" s="6" t="n">
        <v>27</v>
      </c>
      <c r="D31" s="5" t="n">
        <v>27</v>
      </c>
    </row>
    <row r="32" spans="1:4">
      <c r="A32" s="4" t="s">
        <v>603</v>
      </c>
      <c r="C32" s="5" t="n">
        <v>-2</v>
      </c>
      <c r="D32" s="5" t="n">
        <v>-2</v>
      </c>
    </row>
    <row r="33" spans="1:4">
      <c r="A33" s="4" t="s">
        <v>600</v>
      </c>
      <c r="C33" s="6" t="n">
        <v>25</v>
      </c>
      <c r="D33" s="6" t="n">
        <v>25</v>
      </c>
    </row>
    <row r="34" spans="1:4"/>
    <row r="35" spans="1:4">
      <c r="A35" s="4" t="s">
        <v>32</v>
      </c>
      <c r="B35" s="4" t="s">
        <v>609</v>
      </c>
    </row>
  </sheetData>
  <mergeCells count="3">
    <mergeCell ref="A1:B2"/>
    <mergeCell ref="A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69</v>
      </c>
    </row>
    <row r="3" spans="1:2">
      <c r="A3" s="3" t="s">
        <v>461</v>
      </c>
    </row>
    <row r="4" spans="1:2">
      <c r="A4" s="4" t="s">
        <v>39</v>
      </c>
      <c r="B4" s="6" t="n">
        <v>22</v>
      </c>
    </row>
    <row r="5" spans="1:2">
      <c r="A5" s="4" t="s">
        <v>601</v>
      </c>
    </row>
    <row r="6" spans="1:2">
      <c r="A6" s="3" t="s">
        <v>461</v>
      </c>
    </row>
    <row r="7" spans="1:2">
      <c r="A7" s="4" t="s">
        <v>39</v>
      </c>
      <c r="B7" s="6" t="n">
        <v>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11</v>
      </c>
      <c r="B1" s="2" t="s">
        <v>612</v>
      </c>
      <c r="C1" s="2" t="s">
        <v>613</v>
      </c>
      <c r="D1" s="2" t="s">
        <v>614</v>
      </c>
      <c r="E1" s="2" t="s">
        <v>372</v>
      </c>
    </row>
    <row r="2" spans="1:5">
      <c r="A2" s="3" t="s">
        <v>615</v>
      </c>
    </row>
    <row r="3" spans="1:5">
      <c r="A3" s="4" t="s">
        <v>616</v>
      </c>
      <c r="D3" s="6" t="n">
        <v>3</v>
      </c>
    </row>
    <row r="4" spans="1:5">
      <c r="A4" s="4" t="s">
        <v>617</v>
      </c>
    </row>
    <row r="5" spans="1:5">
      <c r="A5" s="3" t="s">
        <v>615</v>
      </c>
    </row>
    <row r="6" spans="1:5">
      <c r="A6" s="4" t="s">
        <v>618</v>
      </c>
      <c r="D6" s="4" t="s">
        <v>619</v>
      </c>
    </row>
    <row r="7" spans="1:5">
      <c r="A7" s="4" t="s">
        <v>620</v>
      </c>
    </row>
    <row r="8" spans="1:5">
      <c r="A8" s="3" t="s">
        <v>615</v>
      </c>
    </row>
    <row r="9" spans="1:5">
      <c r="A9" s="4" t="s">
        <v>618</v>
      </c>
      <c r="D9" s="4" t="s">
        <v>621</v>
      </c>
    </row>
    <row r="10" spans="1:5">
      <c r="A10" s="4" t="s">
        <v>622</v>
      </c>
    </row>
    <row r="11" spans="1:5">
      <c r="A11" s="3" t="s">
        <v>615</v>
      </c>
    </row>
    <row r="12" spans="1:5">
      <c r="A12" s="4" t="s">
        <v>618</v>
      </c>
      <c r="D12" s="4" t="s">
        <v>619</v>
      </c>
    </row>
    <row r="13" spans="1:5">
      <c r="A13" s="4" t="s">
        <v>623</v>
      </c>
    </row>
    <row r="14" spans="1:5">
      <c r="A14" s="3" t="s">
        <v>615</v>
      </c>
    </row>
    <row r="15" spans="1:5">
      <c r="A15" s="4" t="s">
        <v>618</v>
      </c>
      <c r="D15" s="4" t="s">
        <v>619</v>
      </c>
    </row>
    <row r="16" spans="1:5">
      <c r="A16" s="4" t="s">
        <v>624</v>
      </c>
    </row>
    <row r="17" spans="1:5">
      <c r="A17" s="3" t="s">
        <v>615</v>
      </c>
    </row>
    <row r="18" spans="1:5">
      <c r="A18" s="4" t="s">
        <v>618</v>
      </c>
      <c r="D18" s="4" t="s">
        <v>619</v>
      </c>
    </row>
    <row r="19" spans="1:5">
      <c r="A19" s="4" t="s">
        <v>625</v>
      </c>
    </row>
    <row r="20" spans="1:5">
      <c r="A20" s="3" t="s">
        <v>615</v>
      </c>
    </row>
    <row r="21" spans="1:5">
      <c r="A21" s="4" t="s">
        <v>626</v>
      </c>
      <c r="D21" s="6" t="n">
        <v>95</v>
      </c>
      <c r="E21" s="6" t="n">
        <v>95</v>
      </c>
    </row>
    <row r="22" spans="1:5">
      <c r="A22" s="4" t="s">
        <v>627</v>
      </c>
    </row>
    <row r="23" spans="1:5">
      <c r="A23" s="3" t="s">
        <v>615</v>
      </c>
    </row>
    <row r="24" spans="1:5">
      <c r="A24" s="4" t="s">
        <v>626</v>
      </c>
      <c r="D24" s="6" t="n">
        <v>44</v>
      </c>
      <c r="E24" s="6" t="n">
        <v>53</v>
      </c>
    </row>
    <row r="25" spans="1:5">
      <c r="A25" s="4" t="s">
        <v>628</v>
      </c>
    </row>
    <row r="26" spans="1:5">
      <c r="A26" s="3" t="s">
        <v>615</v>
      </c>
    </row>
    <row r="27" spans="1:5">
      <c r="A27" s="4" t="s">
        <v>618</v>
      </c>
      <c r="D27" s="4" t="s">
        <v>619</v>
      </c>
    </row>
    <row r="28" spans="1:5">
      <c r="A28" s="4" t="s">
        <v>629</v>
      </c>
    </row>
    <row r="29" spans="1:5">
      <c r="A29" s="3" t="s">
        <v>615</v>
      </c>
    </row>
    <row r="30" spans="1:5">
      <c r="A30" s="4" t="s">
        <v>618</v>
      </c>
      <c r="D30" s="4" t="s">
        <v>621</v>
      </c>
    </row>
    <row r="31" spans="1:5">
      <c r="A31" s="4" t="s">
        <v>630</v>
      </c>
    </row>
    <row r="32" spans="1:5">
      <c r="A32" s="3" t="s">
        <v>615</v>
      </c>
    </row>
    <row r="33" spans="1:5">
      <c r="A33" s="4" t="s">
        <v>618</v>
      </c>
      <c r="D33" s="4" t="s">
        <v>621</v>
      </c>
    </row>
    <row r="34" spans="1:5">
      <c r="A34" s="4" t="s">
        <v>631</v>
      </c>
    </row>
    <row r="35" spans="1:5">
      <c r="A35" s="3" t="s">
        <v>615</v>
      </c>
    </row>
    <row r="36" spans="1:5">
      <c r="A36" s="4" t="s">
        <v>618</v>
      </c>
      <c r="B36" s="4" t="s">
        <v>632</v>
      </c>
      <c r="C36" s="4" t="s">
        <v>633</v>
      </c>
      <c r="D36" s="4" t="s">
        <v>632</v>
      </c>
    </row>
    <row r="37" spans="1:5">
      <c r="A37" s="4" t="s">
        <v>634</v>
      </c>
      <c r="C37" s="6" t="n">
        <v>60</v>
      </c>
    </row>
    <row r="38" spans="1:5">
      <c r="A38" s="4" t="s">
        <v>635</v>
      </c>
      <c r="C38" s="4" t="s">
        <v>632</v>
      </c>
    </row>
    <row r="39" spans="1:5">
      <c r="A39" s="4" t="s">
        <v>636</v>
      </c>
      <c r="B39" s="6" t="n">
        <v>20</v>
      </c>
    </row>
    <row r="40" spans="1:5">
      <c r="A40" s="4" t="s">
        <v>637</v>
      </c>
    </row>
    <row r="41" spans="1:5">
      <c r="A41" s="3" t="s">
        <v>615</v>
      </c>
    </row>
    <row r="42" spans="1:5">
      <c r="A42" s="4" t="s">
        <v>618</v>
      </c>
      <c r="D42" s="4" t="s">
        <v>619</v>
      </c>
    </row>
    <row r="43" spans="1:5">
      <c r="A43" s="4" t="s">
        <v>638</v>
      </c>
    </row>
    <row r="44" spans="1:5">
      <c r="A44" s="3" t="s">
        <v>615</v>
      </c>
    </row>
    <row r="45" spans="1:5">
      <c r="A45" s="4" t="s">
        <v>618</v>
      </c>
      <c r="D45" s="4" t="s">
        <v>619</v>
      </c>
    </row>
    <row r="46" spans="1:5">
      <c r="A46" s="4" t="s">
        <v>639</v>
      </c>
    </row>
    <row r="47" spans="1:5">
      <c r="A47" s="3" t="s">
        <v>615</v>
      </c>
    </row>
    <row r="48" spans="1:5">
      <c r="A48" s="4" t="s">
        <v>640</v>
      </c>
      <c r="D48" s="4" t="s">
        <v>503</v>
      </c>
    </row>
    <row r="49" spans="1:5">
      <c r="A49" s="4" t="s">
        <v>641</v>
      </c>
    </row>
    <row r="50" spans="1:5">
      <c r="A50" s="3" t="s">
        <v>615</v>
      </c>
    </row>
    <row r="51" spans="1:5">
      <c r="A51" s="4" t="s">
        <v>640</v>
      </c>
      <c r="D51" s="4" t="s">
        <v>642</v>
      </c>
    </row>
    <row r="52" spans="1:5">
      <c r="A52" s="4" t="s">
        <v>643</v>
      </c>
    </row>
    <row r="53" spans="1:5">
      <c r="A53" s="3" t="s">
        <v>615</v>
      </c>
    </row>
    <row r="54" spans="1:5">
      <c r="A54" s="4" t="s">
        <v>644</v>
      </c>
      <c r="D54" s="4" t="s">
        <v>619</v>
      </c>
    </row>
    <row r="55" spans="1:5">
      <c r="A55" s="4" t="s">
        <v>645</v>
      </c>
      <c r="D55" s="5" t="n">
        <v>2</v>
      </c>
    </row>
    <row r="56" spans="1:5">
      <c r="A56" s="4" t="s">
        <v>646</v>
      </c>
    </row>
    <row r="57" spans="1:5">
      <c r="A57" s="3" t="s">
        <v>615</v>
      </c>
    </row>
    <row r="58" spans="1:5">
      <c r="A58" s="4" t="s">
        <v>647</v>
      </c>
      <c r="D58" s="4" t="s">
        <v>619</v>
      </c>
    </row>
    <row r="59" spans="1:5">
      <c r="A59" s="4" t="s">
        <v>648</v>
      </c>
    </row>
    <row r="60" spans="1:5">
      <c r="A60" s="3" t="s">
        <v>615</v>
      </c>
    </row>
    <row r="61" spans="1:5">
      <c r="A61" s="4" t="s">
        <v>644</v>
      </c>
      <c r="D61" s="4" t="s">
        <v>649</v>
      </c>
    </row>
    <row r="62" spans="1:5">
      <c r="A62" s="4" t="s">
        <v>650</v>
      </c>
    </row>
    <row r="63" spans="1:5">
      <c r="A63" s="3" t="s">
        <v>615</v>
      </c>
    </row>
    <row r="64" spans="1:5">
      <c r="A64" s="4" t="s">
        <v>647</v>
      </c>
      <c r="D64" s="4" t="s">
        <v>649</v>
      </c>
    </row>
    <row r="65" spans="1:5">
      <c r="A65" s="4" t="s">
        <v>651</v>
      </c>
    </row>
    <row r="66" spans="1:5">
      <c r="A66" s="3" t="s">
        <v>615</v>
      </c>
    </row>
    <row r="67" spans="1:5">
      <c r="A67" s="4" t="s">
        <v>647</v>
      </c>
      <c r="D67" s="4" t="s">
        <v>649</v>
      </c>
    </row>
    <row r="68" spans="1:5">
      <c r="A68" s="4" t="s">
        <v>652</v>
      </c>
    </row>
    <row r="69" spans="1:5">
      <c r="A69" s="3" t="s">
        <v>615</v>
      </c>
    </row>
    <row r="70" spans="1:5">
      <c r="A70" s="4" t="s">
        <v>644</v>
      </c>
      <c r="D70" s="4" t="s">
        <v>619</v>
      </c>
    </row>
    <row r="71" spans="1:5">
      <c r="A71" s="4" t="s">
        <v>653</v>
      </c>
      <c r="D71" s="5" t="n">
        <v>3</v>
      </c>
    </row>
    <row r="72" spans="1:5">
      <c r="A72" s="4" t="s">
        <v>654</v>
      </c>
    </row>
    <row r="73" spans="1:5">
      <c r="A73" s="3" t="s">
        <v>615</v>
      </c>
    </row>
    <row r="74" spans="1:5">
      <c r="A74" s="4" t="s">
        <v>647</v>
      </c>
      <c r="D74" s="4" t="s">
        <v>619</v>
      </c>
    </row>
    <row r="75" spans="1:5">
      <c r="A75" s="4" t="s">
        <v>622</v>
      </c>
    </row>
    <row r="76" spans="1:5">
      <c r="A76" s="3" t="s">
        <v>615</v>
      </c>
    </row>
    <row r="77" spans="1:5">
      <c r="A77" s="4" t="s">
        <v>644</v>
      </c>
      <c r="D77" s="4" t="s">
        <v>655</v>
      </c>
    </row>
    <row r="78" spans="1:5">
      <c r="A78" s="4" t="s">
        <v>656</v>
      </c>
    </row>
    <row r="79" spans="1:5">
      <c r="A79" s="3" t="s">
        <v>615</v>
      </c>
    </row>
    <row r="80" spans="1:5">
      <c r="A80" s="4" t="s">
        <v>647</v>
      </c>
      <c r="D80"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40"/>
    <col customWidth="1" max="5" min="5" width="49"/>
    <col customWidth="1" max="6" min="6" width="55"/>
    <col customWidth="1" max="7" min="7" width="24"/>
    <col customWidth="1" max="8" min="8" width="30"/>
    <col customWidth="1" max="9" min="9" width="41"/>
  </cols>
  <sheetData>
    <row r="1" spans="1:9">
      <c r="A1" s="1" t="s">
        <v>168</v>
      </c>
      <c r="B1" s="2" t="s">
        <v>169</v>
      </c>
      <c r="C1" s="2" t="s">
        <v>170</v>
      </c>
      <c r="D1" s="2" t="s">
        <v>171</v>
      </c>
      <c r="E1" s="2" t="s">
        <v>172</v>
      </c>
      <c r="F1" s="2" t="s">
        <v>173</v>
      </c>
      <c r="G1" s="2" t="s">
        <v>174</v>
      </c>
      <c r="H1" s="2" t="s">
        <v>175</v>
      </c>
      <c r="I1" s="2" t="s">
        <v>176</v>
      </c>
    </row>
    <row r="2" spans="1:9">
      <c r="A2" s="4" t="s">
        <v>177</v>
      </c>
      <c r="B2" s="6" t="n">
        <v>1790</v>
      </c>
      <c r="C2" s="6" t="n">
        <v>293</v>
      </c>
      <c r="D2" s="6" t="n">
        <v>1663</v>
      </c>
      <c r="E2" s="6" t="n">
        <v>-48</v>
      </c>
      <c r="F2" s="6" t="n">
        <v>-50</v>
      </c>
      <c r="G2" s="6" t="n">
        <v>-96</v>
      </c>
      <c r="H2" s="6" t="n">
        <v>1762</v>
      </c>
      <c r="I2" s="6" t="n">
        <v>28</v>
      </c>
    </row>
    <row r="3" spans="1:9">
      <c r="A3" s="4" t="s">
        <v>178</v>
      </c>
      <c r="B3" s="5" t="n">
        <v>20</v>
      </c>
      <c r="E3" s="5" t="n">
        <v>20</v>
      </c>
      <c r="H3" s="5" t="n">
        <v>20</v>
      </c>
    </row>
    <row r="4" spans="1:9">
      <c r="A4" s="4" t="s">
        <v>177</v>
      </c>
      <c r="B4" s="5" t="n">
        <v>1810</v>
      </c>
      <c r="C4" s="5" t="n">
        <v>293</v>
      </c>
      <c r="D4" s="5" t="n">
        <v>1663</v>
      </c>
      <c r="E4" s="5" t="n">
        <v>-28</v>
      </c>
      <c r="F4" s="5" t="n">
        <v>-50</v>
      </c>
      <c r="G4" s="5" t="n">
        <v>-96</v>
      </c>
      <c r="H4" s="5" t="n">
        <v>1782</v>
      </c>
      <c r="I4" s="5" t="n">
        <v>28</v>
      </c>
    </row>
    <row r="5" spans="1:9">
      <c r="A5" s="4" t="s">
        <v>53</v>
      </c>
      <c r="B5" s="5" t="n">
        <v>34</v>
      </c>
      <c r="E5" s="5" t="n">
        <v>35</v>
      </c>
      <c r="H5" s="5" t="n">
        <v>35</v>
      </c>
      <c r="I5" s="5" t="n">
        <v>-1</v>
      </c>
    </row>
    <row r="6" spans="1:9">
      <c r="A6" s="4" t="s">
        <v>179</v>
      </c>
      <c r="B6" s="5" t="n">
        <v>-1</v>
      </c>
      <c r="F6" s="5" t="n">
        <v>-1</v>
      </c>
      <c r="H6" s="5" t="n">
        <v>-1</v>
      </c>
    </row>
    <row r="7" spans="1:9">
      <c r="A7" s="4" t="s">
        <v>180</v>
      </c>
      <c r="C7" s="5" t="n">
        <v>3</v>
      </c>
      <c r="D7" s="5" t="n">
        <v>-3</v>
      </c>
    </row>
    <row r="8" spans="1:9">
      <c r="A8" s="4" t="s">
        <v>143</v>
      </c>
      <c r="B8" s="5" t="n">
        <v>3</v>
      </c>
      <c r="D8" s="5" t="n">
        <v>3</v>
      </c>
      <c r="H8" s="5" t="n">
        <v>3</v>
      </c>
    </row>
    <row r="9" spans="1:9">
      <c r="A9" s="4" t="s">
        <v>181</v>
      </c>
      <c r="B9" s="5" t="n">
        <v>-7</v>
      </c>
      <c r="G9" s="5" t="n">
        <v>-7</v>
      </c>
      <c r="H9" s="5" t="n">
        <v>-7</v>
      </c>
    </row>
    <row r="10" spans="1:9">
      <c r="A10" s="4" t="s">
        <v>182</v>
      </c>
      <c r="C10" s="5" t="n">
        <v>-1</v>
      </c>
      <c r="D10" s="5" t="n">
        <v>-6</v>
      </c>
      <c r="G10" s="5" t="n">
        <v>7</v>
      </c>
    </row>
    <row r="11" spans="1:9">
      <c r="A11" s="4" t="s">
        <v>183</v>
      </c>
      <c r="B11" s="5" t="n">
        <v>1839</v>
      </c>
      <c r="C11" s="5" t="n">
        <v>295</v>
      </c>
      <c r="D11" s="5" t="n">
        <v>1657</v>
      </c>
      <c r="E11" s="5" t="n">
        <v>7</v>
      </c>
      <c r="F11" s="5" t="n">
        <v>-51</v>
      </c>
      <c r="G11" s="5" t="n">
        <v>-96</v>
      </c>
      <c r="H11" s="5" t="n">
        <v>1812</v>
      </c>
      <c r="I11" s="5" t="n">
        <v>27</v>
      </c>
    </row>
    <row r="12" spans="1:9">
      <c r="A12" s="4" t="s">
        <v>184</v>
      </c>
      <c r="B12" s="5" t="n">
        <v>823</v>
      </c>
      <c r="C12" s="5" t="n">
        <v>183</v>
      </c>
      <c r="D12" s="5" t="n">
        <v>3539</v>
      </c>
      <c r="E12" s="5" t="n">
        <v>-2719</v>
      </c>
      <c r="F12" s="5" t="n">
        <v>-107</v>
      </c>
      <c r="G12" s="5" t="n">
        <v>-96</v>
      </c>
      <c r="H12" s="5" t="n">
        <v>800</v>
      </c>
      <c r="I12" s="5" t="n">
        <v>23</v>
      </c>
    </row>
    <row r="13" spans="1:9">
      <c r="A13" s="4" t="s">
        <v>53</v>
      </c>
      <c r="B13" s="5" t="n">
        <v>-57</v>
      </c>
      <c r="E13" s="5" t="n">
        <v>-56</v>
      </c>
      <c r="H13" s="5" t="n">
        <v>-56</v>
      </c>
      <c r="I13" s="5" t="n">
        <v>-1</v>
      </c>
    </row>
    <row r="14" spans="1:9">
      <c r="A14" s="4" t="s">
        <v>179</v>
      </c>
      <c r="B14" s="5" t="n">
        <v>-58</v>
      </c>
      <c r="F14" s="5" t="n">
        <v>-58</v>
      </c>
      <c r="H14" s="5" t="n">
        <v>-58</v>
      </c>
    </row>
    <row r="15" spans="1:9">
      <c r="A15" s="4" t="s">
        <v>180</v>
      </c>
      <c r="C15" s="5" t="n">
        <v>2</v>
      </c>
      <c r="D15" s="5" t="n">
        <v>-2</v>
      </c>
    </row>
    <row r="16" spans="1:9">
      <c r="A16" s="4" t="s">
        <v>143</v>
      </c>
      <c r="B16" s="5" t="n">
        <v>6</v>
      </c>
      <c r="D16" s="5" t="n">
        <v>6</v>
      </c>
      <c r="H16" s="5" t="n">
        <v>6</v>
      </c>
    </row>
    <row r="17" spans="1:9">
      <c r="A17" s="4" t="s">
        <v>185</v>
      </c>
      <c r="B17" s="5" t="n">
        <v>-14</v>
      </c>
      <c r="E17" s="5" t="n">
        <v>-14</v>
      </c>
      <c r="H17" s="5" t="n">
        <v>-14</v>
      </c>
    </row>
    <row r="18" spans="1:9">
      <c r="A18" s="4" t="s">
        <v>186</v>
      </c>
      <c r="B18" s="5" t="n">
        <v>-24</v>
      </c>
      <c r="D18" s="5" t="n">
        <v>2</v>
      </c>
      <c r="H18" s="5" t="n">
        <v>2</v>
      </c>
      <c r="I18" s="5" t="n">
        <v>-26</v>
      </c>
    </row>
    <row r="19" spans="1:9">
      <c r="A19" s="4" t="s">
        <v>181</v>
      </c>
      <c r="B19" s="5" t="n">
        <v>-4</v>
      </c>
      <c r="G19" s="5" t="n">
        <v>-4</v>
      </c>
      <c r="H19" s="5" t="n">
        <v>-4</v>
      </c>
    </row>
    <row r="20" spans="1:9">
      <c r="A20" s="4" t="s">
        <v>182</v>
      </c>
      <c r="C20" s="5" t="n">
        <v>-1</v>
      </c>
      <c r="D20" s="5" t="n">
        <v>-3</v>
      </c>
      <c r="G20" s="5" t="n">
        <v>4</v>
      </c>
    </row>
    <row r="21" spans="1:9">
      <c r="A21" s="4" t="s">
        <v>187</v>
      </c>
      <c r="B21" s="5" t="n">
        <v>3</v>
      </c>
      <c r="D21" s="5" t="n">
        <v>3</v>
      </c>
      <c r="H21" s="5" t="n">
        <v>3</v>
      </c>
    </row>
    <row r="22" spans="1:9">
      <c r="A22" s="4" t="s">
        <v>188</v>
      </c>
      <c r="B22" s="6" t="n">
        <v>675</v>
      </c>
      <c r="C22" s="6" t="n">
        <v>184</v>
      </c>
      <c r="D22" s="6" t="n">
        <v>3545</v>
      </c>
      <c r="E22" s="6" t="n">
        <v>-2789</v>
      </c>
      <c r="F22" s="6" t="n">
        <v>-165</v>
      </c>
      <c r="G22" s="6" t="n">
        <v>-96</v>
      </c>
      <c r="H22" s="6" t="n">
        <v>679</v>
      </c>
      <c r="I22" s="6"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75</v>
      </c>
    </row>
    <row r="2" spans="1:4">
      <c r="A2" s="3" t="s">
        <v>374</v>
      </c>
    </row>
    <row r="3" spans="1:4">
      <c r="A3" s="4" t="s">
        <v>659</v>
      </c>
      <c r="C3" s="6" t="n">
        <v>3239</v>
      </c>
      <c r="D3" s="6" t="n">
        <v>3033</v>
      </c>
    </row>
    <row r="4" spans="1:4">
      <c r="A4" s="4" t="s">
        <v>93</v>
      </c>
      <c r="C4" s="5" t="n">
        <v>10029</v>
      </c>
      <c r="D4" s="5" t="n">
        <v>9440</v>
      </c>
    </row>
    <row r="5" spans="1:4">
      <c r="A5" s="4" t="s">
        <v>660</v>
      </c>
      <c r="C5" s="5" t="n">
        <v>4618</v>
      </c>
      <c r="D5" s="5" t="n">
        <v>4217</v>
      </c>
    </row>
    <row r="6" spans="1:4">
      <c r="A6" s="4" t="s">
        <v>661</v>
      </c>
    </row>
    <row r="7" spans="1:4">
      <c r="A7" s="3" t="s">
        <v>374</v>
      </c>
    </row>
    <row r="8" spans="1:4">
      <c r="A8" s="4" t="s">
        <v>659</v>
      </c>
      <c r="B8" s="4" t="s">
        <v>32</v>
      </c>
      <c r="C8" s="5" t="n">
        <v>377</v>
      </c>
      <c r="D8" s="5" t="n">
        <v>299</v>
      </c>
    </row>
    <row r="9" spans="1:4">
      <c r="A9" s="4" t="s">
        <v>662</v>
      </c>
      <c r="C9" s="5" t="n">
        <v>11</v>
      </c>
      <c r="D9" s="5" t="n">
        <v>10</v>
      </c>
    </row>
    <row r="10" spans="1:4">
      <c r="A10" s="4" t="s">
        <v>93</v>
      </c>
      <c r="C10" s="5" t="n">
        <v>388</v>
      </c>
      <c r="D10" s="5" t="n">
        <v>309</v>
      </c>
    </row>
    <row r="11" spans="1:4">
      <c r="A11" s="4" t="s">
        <v>660</v>
      </c>
      <c r="C11" s="6" t="n">
        <v>816</v>
      </c>
      <c r="D11" s="6" t="n">
        <v>992</v>
      </c>
    </row>
    <row r="12" spans="1:4"/>
    <row r="13" spans="1:4">
      <c r="A13" s="4" t="s">
        <v>32</v>
      </c>
      <c r="B13" s="4" t="s">
        <v>663</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5</v>
      </c>
    </row>
    <row r="2" spans="1:3">
      <c r="A2" s="4" t="s">
        <v>665</v>
      </c>
    </row>
    <row r="3" spans="1:3">
      <c r="A3" s="3" t="s">
        <v>615</v>
      </c>
    </row>
    <row r="4" spans="1:3">
      <c r="A4" s="4" t="s">
        <v>666</v>
      </c>
      <c r="B4" s="6" t="n">
        <v>33</v>
      </c>
      <c r="C4" s="6" t="n">
        <v>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75</v>
      </c>
    </row>
    <row r="2" spans="1:3">
      <c r="A2" s="3" t="s">
        <v>374</v>
      </c>
    </row>
    <row r="3" spans="1:3">
      <c r="A3" s="4" t="s">
        <v>659</v>
      </c>
      <c r="B3" s="6" t="n">
        <v>3239</v>
      </c>
      <c r="C3" s="6" t="n">
        <v>3033</v>
      </c>
    </row>
    <row r="4" spans="1:3">
      <c r="A4" s="4" t="s">
        <v>93</v>
      </c>
      <c r="B4" s="5" t="n">
        <v>10029</v>
      </c>
      <c r="C4" s="5" t="n">
        <v>9440</v>
      </c>
    </row>
    <row r="5" spans="1:3">
      <c r="A5" s="4" t="s">
        <v>660</v>
      </c>
      <c r="B5" s="5" t="n">
        <v>4618</v>
      </c>
      <c r="C5" s="6" t="n">
        <v>4217</v>
      </c>
    </row>
    <row r="6" spans="1:3">
      <c r="A6" s="4" t="s">
        <v>309</v>
      </c>
    </row>
    <row r="7" spans="1:3">
      <c r="A7" s="3" t="s">
        <v>374</v>
      </c>
    </row>
    <row r="8" spans="1:3">
      <c r="A8" s="4" t="s">
        <v>659</v>
      </c>
      <c r="B8" s="5" t="n">
        <v>70</v>
      </c>
    </row>
    <row r="9" spans="1:3">
      <c r="A9" s="4" t="s">
        <v>93</v>
      </c>
      <c r="B9" s="5" t="n">
        <v>70</v>
      </c>
    </row>
    <row r="10" spans="1:3">
      <c r="A10" s="4" t="s">
        <v>660</v>
      </c>
      <c r="B10" s="6" t="n">
        <v>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8</v>
      </c>
      <c r="B1" s="2" t="s">
        <v>1</v>
      </c>
    </row>
    <row r="2" spans="1:3">
      <c r="B2" s="2" t="s">
        <v>369</v>
      </c>
    </row>
    <row r="3" spans="1:3">
      <c r="A3" s="3" t="s">
        <v>669</v>
      </c>
    </row>
    <row r="4" spans="1:3">
      <c r="A4" s="4" t="s">
        <v>31</v>
      </c>
      <c r="B4" s="6" t="n">
        <v>225</v>
      </c>
    </row>
    <row r="5" spans="1:3">
      <c r="A5" s="4" t="s">
        <v>34</v>
      </c>
      <c r="B5" s="5" t="n">
        <v>195</v>
      </c>
    </row>
    <row r="6" spans="1:3">
      <c r="A6" s="4" t="s">
        <v>670</v>
      </c>
      <c r="B6" s="5" t="n">
        <v>30</v>
      </c>
    </row>
    <row r="7" spans="1:3">
      <c r="A7" s="4" t="s">
        <v>46</v>
      </c>
      <c r="B7" s="5" t="n">
        <v>25</v>
      </c>
    </row>
    <row r="8" spans="1:3">
      <c r="A8" s="4" t="s">
        <v>671</v>
      </c>
      <c r="B8" s="6" t="n">
        <v>28</v>
      </c>
      <c r="C8" s="4" t="s">
        <v>32</v>
      </c>
    </row>
    <row r="9" spans="1:3"/>
    <row r="10" spans="1:3">
      <c r="A10" s="4" t="s">
        <v>32</v>
      </c>
      <c r="B10" s="4" t="s">
        <v>672</v>
      </c>
    </row>
  </sheetData>
  <mergeCells count="5">
    <mergeCell ref="A1:A2"/>
    <mergeCell ref="B1:C1"/>
    <mergeCell ref="B2:C2"/>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75</v>
      </c>
    </row>
    <row r="2" spans="1:3">
      <c r="A2" s="3" t="s">
        <v>190</v>
      </c>
    </row>
    <row r="3" spans="1:3">
      <c r="A3" s="4" t="s">
        <v>659</v>
      </c>
      <c r="B3" s="6" t="n">
        <v>104</v>
      </c>
      <c r="C3" s="6" t="n">
        <v>102</v>
      </c>
    </row>
    <row r="4" spans="1:3">
      <c r="A4" s="4" t="s">
        <v>662</v>
      </c>
      <c r="B4" s="5" t="n">
        <v>14</v>
      </c>
      <c r="C4" s="5" t="n">
        <v>15</v>
      </c>
    </row>
    <row r="5" spans="1:3">
      <c r="A5" s="4" t="s">
        <v>93</v>
      </c>
      <c r="B5" s="5" t="n">
        <v>118</v>
      </c>
      <c r="C5" s="5" t="n">
        <v>117</v>
      </c>
    </row>
    <row r="6" spans="1:3">
      <c r="A6" s="4" t="s">
        <v>660</v>
      </c>
      <c r="B6" s="6" t="n">
        <v>145</v>
      </c>
      <c r="C6" s="6" t="n">
        <v>1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29</v>
      </c>
    </row>
    <row r="3" spans="1:3">
      <c r="A3" s="3" t="s">
        <v>217</v>
      </c>
    </row>
    <row r="4" spans="1:3">
      <c r="A4" s="4" t="s">
        <v>41</v>
      </c>
      <c r="B4" s="6" t="n">
        <v>69</v>
      </c>
      <c r="C4" s="6" t="n">
        <v>12</v>
      </c>
    </row>
    <row r="5" spans="1:3">
      <c r="A5" s="4" t="s">
        <v>40</v>
      </c>
      <c r="B5" s="6" t="n">
        <v>4</v>
      </c>
      <c r="C5" s="6"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5</v>
      </c>
      <c r="B1" s="2" t="s">
        <v>2</v>
      </c>
      <c r="C1" s="2" t="s">
        <v>75</v>
      </c>
    </row>
    <row r="2" spans="1:3">
      <c r="A2" s="3" t="s">
        <v>676</v>
      </c>
    </row>
    <row r="3" spans="1:3">
      <c r="A3" s="4" t="s">
        <v>95</v>
      </c>
      <c r="B3" s="6" t="n">
        <v>178</v>
      </c>
    </row>
    <row r="4" spans="1:3">
      <c r="A4" s="4" t="s">
        <v>96</v>
      </c>
      <c r="B4" s="5" t="n">
        <v>31</v>
      </c>
      <c r="C4" s="6" t="n">
        <v>31</v>
      </c>
    </row>
    <row r="5" spans="1:3">
      <c r="A5" s="4" t="s">
        <v>677</v>
      </c>
      <c r="B5" s="5" t="n">
        <v>-1</v>
      </c>
      <c r="C5" s="5" t="n">
        <v>-1</v>
      </c>
    </row>
    <row r="6" spans="1:3">
      <c r="A6" s="4" t="s">
        <v>678</v>
      </c>
      <c r="B6" s="5" t="n">
        <v>30</v>
      </c>
      <c r="C6" s="5" t="n">
        <v>30</v>
      </c>
    </row>
    <row r="7" spans="1:3">
      <c r="A7" s="4" t="s">
        <v>679</v>
      </c>
      <c r="B7" s="5" t="n">
        <v>208</v>
      </c>
      <c r="C7" s="5" t="n">
        <v>30</v>
      </c>
    </row>
    <row r="8" spans="1:3">
      <c r="A8" s="4" t="s">
        <v>680</v>
      </c>
      <c r="B8" s="5" t="n">
        <v>-30</v>
      </c>
      <c r="C8" s="5" t="n">
        <v>-30</v>
      </c>
    </row>
    <row r="9" spans="1:3">
      <c r="A9" s="4" t="s">
        <v>677</v>
      </c>
      <c r="B9" s="5" t="n">
        <v>-130</v>
      </c>
      <c r="C9" s="5" t="n">
        <v>-136</v>
      </c>
    </row>
    <row r="10" spans="1:3">
      <c r="A10" s="4" t="s">
        <v>681</v>
      </c>
      <c r="B10" s="5" t="n">
        <v>3393</v>
      </c>
      <c r="C10" s="5" t="n">
        <v>3393</v>
      </c>
    </row>
    <row r="11" spans="1:3">
      <c r="A11" s="4" t="s">
        <v>682</v>
      </c>
    </row>
    <row r="12" spans="1:3">
      <c r="A12" s="3" t="s">
        <v>676</v>
      </c>
    </row>
    <row r="13" spans="1:3">
      <c r="A13" s="4" t="s">
        <v>683</v>
      </c>
      <c r="B13" s="5" t="n">
        <v>2237</v>
      </c>
      <c r="C13" s="5" t="n">
        <v>2243</v>
      </c>
    </row>
    <row r="14" spans="1:3">
      <c r="A14" s="4" t="s">
        <v>684</v>
      </c>
    </row>
    <row r="15" spans="1:3">
      <c r="A15" s="3" t="s">
        <v>676</v>
      </c>
    </row>
    <row r="16" spans="1:3">
      <c r="A16" s="4" t="s">
        <v>683</v>
      </c>
      <c r="B16" s="5" t="n">
        <v>1300</v>
      </c>
      <c r="C16" s="5" t="n">
        <v>1300</v>
      </c>
    </row>
    <row r="17" spans="1:3">
      <c r="A17" s="4" t="s">
        <v>685</v>
      </c>
    </row>
    <row r="18" spans="1:3">
      <c r="A18" s="3" t="s">
        <v>676</v>
      </c>
    </row>
    <row r="19" spans="1:3">
      <c r="A19" s="4" t="s">
        <v>683</v>
      </c>
      <c r="B19" s="5" t="n">
        <v>16</v>
      </c>
      <c r="C19" s="6" t="n">
        <v>16</v>
      </c>
    </row>
    <row r="20" spans="1:3">
      <c r="A20" s="4" t="s">
        <v>686</v>
      </c>
    </row>
    <row r="21" spans="1:3">
      <c r="A21" s="3" t="s">
        <v>676</v>
      </c>
    </row>
    <row r="22" spans="1:3">
      <c r="A22" s="4" t="s">
        <v>95</v>
      </c>
      <c r="B22" s="6" t="n">
        <v>1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5"/>
    <col customWidth="1" max="6" min="6" width="15"/>
    <col customWidth="1" max="7" min="7" width="15"/>
  </cols>
  <sheetData>
    <row r="1" spans="1:7">
      <c r="A1" s="1" t="s">
        <v>687</v>
      </c>
      <c r="B1" s="2" t="s">
        <v>688</v>
      </c>
      <c r="C1" s="2" t="s">
        <v>368</v>
      </c>
      <c r="D1" s="2" t="s">
        <v>689</v>
      </c>
      <c r="E1" s="2" t="s">
        <v>2</v>
      </c>
      <c r="F1" s="2" t="s">
        <v>75</v>
      </c>
      <c r="G1" s="2" t="s">
        <v>690</v>
      </c>
    </row>
    <row r="2" spans="1:7">
      <c r="A2" s="3" t="s">
        <v>676</v>
      </c>
    </row>
    <row r="3" spans="1:7">
      <c r="A3" s="4" t="s">
        <v>378</v>
      </c>
      <c r="G3" s="6" t="n">
        <v>2260000000</v>
      </c>
    </row>
    <row r="4" spans="1:7">
      <c r="A4" s="4" t="s">
        <v>691</v>
      </c>
      <c r="E4" s="4" t="s">
        <v>692</v>
      </c>
    </row>
    <row r="5" spans="1:7">
      <c r="A5" s="4" t="s">
        <v>693</v>
      </c>
      <c r="E5" s="4" t="s">
        <v>694</v>
      </c>
    </row>
    <row r="6" spans="1:7">
      <c r="A6" s="4" t="s">
        <v>695</v>
      </c>
      <c r="E6" s="4" t="s">
        <v>696</v>
      </c>
    </row>
    <row r="7" spans="1:7">
      <c r="A7" s="4" t="s">
        <v>697</v>
      </c>
      <c r="E7" s="4" t="s">
        <v>698</v>
      </c>
    </row>
    <row r="8" spans="1:7">
      <c r="A8" s="4" t="s">
        <v>699</v>
      </c>
      <c r="E8" s="6" t="n">
        <v>200000000</v>
      </c>
    </row>
    <row r="9" spans="1:7">
      <c r="A9" s="4" t="s">
        <v>700</v>
      </c>
      <c r="E9" s="5" t="n">
        <v>17000000</v>
      </c>
    </row>
    <row r="10" spans="1:7">
      <c r="A10" s="4" t="s">
        <v>701</v>
      </c>
      <c r="E10" s="5" t="n">
        <v>23000000</v>
      </c>
    </row>
    <row r="11" spans="1:7">
      <c r="A11" s="4" t="s">
        <v>702</v>
      </c>
    </row>
    <row r="12" spans="1:7">
      <c r="A12" s="3" t="s">
        <v>676</v>
      </c>
    </row>
    <row r="13" spans="1:7">
      <c r="A13" s="4" t="s">
        <v>703</v>
      </c>
      <c r="E13" s="5" t="n">
        <v>35000000</v>
      </c>
    </row>
    <row r="14" spans="1:7">
      <c r="A14" s="4" t="s">
        <v>704</v>
      </c>
      <c r="E14" s="6" t="n">
        <v>1000000</v>
      </c>
    </row>
    <row r="15" spans="1:7">
      <c r="A15" s="4" t="s">
        <v>705</v>
      </c>
      <c r="E15" s="4" t="s">
        <v>633</v>
      </c>
    </row>
    <row r="16" spans="1:7">
      <c r="A16" s="4" t="s">
        <v>706</v>
      </c>
      <c r="E16" s="6" t="n">
        <v>31000000</v>
      </c>
    </row>
    <row r="17" spans="1:7">
      <c r="A17" s="4" t="s">
        <v>707</v>
      </c>
    </row>
    <row r="18" spans="1:7">
      <c r="A18" s="3" t="s">
        <v>676</v>
      </c>
    </row>
    <row r="19" spans="1:7">
      <c r="A19" s="4" t="s">
        <v>697</v>
      </c>
      <c r="E19" s="4" t="s">
        <v>698</v>
      </c>
    </row>
    <row r="20" spans="1:7">
      <c r="A20" s="4" t="s">
        <v>708</v>
      </c>
    </row>
    <row r="21" spans="1:7">
      <c r="A21" s="3" t="s">
        <v>676</v>
      </c>
    </row>
    <row r="22" spans="1:7">
      <c r="A22" s="4" t="s">
        <v>697</v>
      </c>
      <c r="E22" s="4" t="s">
        <v>513</v>
      </c>
    </row>
    <row r="23" spans="1:7">
      <c r="A23" s="4" t="s">
        <v>709</v>
      </c>
    </row>
    <row r="24" spans="1:7">
      <c r="A24" s="3" t="s">
        <v>676</v>
      </c>
    </row>
    <row r="25" spans="1:7">
      <c r="A25" s="4" t="s">
        <v>697</v>
      </c>
      <c r="E25" s="4" t="s">
        <v>710</v>
      </c>
    </row>
    <row r="26" spans="1:7">
      <c r="A26" s="4" t="s">
        <v>711</v>
      </c>
    </row>
    <row r="27" spans="1:7">
      <c r="A27" s="3" t="s">
        <v>676</v>
      </c>
    </row>
    <row r="28" spans="1:7">
      <c r="A28" s="4" t="s">
        <v>697</v>
      </c>
      <c r="E28" s="4" t="s">
        <v>712</v>
      </c>
    </row>
    <row r="29" spans="1:7">
      <c r="A29" s="4" t="s">
        <v>713</v>
      </c>
    </row>
    <row r="30" spans="1:7">
      <c r="A30" s="3" t="s">
        <v>676</v>
      </c>
    </row>
    <row r="31" spans="1:7">
      <c r="A31" s="4" t="s">
        <v>697</v>
      </c>
      <c r="E31" s="4" t="s">
        <v>714</v>
      </c>
    </row>
    <row r="32" spans="1:7">
      <c r="A32" s="4" t="s">
        <v>379</v>
      </c>
    </row>
    <row r="33" spans="1:7">
      <c r="A33" s="3" t="s">
        <v>676</v>
      </c>
    </row>
    <row r="34" spans="1:7">
      <c r="A34" s="4" t="s">
        <v>380</v>
      </c>
      <c r="G34" s="5" t="n">
        <v>1940000000</v>
      </c>
    </row>
    <row r="35" spans="1:7">
      <c r="A35" s="4" t="s">
        <v>715</v>
      </c>
    </row>
    <row r="36" spans="1:7">
      <c r="A36" s="3" t="s">
        <v>676</v>
      </c>
    </row>
    <row r="37" spans="1:7">
      <c r="A37" s="4" t="s">
        <v>716</v>
      </c>
      <c r="E37" s="4" t="s">
        <v>698</v>
      </c>
    </row>
    <row r="38" spans="1:7">
      <c r="A38" s="4" t="s">
        <v>717</v>
      </c>
    </row>
    <row r="39" spans="1:7">
      <c r="A39" s="3" t="s">
        <v>676</v>
      </c>
    </row>
    <row r="40" spans="1:7">
      <c r="A40" s="4" t="s">
        <v>716</v>
      </c>
      <c r="E40" s="4" t="s">
        <v>718</v>
      </c>
    </row>
    <row r="41" spans="1:7">
      <c r="A41" s="4" t="s">
        <v>719</v>
      </c>
    </row>
    <row r="42" spans="1:7">
      <c r="A42" s="3" t="s">
        <v>676</v>
      </c>
    </row>
    <row r="43" spans="1:7">
      <c r="A43" s="4" t="s">
        <v>720</v>
      </c>
      <c r="E43" s="4" t="s">
        <v>721</v>
      </c>
    </row>
    <row r="44" spans="1:7">
      <c r="A44" s="4" t="s">
        <v>722</v>
      </c>
    </row>
    <row r="45" spans="1:7">
      <c r="A45" s="3" t="s">
        <v>676</v>
      </c>
    </row>
    <row r="46" spans="1:7">
      <c r="A46" s="4" t="s">
        <v>720</v>
      </c>
      <c r="E46" s="4" t="s">
        <v>723</v>
      </c>
    </row>
    <row r="47" spans="1:7">
      <c r="A47" s="4" t="s">
        <v>724</v>
      </c>
    </row>
    <row r="48" spans="1:7">
      <c r="A48" s="3" t="s">
        <v>676</v>
      </c>
    </row>
    <row r="49" spans="1:7">
      <c r="A49" s="4" t="s">
        <v>716</v>
      </c>
      <c r="E49" s="4" t="s">
        <v>698</v>
      </c>
    </row>
    <row r="50" spans="1:7">
      <c r="A50" s="4" t="s">
        <v>725</v>
      </c>
    </row>
    <row r="51" spans="1:7">
      <c r="A51" s="3" t="s">
        <v>676</v>
      </c>
    </row>
    <row r="52" spans="1:7">
      <c r="A52" s="4" t="s">
        <v>716</v>
      </c>
      <c r="E52" s="4" t="s">
        <v>718</v>
      </c>
    </row>
    <row r="53" spans="1:7">
      <c r="A53" s="4" t="s">
        <v>726</v>
      </c>
    </row>
    <row r="54" spans="1:7">
      <c r="A54" s="3" t="s">
        <v>676</v>
      </c>
    </row>
    <row r="55" spans="1:7">
      <c r="A55" s="4" t="s">
        <v>720</v>
      </c>
      <c r="E55" s="4" t="s">
        <v>727</v>
      </c>
    </row>
    <row r="56" spans="1:7">
      <c r="A56" s="4" t="s">
        <v>728</v>
      </c>
    </row>
    <row r="57" spans="1:7">
      <c r="A57" s="3" t="s">
        <v>676</v>
      </c>
    </row>
    <row r="58" spans="1:7">
      <c r="A58" s="4" t="s">
        <v>720</v>
      </c>
      <c r="E58" s="4" t="s">
        <v>727</v>
      </c>
    </row>
    <row r="59" spans="1:7">
      <c r="A59" s="4" t="s">
        <v>729</v>
      </c>
    </row>
    <row r="60" spans="1:7">
      <c r="A60" s="3" t="s">
        <v>676</v>
      </c>
    </row>
    <row r="61" spans="1:7">
      <c r="A61" s="4" t="s">
        <v>716</v>
      </c>
      <c r="E61" s="4" t="s">
        <v>710</v>
      </c>
    </row>
    <row r="62" spans="1:7">
      <c r="A62" s="4" t="s">
        <v>730</v>
      </c>
    </row>
    <row r="63" spans="1:7">
      <c r="A63" s="3" t="s">
        <v>676</v>
      </c>
    </row>
    <row r="64" spans="1:7">
      <c r="A64" s="4" t="s">
        <v>716</v>
      </c>
      <c r="E64" s="4" t="s">
        <v>731</v>
      </c>
    </row>
    <row r="65" spans="1:7">
      <c r="A65" s="4" t="s">
        <v>732</v>
      </c>
    </row>
    <row r="66" spans="1:7">
      <c r="A66" s="3" t="s">
        <v>676</v>
      </c>
    </row>
    <row r="67" spans="1:7">
      <c r="A67" s="4" t="s">
        <v>378</v>
      </c>
      <c r="E67" s="6" t="n">
        <v>1390000000</v>
      </c>
    </row>
    <row r="68" spans="1:7">
      <c r="A68" s="4" t="s">
        <v>733</v>
      </c>
      <c r="E68" s="6" t="n">
        <v>19000000</v>
      </c>
    </row>
    <row r="69" spans="1:7">
      <c r="A69" s="4" t="s">
        <v>734</v>
      </c>
      <c r="E69" s="4" t="s">
        <v>735</v>
      </c>
    </row>
    <row r="70" spans="1:7">
      <c r="A70" s="4" t="s">
        <v>736</v>
      </c>
      <c r="E70" s="6" t="n">
        <v>1370000000</v>
      </c>
    </row>
    <row r="71" spans="1:7">
      <c r="A71" s="4" t="s">
        <v>686</v>
      </c>
    </row>
    <row r="72" spans="1:7">
      <c r="A72" s="3" t="s">
        <v>676</v>
      </c>
    </row>
    <row r="73" spans="1:7">
      <c r="A73" s="4" t="s">
        <v>378</v>
      </c>
      <c r="E73" s="5" t="n">
        <v>1000000000</v>
      </c>
    </row>
    <row r="74" spans="1:7">
      <c r="A74" s="4" t="s">
        <v>733</v>
      </c>
      <c r="E74" s="6" t="n">
        <v>714000000</v>
      </c>
    </row>
    <row r="75" spans="1:7">
      <c r="A75" s="4" t="s">
        <v>734</v>
      </c>
      <c r="E75" s="4" t="s">
        <v>735</v>
      </c>
    </row>
    <row r="76" spans="1:7">
      <c r="A76" s="4" t="s">
        <v>737</v>
      </c>
      <c r="E76" s="6" t="n">
        <v>178000000</v>
      </c>
    </row>
    <row r="77" spans="1:7">
      <c r="A77" s="4" t="s">
        <v>738</v>
      </c>
      <c r="E77" s="5" t="n">
        <v>317000000</v>
      </c>
    </row>
    <row r="78" spans="1:7">
      <c r="A78" s="4" t="s">
        <v>736</v>
      </c>
      <c r="E78" s="6" t="n">
        <v>108000000</v>
      </c>
    </row>
    <row r="79" spans="1:7">
      <c r="A79" s="4" t="s">
        <v>739</v>
      </c>
    </row>
    <row r="80" spans="1:7">
      <c r="A80" s="3" t="s">
        <v>676</v>
      </c>
    </row>
    <row r="81" spans="1:7">
      <c r="A81" s="4" t="s">
        <v>720</v>
      </c>
      <c r="E81" s="4" t="s">
        <v>698</v>
      </c>
    </row>
    <row r="82" spans="1:7">
      <c r="A82" s="4" t="s">
        <v>740</v>
      </c>
    </row>
    <row r="83" spans="1:7">
      <c r="A83" s="3" t="s">
        <v>676</v>
      </c>
    </row>
    <row r="84" spans="1:7">
      <c r="A84" s="4" t="s">
        <v>720</v>
      </c>
      <c r="E84" s="4" t="s">
        <v>714</v>
      </c>
    </row>
    <row r="85" spans="1:7">
      <c r="A85" s="4" t="s">
        <v>741</v>
      </c>
    </row>
    <row r="86" spans="1:7">
      <c r="A86" s="3" t="s">
        <v>676</v>
      </c>
    </row>
    <row r="87" spans="1:7">
      <c r="A87" s="4" t="s">
        <v>720</v>
      </c>
      <c r="E87" s="4" t="s">
        <v>698</v>
      </c>
    </row>
    <row r="88" spans="1:7">
      <c r="A88" s="4" t="s">
        <v>742</v>
      </c>
    </row>
    <row r="89" spans="1:7">
      <c r="A89" s="3" t="s">
        <v>676</v>
      </c>
    </row>
    <row r="90" spans="1:7">
      <c r="A90" s="4" t="s">
        <v>720</v>
      </c>
      <c r="E90" s="4" t="s">
        <v>714</v>
      </c>
    </row>
    <row r="91" spans="1:7">
      <c r="A91" s="4" t="s">
        <v>743</v>
      </c>
    </row>
    <row r="92" spans="1:7">
      <c r="A92" s="3" t="s">
        <v>676</v>
      </c>
    </row>
    <row r="93" spans="1:7">
      <c r="A93" s="4" t="s">
        <v>720</v>
      </c>
      <c r="E93" s="4" t="s">
        <v>710</v>
      </c>
    </row>
    <row r="94" spans="1:7">
      <c r="A94" s="4" t="s">
        <v>744</v>
      </c>
    </row>
    <row r="95" spans="1:7">
      <c r="A95" s="3" t="s">
        <v>676</v>
      </c>
    </row>
    <row r="96" spans="1:7">
      <c r="A96" s="4" t="s">
        <v>720</v>
      </c>
      <c r="E96" s="4" t="s">
        <v>745</v>
      </c>
    </row>
    <row r="97" spans="1:7">
      <c r="A97" s="4" t="s">
        <v>715</v>
      </c>
    </row>
    <row r="98" spans="1:7">
      <c r="A98" s="3" t="s">
        <v>676</v>
      </c>
    </row>
    <row r="99" spans="1:7">
      <c r="A99" s="4" t="s">
        <v>736</v>
      </c>
      <c r="E99" s="6" t="n">
        <v>49000000</v>
      </c>
    </row>
    <row r="100" spans="1:7">
      <c r="A100" s="4" t="s">
        <v>746</v>
      </c>
    </row>
    <row r="101" spans="1:7">
      <c r="A101" s="3" t="s">
        <v>676</v>
      </c>
    </row>
    <row r="102" spans="1:7">
      <c r="A102" s="4" t="s">
        <v>380</v>
      </c>
      <c r="G102" s="6" t="n">
        <v>1940000000</v>
      </c>
    </row>
    <row r="103" spans="1:7">
      <c r="A103" s="4" t="s">
        <v>747</v>
      </c>
    </row>
    <row r="104" spans="1:7">
      <c r="A104" s="3" t="s">
        <v>676</v>
      </c>
    </row>
    <row r="105" spans="1:7">
      <c r="A105" s="4" t="s">
        <v>720</v>
      </c>
      <c r="E105" s="4" t="s">
        <v>748</v>
      </c>
    </row>
    <row r="106" spans="1:7">
      <c r="A106" s="4" t="s">
        <v>749</v>
      </c>
    </row>
    <row r="107" spans="1:7">
      <c r="A107" s="3" t="s">
        <v>676</v>
      </c>
    </row>
    <row r="108" spans="1:7">
      <c r="A108" s="4" t="s">
        <v>720</v>
      </c>
      <c r="E108" s="4" t="s">
        <v>513</v>
      </c>
    </row>
    <row r="109" spans="1:7">
      <c r="A109" s="4" t="s">
        <v>750</v>
      </c>
    </row>
    <row r="110" spans="1:7">
      <c r="A110" s="3" t="s">
        <v>676</v>
      </c>
    </row>
    <row r="111" spans="1:7">
      <c r="A111" s="4" t="s">
        <v>720</v>
      </c>
      <c r="E111" s="4" t="s">
        <v>751</v>
      </c>
    </row>
    <row r="112" spans="1:7">
      <c r="A112" s="4" t="s">
        <v>682</v>
      </c>
    </row>
    <row r="113" spans="1:7">
      <c r="A113" s="3" t="s">
        <v>676</v>
      </c>
    </row>
    <row r="114" spans="1:7">
      <c r="A114" s="4" t="s">
        <v>752</v>
      </c>
      <c r="E114" s="6" t="n">
        <v>2237000000</v>
      </c>
      <c r="F114" s="6" t="n">
        <v>2243000000</v>
      </c>
    </row>
    <row r="115" spans="1:7">
      <c r="A115" s="4" t="s">
        <v>753</v>
      </c>
    </row>
    <row r="116" spans="1:7">
      <c r="A116" s="3" t="s">
        <v>676</v>
      </c>
    </row>
    <row r="117" spans="1:7">
      <c r="A117" s="4" t="s">
        <v>754</v>
      </c>
      <c r="E117" s="6" t="n">
        <v>500000000</v>
      </c>
    </row>
    <row r="118" spans="1:7">
      <c r="A118" s="4" t="s">
        <v>755</v>
      </c>
      <c r="E118" s="4" t="s">
        <v>756</v>
      </c>
    </row>
    <row r="119" spans="1:7">
      <c r="A119" s="4" t="s">
        <v>757</v>
      </c>
    </row>
    <row r="120" spans="1:7">
      <c r="A120" s="3" t="s">
        <v>676</v>
      </c>
    </row>
    <row r="121" spans="1:7">
      <c r="A121" s="4" t="s">
        <v>755</v>
      </c>
      <c r="D121" s="4" t="s">
        <v>758</v>
      </c>
    </row>
    <row r="122" spans="1:7">
      <c r="A122" s="4" t="s">
        <v>759</v>
      </c>
      <c r="D122" s="6" t="n">
        <v>1300000000</v>
      </c>
    </row>
    <row r="123" spans="1:7">
      <c r="A123" s="4" t="s">
        <v>760</v>
      </c>
      <c r="D123" s="4" t="s">
        <v>761</v>
      </c>
    </row>
    <row r="124" spans="1:7">
      <c r="A124" s="4" t="s">
        <v>762</v>
      </c>
      <c r="D124" s="4" t="s">
        <v>500</v>
      </c>
    </row>
    <row r="125" spans="1:7">
      <c r="A125" s="4" t="s">
        <v>763</v>
      </c>
    </row>
    <row r="126" spans="1:7">
      <c r="A126" s="3" t="s">
        <v>676</v>
      </c>
    </row>
    <row r="127" spans="1:7">
      <c r="A127" s="4" t="s">
        <v>762</v>
      </c>
      <c r="D127" s="4" t="s">
        <v>764</v>
      </c>
    </row>
    <row r="128" spans="1:7">
      <c r="A128" s="4" t="s">
        <v>765</v>
      </c>
    </row>
    <row r="129" spans="1:7">
      <c r="A129" s="3" t="s">
        <v>676</v>
      </c>
    </row>
    <row r="130" spans="1:7">
      <c r="A130" s="4" t="s">
        <v>762</v>
      </c>
      <c r="D130" s="4" t="s">
        <v>766</v>
      </c>
    </row>
    <row r="131" spans="1:7">
      <c r="A131" s="4" t="s">
        <v>767</v>
      </c>
    </row>
    <row r="132" spans="1:7">
      <c r="A132" s="3" t="s">
        <v>676</v>
      </c>
    </row>
    <row r="133" spans="1:7">
      <c r="A133" s="4" t="s">
        <v>378</v>
      </c>
      <c r="C133" s="6" t="n">
        <v>4650000000</v>
      </c>
    </row>
    <row r="134" spans="1:7">
      <c r="A134" s="4" t="s">
        <v>768</v>
      </c>
    </row>
    <row r="135" spans="1:7">
      <c r="A135" s="3" t="s">
        <v>676</v>
      </c>
    </row>
    <row r="136" spans="1:7">
      <c r="A136" s="4" t="s">
        <v>769</v>
      </c>
      <c r="C136" s="5" t="n">
        <v>500000000</v>
      </c>
    </row>
    <row r="137" spans="1:7">
      <c r="A137" s="4" t="s">
        <v>770</v>
      </c>
    </row>
    <row r="138" spans="1:7">
      <c r="A138" s="3" t="s">
        <v>676</v>
      </c>
    </row>
    <row r="139" spans="1:7">
      <c r="A139" s="4" t="s">
        <v>378</v>
      </c>
      <c r="C139" s="6" t="n">
        <v>1390000000</v>
      </c>
    </row>
    <row r="140" spans="1:7">
      <c r="A140" s="4" t="s">
        <v>771</v>
      </c>
      <c r="C140" s="4" t="s">
        <v>772</v>
      </c>
    </row>
    <row r="141" spans="1:7">
      <c r="A141" s="4" t="s">
        <v>773</v>
      </c>
      <c r="C141" s="4" t="s">
        <v>619</v>
      </c>
    </row>
    <row r="142" spans="1:7">
      <c r="A142" s="4" t="s">
        <v>774</v>
      </c>
      <c r="C142" s="4" t="s">
        <v>775</v>
      </c>
    </row>
    <row r="143" spans="1:7">
      <c r="A143" s="4" t="s">
        <v>776</v>
      </c>
    </row>
    <row r="144" spans="1:7">
      <c r="A144" s="3" t="s">
        <v>676</v>
      </c>
    </row>
    <row r="145" spans="1:7">
      <c r="A145" s="4" t="s">
        <v>691</v>
      </c>
      <c r="C145" s="4" t="s">
        <v>777</v>
      </c>
    </row>
    <row r="146" spans="1:7">
      <c r="A146" s="4" t="s">
        <v>778</v>
      </c>
    </row>
    <row r="147" spans="1:7">
      <c r="A147" s="3" t="s">
        <v>676</v>
      </c>
    </row>
    <row r="148" spans="1:7">
      <c r="A148" s="4" t="s">
        <v>378</v>
      </c>
      <c r="E148" s="6" t="n">
        <v>319900000</v>
      </c>
    </row>
    <row r="149" spans="1:7">
      <c r="A149" s="4" t="s">
        <v>779</v>
      </c>
    </row>
    <row r="150" spans="1:7">
      <c r="A150" s="3" t="s">
        <v>676</v>
      </c>
    </row>
    <row r="151" spans="1:7">
      <c r="A151" s="4" t="s">
        <v>378</v>
      </c>
      <c r="C151" s="6" t="n">
        <v>1000000000</v>
      </c>
    </row>
    <row r="152" spans="1:7">
      <c r="A152" s="4" t="s">
        <v>780</v>
      </c>
    </row>
    <row r="153" spans="1:7">
      <c r="A153" s="3" t="s">
        <v>676</v>
      </c>
    </row>
    <row r="154" spans="1:7">
      <c r="A154" s="4" t="s">
        <v>781</v>
      </c>
      <c r="C154" s="5" t="n">
        <v>200000000</v>
      </c>
    </row>
    <row r="155" spans="1:7">
      <c r="A155" s="4" t="s">
        <v>782</v>
      </c>
    </row>
    <row r="156" spans="1:7">
      <c r="A156" s="3" t="s">
        <v>676</v>
      </c>
    </row>
    <row r="157" spans="1:7">
      <c r="A157" s="4" t="s">
        <v>378</v>
      </c>
      <c r="C157" s="6" t="n">
        <v>2260000000</v>
      </c>
    </row>
    <row r="158" spans="1:7">
      <c r="A158" s="4" t="s">
        <v>783</v>
      </c>
      <c r="C158" s="4" t="s">
        <v>784</v>
      </c>
    </row>
    <row r="159" spans="1:7">
      <c r="A159" s="4" t="s">
        <v>785</v>
      </c>
      <c r="E159" s="4" t="s">
        <v>786</v>
      </c>
    </row>
    <row r="160" spans="1:7">
      <c r="A160" s="4" t="s">
        <v>787</v>
      </c>
      <c r="E160" s="6" t="n">
        <v>5650000</v>
      </c>
    </row>
    <row r="161" spans="1:7">
      <c r="A161" s="4" t="s">
        <v>788</v>
      </c>
    </row>
    <row r="162" spans="1:7">
      <c r="A162" s="3" t="s">
        <v>676</v>
      </c>
    </row>
    <row r="163" spans="1:7">
      <c r="A163" s="4" t="s">
        <v>789</v>
      </c>
      <c r="E163" s="5" t="n">
        <v>297000000</v>
      </c>
    </row>
    <row r="164" spans="1:7">
      <c r="A164" s="4" t="s">
        <v>733</v>
      </c>
      <c r="E164" s="5" t="n">
        <v>13000000</v>
      </c>
    </row>
    <row r="165" spans="1:7">
      <c r="A165" s="4" t="s">
        <v>790</v>
      </c>
    </row>
    <row r="166" spans="1:7">
      <c r="A166" s="3" t="s">
        <v>676</v>
      </c>
    </row>
    <row r="167" spans="1:7">
      <c r="A167" s="4" t="s">
        <v>789</v>
      </c>
      <c r="E167" s="6" t="n">
        <v>48000000</v>
      </c>
    </row>
    <row r="168" spans="1:7">
      <c r="A168" s="4" t="s">
        <v>791</v>
      </c>
    </row>
    <row r="169" spans="1:7">
      <c r="A169" s="3" t="s">
        <v>676</v>
      </c>
    </row>
    <row r="170" spans="1:7">
      <c r="A170" s="4" t="s">
        <v>792</v>
      </c>
      <c r="C170" s="6" t="n">
        <v>319300000</v>
      </c>
    </row>
    <row r="171" spans="1:7">
      <c r="A171" s="4" t="s">
        <v>793</v>
      </c>
    </row>
    <row r="172" spans="1:7">
      <c r="A172" s="3" t="s">
        <v>676</v>
      </c>
    </row>
    <row r="173" spans="1:7">
      <c r="A173" s="4" t="s">
        <v>378</v>
      </c>
      <c r="C173" s="6" t="n">
        <v>310000000</v>
      </c>
    </row>
    <row r="174" spans="1:7">
      <c r="A174" s="4" t="s">
        <v>794</v>
      </c>
    </row>
    <row r="175" spans="1:7">
      <c r="A175" s="3" t="s">
        <v>676</v>
      </c>
    </row>
    <row r="176" spans="1:7">
      <c r="A176" s="4" t="s">
        <v>720</v>
      </c>
      <c r="E176" s="4" t="s">
        <v>751</v>
      </c>
    </row>
    <row r="177" spans="1:7">
      <c r="A177" s="4" t="s">
        <v>795</v>
      </c>
    </row>
    <row r="178" spans="1:7">
      <c r="A178" s="3" t="s">
        <v>676</v>
      </c>
    </row>
    <row r="179" spans="1:7">
      <c r="A179" s="4" t="s">
        <v>720</v>
      </c>
      <c r="E179" s="4" t="s">
        <v>692</v>
      </c>
    </row>
    <row r="180" spans="1:7">
      <c r="A180" s="4" t="s">
        <v>796</v>
      </c>
    </row>
    <row r="181" spans="1:7">
      <c r="A181" s="3" t="s">
        <v>676</v>
      </c>
    </row>
    <row r="182" spans="1:7">
      <c r="A182" s="4" t="s">
        <v>781</v>
      </c>
      <c r="E182" s="6" t="n">
        <v>25000000</v>
      </c>
    </row>
    <row r="183" spans="1:7">
      <c r="A183" s="4" t="s">
        <v>789</v>
      </c>
      <c r="E183" s="5" t="n">
        <v>205000000</v>
      </c>
    </row>
    <row r="184" spans="1:7">
      <c r="A184" s="4" t="s">
        <v>733</v>
      </c>
      <c r="B184" s="6" t="n">
        <v>230000000</v>
      </c>
    </row>
    <row r="185" spans="1:7">
      <c r="A185" s="4" t="s">
        <v>734</v>
      </c>
      <c r="B185" s="4" t="s">
        <v>797</v>
      </c>
    </row>
    <row r="186" spans="1:7">
      <c r="A186" s="4" t="s">
        <v>798</v>
      </c>
    </row>
    <row r="187" spans="1:7">
      <c r="A187" s="3" t="s">
        <v>676</v>
      </c>
    </row>
    <row r="188" spans="1:7">
      <c r="A188" s="4" t="s">
        <v>752</v>
      </c>
      <c r="E188" s="5" t="n">
        <v>16000000</v>
      </c>
      <c r="F188" s="6" t="n">
        <v>16000000</v>
      </c>
    </row>
    <row r="189" spans="1:7">
      <c r="A189" s="4" t="s">
        <v>799</v>
      </c>
    </row>
    <row r="190" spans="1:7">
      <c r="A190" s="3" t="s">
        <v>676</v>
      </c>
    </row>
    <row r="191" spans="1:7">
      <c r="A191" s="4" t="s">
        <v>752</v>
      </c>
      <c r="E191" s="5" t="n">
        <v>16000000</v>
      </c>
    </row>
    <row r="192" spans="1:7">
      <c r="A192" s="4" t="s">
        <v>700</v>
      </c>
      <c r="E192" s="5" t="n">
        <v>8000000</v>
      </c>
    </row>
    <row r="193" spans="1:7">
      <c r="A193" s="4" t="s">
        <v>701</v>
      </c>
      <c r="E193" s="6" t="n">
        <v>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69</v>
      </c>
    </row>
    <row r="2" spans="1:2">
      <c r="A2" s="3" t="s">
        <v>221</v>
      </c>
    </row>
    <row r="3" spans="1:2">
      <c r="A3" s="4" t="s">
        <v>12</v>
      </c>
      <c r="B3" s="6" t="n">
        <v>17</v>
      </c>
    </row>
    <row r="4" spans="1:2">
      <c r="A4" s="4" t="s">
        <v>801</v>
      </c>
      <c r="B4" s="5" t="n">
        <v>23</v>
      </c>
    </row>
    <row r="5" spans="1:2">
      <c r="A5" s="4" t="s">
        <v>802</v>
      </c>
      <c r="B5" s="5" t="n">
        <v>23</v>
      </c>
    </row>
    <row r="6" spans="1:2">
      <c r="A6" s="4" t="s">
        <v>803</v>
      </c>
      <c r="B6" s="5" t="n">
        <v>23</v>
      </c>
    </row>
    <row r="7" spans="1:2">
      <c r="A7" s="4" t="s">
        <v>804</v>
      </c>
      <c r="B7" s="5" t="n">
        <v>23</v>
      </c>
    </row>
    <row r="8" spans="1:2">
      <c r="A8" s="4" t="s">
        <v>805</v>
      </c>
      <c r="B8" s="5" t="n">
        <v>2128</v>
      </c>
    </row>
    <row r="9" spans="1:2">
      <c r="A9" s="4" t="s">
        <v>806</v>
      </c>
      <c r="B9" s="6" t="n">
        <v>22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07</v>
      </c>
      <c r="B1" s="2" t="s">
        <v>1</v>
      </c>
    </row>
    <row r="2" spans="1:2">
      <c r="B2" s="2" t="s">
        <v>369</v>
      </c>
    </row>
    <row r="3" spans="1:2">
      <c r="A3" s="3" t="s">
        <v>221</v>
      </c>
    </row>
    <row r="4" spans="1:2">
      <c r="A4" s="4" t="s">
        <v>808</v>
      </c>
      <c r="B4" s="4" t="s">
        <v>809</v>
      </c>
    </row>
    <row r="5" spans="1:2">
      <c r="A5" s="4" t="s">
        <v>810</v>
      </c>
      <c r="B5" s="4" t="s">
        <v>811</v>
      </c>
    </row>
    <row r="6" spans="1:2">
      <c r="A6" s="4" t="s">
        <v>812</v>
      </c>
      <c r="B6" s="6" t="n">
        <v>1140</v>
      </c>
    </row>
    <row r="7" spans="1:2">
      <c r="A7" s="4" t="s">
        <v>813</v>
      </c>
      <c r="B7" s="4" t="s">
        <v>696</v>
      </c>
    </row>
    <row r="8" spans="1:2">
      <c r="A8" s="4" t="s">
        <v>814</v>
      </c>
      <c r="B8" s="4" t="s">
        <v>698</v>
      </c>
    </row>
    <row r="9" spans="1:2">
      <c r="A9" s="4" t="s">
        <v>815</v>
      </c>
      <c r="B9" s="6" t="n">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16</v>
      </c>
      <c r="B1" s="2" t="s">
        <v>1</v>
      </c>
    </row>
    <row r="2" spans="1:2">
      <c r="B2" s="2" t="s">
        <v>2</v>
      </c>
    </row>
    <row r="3" spans="1:2">
      <c r="A3" s="4" t="s">
        <v>817</v>
      </c>
    </row>
    <row r="4" spans="1:2">
      <c r="A4" s="3" t="s">
        <v>818</v>
      </c>
    </row>
    <row r="5" spans="1:2">
      <c r="A5" s="4" t="s">
        <v>819</v>
      </c>
      <c r="B5" s="4" t="s">
        <v>820</v>
      </c>
    </row>
    <row r="6" spans="1:2">
      <c r="A6" s="4" t="s">
        <v>821</v>
      </c>
    </row>
    <row r="7" spans="1:2">
      <c r="A7" s="3" t="s">
        <v>818</v>
      </c>
    </row>
    <row r="8" spans="1:2">
      <c r="A8" s="4" t="s">
        <v>819</v>
      </c>
      <c r="B8" s="4" t="s">
        <v>822</v>
      </c>
    </row>
    <row r="9" spans="1:2">
      <c r="A9" s="4" t="s">
        <v>823</v>
      </c>
    </row>
    <row r="10" spans="1:2">
      <c r="A10" s="3" t="s">
        <v>818</v>
      </c>
    </row>
    <row r="11" spans="1:2">
      <c r="A11" s="4" t="s">
        <v>819</v>
      </c>
      <c r="B11" s="4" t="s">
        <v>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5"/>
  </cols>
  <sheetData>
    <row r="1" spans="1:4">
      <c r="A1" s="1" t="s">
        <v>824</v>
      </c>
      <c r="C1" s="2" t="s">
        <v>2</v>
      </c>
      <c r="D1" s="2" t="s">
        <v>75</v>
      </c>
    </row>
    <row r="2" spans="1:4">
      <c r="A2" s="4" t="s">
        <v>825</v>
      </c>
    </row>
    <row r="3" spans="1:4">
      <c r="A3" s="3" t="s">
        <v>676</v>
      </c>
    </row>
    <row r="4" spans="1:4">
      <c r="A4" s="4" t="s">
        <v>826</v>
      </c>
      <c r="B4" s="4" t="s">
        <v>32</v>
      </c>
      <c r="C4" s="6" t="n">
        <v>1668000000</v>
      </c>
      <c r="D4" s="6" t="n">
        <v>1669000000</v>
      </c>
    </row>
    <row r="5" spans="1:4">
      <c r="A5" s="4" t="s">
        <v>827</v>
      </c>
      <c r="B5" s="4" t="s">
        <v>32</v>
      </c>
      <c r="C5" s="5" t="n">
        <v>1095000000</v>
      </c>
      <c r="D5" s="5" t="n">
        <v>1060000000</v>
      </c>
    </row>
    <row r="6" spans="1:4">
      <c r="A6" s="4" t="s">
        <v>828</v>
      </c>
    </row>
    <row r="7" spans="1:4">
      <c r="A7" s="3" t="s">
        <v>676</v>
      </c>
    </row>
    <row r="8" spans="1:4">
      <c r="A8" s="4" t="s">
        <v>826</v>
      </c>
      <c r="B8" s="4" t="s">
        <v>56</v>
      </c>
      <c r="C8" s="5" t="n">
        <v>840000000</v>
      </c>
      <c r="D8" s="5" t="n">
        <v>842000000</v>
      </c>
    </row>
    <row r="9" spans="1:4">
      <c r="A9" s="4" t="s">
        <v>827</v>
      </c>
      <c r="B9" s="4" t="s">
        <v>56</v>
      </c>
      <c r="C9" s="6" t="n">
        <v>532000000</v>
      </c>
      <c r="D9" s="6" t="n">
        <v>475000000</v>
      </c>
    </row>
    <row r="10" spans="1:4"/>
    <row r="11" spans="1:4">
      <c r="A11" s="4" t="s">
        <v>32</v>
      </c>
    </row>
    <row r="12" spans="1:4">
      <c r="A12" s="4" t="s">
        <v>56</v>
      </c>
    </row>
  </sheetData>
  <mergeCells count="4">
    <mergeCell ref="A1:B1"/>
    <mergeCell ref="A10:C10"/>
    <mergeCell ref="B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369</v>
      </c>
    </row>
    <row r="2" spans="1:2">
      <c r="A2" s="4" t="s">
        <v>825</v>
      </c>
    </row>
    <row r="3" spans="1:2">
      <c r="A3" s="3" t="s">
        <v>676</v>
      </c>
    </row>
    <row r="4" spans="1:2">
      <c r="A4" s="4" t="s">
        <v>830</v>
      </c>
      <c r="B4" s="6" t="n">
        <v>175</v>
      </c>
    </row>
    <row r="5" spans="1:2">
      <c r="A5" s="4" t="s">
        <v>828</v>
      </c>
    </row>
    <row r="6" spans="1:2">
      <c r="A6" s="3" t="s">
        <v>676</v>
      </c>
    </row>
    <row r="7" spans="1:2">
      <c r="A7" s="4" t="s">
        <v>831</v>
      </c>
      <c r="B7" s="5" t="n">
        <v>360</v>
      </c>
    </row>
    <row r="8" spans="1:2">
      <c r="A8" s="4" t="s">
        <v>832</v>
      </c>
    </row>
    <row r="9" spans="1:2">
      <c r="A9" s="3" t="s">
        <v>676</v>
      </c>
    </row>
    <row r="10" spans="1:2">
      <c r="A10" s="4" t="s">
        <v>831</v>
      </c>
      <c r="B10" s="6" t="n">
        <v>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9"/>
    <col customWidth="1" max="3" min="3" width="37"/>
    <col customWidth="1" max="4" min="4" width="37"/>
  </cols>
  <sheetData>
    <row r="1" spans="1:4">
      <c r="A1" s="1" t="s">
        <v>833</v>
      </c>
      <c r="C1" s="2" t="s">
        <v>2</v>
      </c>
      <c r="D1" s="2" t="s">
        <v>75</v>
      </c>
    </row>
    <row r="2" spans="1:4">
      <c r="A2" s="3" t="s">
        <v>224</v>
      </c>
    </row>
    <row r="3" spans="1:4">
      <c r="A3" s="4" t="s">
        <v>834</v>
      </c>
      <c r="C3" s="6" t="n">
        <v>401</v>
      </c>
    </row>
    <row r="4" spans="1:4">
      <c r="A4" s="4" t="s">
        <v>835</v>
      </c>
      <c r="B4" s="4" t="s">
        <v>32</v>
      </c>
      <c r="C4" s="6" t="n">
        <v>69</v>
      </c>
      <c r="D4" s="6" t="n">
        <v>70</v>
      </c>
    </row>
    <row r="5" spans="1:4">
      <c r="A5" s="4" t="s">
        <v>836</v>
      </c>
      <c r="C5" s="4" t="s">
        <v>837</v>
      </c>
      <c r="D5" s="4" t="s">
        <v>837</v>
      </c>
    </row>
    <row r="6" spans="1:4">
      <c r="A6" s="4" t="s">
        <v>838</v>
      </c>
      <c r="C6" s="6" t="n">
        <v>470</v>
      </c>
      <c r="D6" s="6" t="n">
        <v>70</v>
      </c>
    </row>
    <row r="7" spans="1:4">
      <c r="A7" s="4" t="s">
        <v>839</v>
      </c>
      <c r="C7" s="5" t="n">
        <v>89</v>
      </c>
    </row>
    <row r="8" spans="1:4">
      <c r="A8" s="4" t="s">
        <v>840</v>
      </c>
      <c r="C8" s="5" t="n">
        <v>8</v>
      </c>
      <c r="D8" s="5" t="n">
        <v>8</v>
      </c>
    </row>
    <row r="9" spans="1:4">
      <c r="A9" s="4" t="s">
        <v>841</v>
      </c>
      <c r="C9" s="5" t="n">
        <v>97</v>
      </c>
      <c r="D9" s="5" t="n">
        <v>8</v>
      </c>
    </row>
    <row r="10" spans="1:4">
      <c r="A10" s="4" t="s">
        <v>842</v>
      </c>
      <c r="C10" s="5" t="n">
        <v>330</v>
      </c>
    </row>
    <row r="11" spans="1:4">
      <c r="A11" s="4" t="s">
        <v>843</v>
      </c>
      <c r="C11" s="5" t="n">
        <v>64</v>
      </c>
      <c r="D11" s="5" t="n">
        <v>66</v>
      </c>
    </row>
    <row r="12" spans="1:4">
      <c r="A12" s="4" t="s">
        <v>844</v>
      </c>
      <c r="C12" s="5" t="n">
        <v>394</v>
      </c>
      <c r="D12" s="5" t="n">
        <v>66</v>
      </c>
    </row>
    <row r="13" spans="1:4">
      <c r="A13" s="4" t="s">
        <v>845</v>
      </c>
      <c r="C13" s="6" t="n">
        <v>491</v>
      </c>
      <c r="D13" s="6" t="n">
        <v>74</v>
      </c>
    </row>
    <row r="14" spans="1:4"/>
    <row r="15" spans="1:4">
      <c r="A15" s="4" t="s">
        <v>32</v>
      </c>
      <c r="B15" s="4" t="s">
        <v>846</v>
      </c>
    </row>
  </sheetData>
  <mergeCells count="3">
    <mergeCell ref="A1:B1"/>
    <mergeCell ref="A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848</v>
      </c>
      <c r="C1" s="2" t="s">
        <v>2</v>
      </c>
      <c r="D1" s="2" t="s">
        <v>75</v>
      </c>
    </row>
    <row r="2" spans="1:4">
      <c r="A2" s="3" t="s">
        <v>849</v>
      </c>
    </row>
    <row r="3" spans="1:4">
      <c r="A3" s="4" t="s">
        <v>850</v>
      </c>
      <c r="C3" s="6" t="n">
        <v>72</v>
      </c>
    </row>
    <row r="4" spans="1:4">
      <c r="A4" s="4" t="s">
        <v>851</v>
      </c>
    </row>
    <row r="5" spans="1:4">
      <c r="A5" s="3" t="s">
        <v>849</v>
      </c>
    </row>
    <row r="6" spans="1:4">
      <c r="A6" s="4" t="s">
        <v>852</v>
      </c>
      <c r="B6" s="6" t="n">
        <v>58</v>
      </c>
    </row>
    <row r="7" spans="1:4">
      <c r="A7" s="4" t="s">
        <v>86</v>
      </c>
      <c r="C7" s="5" t="n">
        <v>51</v>
      </c>
      <c r="D7" s="6" t="n">
        <v>52</v>
      </c>
    </row>
    <row r="8" spans="1:4">
      <c r="A8" s="4" t="s">
        <v>853</v>
      </c>
      <c r="C8" s="5" t="n">
        <v>4</v>
      </c>
      <c r="D8" s="5" t="n">
        <v>3</v>
      </c>
    </row>
    <row r="9" spans="1:4">
      <c r="A9" s="4" t="s">
        <v>850</v>
      </c>
      <c r="C9" s="6" t="n">
        <v>52</v>
      </c>
      <c r="D9" s="6" t="n">
        <v>53</v>
      </c>
    </row>
    <row r="10" spans="1:4">
      <c r="A10" s="4" t="s">
        <v>854</v>
      </c>
    </row>
    <row r="11" spans="1:4">
      <c r="A11" s="3" t="s">
        <v>849</v>
      </c>
    </row>
    <row r="12" spans="1:4">
      <c r="A12" s="4" t="s">
        <v>855</v>
      </c>
      <c r="B12" s="5" t="n">
        <v>260</v>
      </c>
    </row>
    <row r="13" spans="1:4">
      <c r="A13" s="4" t="s">
        <v>856</v>
      </c>
    </row>
    <row r="14" spans="1:4">
      <c r="A14" s="3" t="s">
        <v>849</v>
      </c>
    </row>
    <row r="15" spans="1:4">
      <c r="A15" s="4" t="s">
        <v>855</v>
      </c>
      <c r="B15" s="6" t="n">
        <v>2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64"/>
    <col customWidth="1" max="3" min="3" width="4"/>
  </cols>
  <sheetData>
    <row r="1" spans="1:3">
      <c r="A1" s="1" t="s">
        <v>857</v>
      </c>
      <c r="B1" s="2" t="s">
        <v>1</v>
      </c>
    </row>
    <row r="2" spans="1:3">
      <c r="B2" s="2" t="s">
        <v>369</v>
      </c>
    </row>
    <row r="3" spans="1:3">
      <c r="A3" s="3" t="s">
        <v>858</v>
      </c>
    </row>
    <row r="4" spans="1:3">
      <c r="A4" s="4" t="s">
        <v>859</v>
      </c>
      <c r="B4" s="6" t="n">
        <v>43</v>
      </c>
    </row>
    <row r="5" spans="1:3">
      <c r="A5" s="4" t="s">
        <v>860</v>
      </c>
    </row>
    <row r="6" spans="1:3">
      <c r="A6" s="3" t="s">
        <v>849</v>
      </c>
    </row>
    <row r="7" spans="1:3">
      <c r="A7" s="4" t="s">
        <v>861</v>
      </c>
      <c r="B7" s="5" t="n">
        <v>21</v>
      </c>
      <c r="C7" s="4" t="s">
        <v>32</v>
      </c>
    </row>
    <row r="8" spans="1:3">
      <c r="A8" s="4" t="s">
        <v>862</v>
      </c>
    </row>
    <row r="9" spans="1:3">
      <c r="A9" s="3" t="s">
        <v>849</v>
      </c>
    </row>
    <row r="10" spans="1:3">
      <c r="A10" s="4" t="s">
        <v>861</v>
      </c>
      <c r="B10" s="5" t="n">
        <v>19</v>
      </c>
      <c r="C10" s="4" t="s">
        <v>32</v>
      </c>
    </row>
    <row r="11" spans="1:3">
      <c r="A11" s="3" t="s">
        <v>858</v>
      </c>
    </row>
    <row r="12" spans="1:3">
      <c r="A12" s="4" t="s">
        <v>863</v>
      </c>
      <c r="B12" s="5" t="n">
        <v>2</v>
      </c>
    </row>
    <row r="13" spans="1:3">
      <c r="A13" s="4" t="s">
        <v>864</v>
      </c>
    </row>
    <row r="14" spans="1:3">
      <c r="A14" s="3" t="s">
        <v>858</v>
      </c>
    </row>
    <row r="15" spans="1:3">
      <c r="A15" s="4" t="s">
        <v>865</v>
      </c>
      <c r="B15" s="6" t="n">
        <v>1</v>
      </c>
    </row>
    <row r="16" spans="1:3"/>
    <row r="17" spans="1:3">
      <c r="A17" s="4" t="s">
        <v>32</v>
      </c>
      <c r="B17" s="4" t="s">
        <v>866</v>
      </c>
    </row>
  </sheetData>
  <mergeCells count="5">
    <mergeCell ref="A1:A2"/>
    <mergeCell ref="B1:C1"/>
    <mergeCell ref="B2:C2"/>
    <mergeCell ref="A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75</v>
      </c>
    </row>
    <row r="2" spans="1:3">
      <c r="A2" s="3" t="s">
        <v>868</v>
      </c>
    </row>
    <row r="3" spans="1:3">
      <c r="A3" s="4" t="s">
        <v>12</v>
      </c>
      <c r="B3" s="6" t="n">
        <v>75</v>
      </c>
    </row>
    <row r="4" spans="1:3">
      <c r="A4" s="4" t="s">
        <v>801</v>
      </c>
      <c r="B4" s="5" t="n">
        <v>85</v>
      </c>
    </row>
    <row r="5" spans="1:3">
      <c r="A5" s="4" t="s">
        <v>802</v>
      </c>
      <c r="B5" s="5" t="n">
        <v>74</v>
      </c>
    </row>
    <row r="6" spans="1:3">
      <c r="A6" s="4" t="s">
        <v>803</v>
      </c>
      <c r="B6" s="5" t="n">
        <v>67</v>
      </c>
    </row>
    <row r="7" spans="1:3">
      <c r="A7" s="4" t="s">
        <v>804</v>
      </c>
      <c r="B7" s="5" t="n">
        <v>56</v>
      </c>
    </row>
    <row r="8" spans="1:3">
      <c r="A8" s="4" t="s">
        <v>869</v>
      </c>
      <c r="B8" s="5" t="n">
        <v>332</v>
      </c>
    </row>
    <row r="9" spans="1:3">
      <c r="A9" s="4" t="s">
        <v>870</v>
      </c>
      <c r="B9" s="5" t="n">
        <v>689</v>
      </c>
    </row>
    <row r="10" spans="1:3">
      <c r="A10" s="4" t="s">
        <v>871</v>
      </c>
      <c r="B10" s="5" t="n">
        <v>-270</v>
      </c>
    </row>
    <row r="11" spans="1:3">
      <c r="A11" s="4" t="s">
        <v>872</v>
      </c>
      <c r="B11" s="5" t="n">
        <v>419</v>
      </c>
    </row>
    <row r="12" spans="1:3">
      <c r="A12" s="3" t="s">
        <v>873</v>
      </c>
    </row>
    <row r="13" spans="1:3">
      <c r="A13" s="4" t="s">
        <v>12</v>
      </c>
      <c r="B13" s="5" t="n">
        <v>10</v>
      </c>
    </row>
    <row r="14" spans="1:3">
      <c r="A14" s="4" t="s">
        <v>801</v>
      </c>
      <c r="B14" s="5" t="n">
        <v>12</v>
      </c>
    </row>
    <row r="15" spans="1:3">
      <c r="A15" s="4" t="s">
        <v>802</v>
      </c>
      <c r="B15" s="5" t="n">
        <v>11</v>
      </c>
    </row>
    <row r="16" spans="1:3">
      <c r="A16" s="4" t="s">
        <v>803</v>
      </c>
      <c r="B16" s="5" t="n">
        <v>11</v>
      </c>
    </row>
    <row r="17" spans="1:3">
      <c r="A17" s="4" t="s">
        <v>804</v>
      </c>
      <c r="B17" s="5" t="n">
        <v>11</v>
      </c>
    </row>
    <row r="18" spans="1:3">
      <c r="A18" s="4" t="s">
        <v>869</v>
      </c>
      <c r="B18" s="5" t="n">
        <v>44</v>
      </c>
    </row>
    <row r="19" spans="1:3">
      <c r="A19" s="4" t="s">
        <v>870</v>
      </c>
      <c r="B19" s="5" t="n">
        <v>99</v>
      </c>
    </row>
    <row r="20" spans="1:3">
      <c r="A20" s="4" t="s">
        <v>871</v>
      </c>
      <c r="B20" s="5" t="n">
        <v>-27</v>
      </c>
    </row>
    <row r="21" spans="1:3">
      <c r="A21" s="4" t="s">
        <v>872</v>
      </c>
      <c r="B21" s="5" t="n">
        <v>72</v>
      </c>
    </row>
    <row r="22" spans="1:3">
      <c r="A22" s="3" t="s">
        <v>874</v>
      </c>
    </row>
    <row r="23" spans="1:3">
      <c r="A23" s="4" t="s">
        <v>12</v>
      </c>
      <c r="B23" s="5" t="n">
        <v>85</v>
      </c>
    </row>
    <row r="24" spans="1:3">
      <c r="A24" s="4" t="s">
        <v>801</v>
      </c>
      <c r="B24" s="5" t="n">
        <v>97</v>
      </c>
    </row>
    <row r="25" spans="1:3">
      <c r="A25" s="4" t="s">
        <v>802</v>
      </c>
      <c r="B25" s="5" t="n">
        <v>85</v>
      </c>
    </row>
    <row r="26" spans="1:3">
      <c r="A26" s="4" t="s">
        <v>803</v>
      </c>
      <c r="B26" s="5" t="n">
        <v>78</v>
      </c>
    </row>
    <row r="27" spans="1:3">
      <c r="A27" s="4" t="s">
        <v>804</v>
      </c>
      <c r="B27" s="5" t="n">
        <v>67</v>
      </c>
    </row>
    <row r="28" spans="1:3">
      <c r="A28" s="4" t="s">
        <v>869</v>
      </c>
      <c r="B28" s="5" t="n">
        <v>376</v>
      </c>
    </row>
    <row r="29" spans="1:3">
      <c r="A29" s="4" t="s">
        <v>870</v>
      </c>
      <c r="B29" s="5" t="n">
        <v>788</v>
      </c>
    </row>
    <row r="30" spans="1:3">
      <c r="A30" s="4" t="s">
        <v>871</v>
      </c>
      <c r="B30" s="5" t="n">
        <v>-297</v>
      </c>
    </row>
    <row r="31" spans="1:3">
      <c r="A31" s="4" t="s">
        <v>872</v>
      </c>
      <c r="B31" s="6" t="n">
        <v>491</v>
      </c>
      <c r="C31" s="6" t="n">
        <v>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75</v>
      </c>
      <c r="B1" s="2" t="s">
        <v>2</v>
      </c>
    </row>
    <row r="2" spans="1:2">
      <c r="A2" s="3" t="s">
        <v>876</v>
      </c>
    </row>
    <row r="3" spans="1:2">
      <c r="A3" s="4" t="s">
        <v>868</v>
      </c>
      <c r="B3" s="4" t="s">
        <v>877</v>
      </c>
    </row>
    <row r="4" spans="1:2">
      <c r="A4" s="4" t="s">
        <v>873</v>
      </c>
      <c r="B4" s="4" t="s">
        <v>878</v>
      </c>
    </row>
    <row r="5" spans="1:2">
      <c r="A5" s="3" t="s">
        <v>879</v>
      </c>
    </row>
    <row r="6" spans="1:2">
      <c r="A6" s="4" t="s">
        <v>868</v>
      </c>
      <c r="B6" s="4" t="s">
        <v>880</v>
      </c>
    </row>
    <row r="7" spans="1:2">
      <c r="A7" s="4" t="s">
        <v>873</v>
      </c>
      <c r="B7" s="4" t="s">
        <v>8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369</v>
      </c>
    </row>
    <row r="3" spans="1:2">
      <c r="A3" s="3" t="s">
        <v>883</v>
      </c>
    </row>
    <row r="4" spans="1:2">
      <c r="A4" s="4" t="s">
        <v>884</v>
      </c>
      <c r="B4" s="6" t="n">
        <v>-31</v>
      </c>
    </row>
    <row r="5" spans="1:2">
      <c r="A5" s="4" t="s">
        <v>885</v>
      </c>
      <c r="B5" s="5" t="n">
        <v>-2</v>
      </c>
    </row>
    <row r="6" spans="1:2">
      <c r="A6" s="4" t="s">
        <v>886</v>
      </c>
      <c r="B6" s="6" t="n">
        <v>4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369</v>
      </c>
    </row>
    <row r="3" spans="1:2">
      <c r="A3" s="4" t="s">
        <v>888</v>
      </c>
    </row>
    <row r="4" spans="1:2">
      <c r="A4" s="3" t="s">
        <v>889</v>
      </c>
    </row>
    <row r="5" spans="1:2">
      <c r="A5" s="4" t="s">
        <v>890</v>
      </c>
      <c r="B5" s="6" t="n">
        <v>7</v>
      </c>
    </row>
    <row r="6" spans="1:2">
      <c r="A6" s="4" t="s">
        <v>891</v>
      </c>
      <c r="B6" s="5" t="n">
        <v>7</v>
      </c>
    </row>
    <row r="7" spans="1:2">
      <c r="A7" s="4" t="s">
        <v>892</v>
      </c>
      <c r="B7" s="5" t="n">
        <v>14</v>
      </c>
    </row>
    <row r="8" spans="1:2">
      <c r="A8" s="4" t="s">
        <v>893</v>
      </c>
    </row>
    <row r="9" spans="1:2">
      <c r="A9" s="3" t="s">
        <v>889</v>
      </c>
    </row>
    <row r="10" spans="1:2">
      <c r="A10" s="4" t="s">
        <v>891</v>
      </c>
      <c r="B10" s="5" t="n">
        <v>2</v>
      </c>
    </row>
    <row r="11" spans="1:2">
      <c r="A11" s="4" t="s">
        <v>892</v>
      </c>
      <c r="B11"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4"/>
  </cols>
  <sheetData>
    <row r="1" spans="1:4">
      <c r="A1" s="1" t="s">
        <v>894</v>
      </c>
      <c r="C1" s="2" t="s">
        <v>1</v>
      </c>
    </row>
    <row r="2" spans="1:4">
      <c r="C2" s="2" t="s">
        <v>2</v>
      </c>
      <c r="D2" s="2" t="s">
        <v>29</v>
      </c>
    </row>
    <row r="3" spans="1:4">
      <c r="A3" s="4" t="s">
        <v>895</v>
      </c>
    </row>
    <row r="4" spans="1:4">
      <c r="A4" s="3" t="s">
        <v>889</v>
      </c>
    </row>
    <row r="5" spans="1:4">
      <c r="A5" s="4" t="s">
        <v>896</v>
      </c>
      <c r="B5" s="4" t="s">
        <v>32</v>
      </c>
      <c r="C5" s="6" t="n">
        <v>5</v>
      </c>
      <c r="D5" s="6" t="n">
        <v>4</v>
      </c>
    </row>
    <row r="6" spans="1:4">
      <c r="A6" s="4" t="s">
        <v>897</v>
      </c>
      <c r="B6" s="4" t="s">
        <v>32</v>
      </c>
      <c r="C6" s="5" t="n">
        <v>-4</v>
      </c>
      <c r="D6" s="5" t="n">
        <v>-5</v>
      </c>
    </row>
    <row r="7" spans="1:4">
      <c r="A7" s="4" t="s">
        <v>898</v>
      </c>
      <c r="B7" s="4" t="s">
        <v>528</v>
      </c>
      <c r="C7" s="5" t="n">
        <v>1</v>
      </c>
      <c r="D7" s="6" t="n">
        <v>-1</v>
      </c>
    </row>
    <row r="8" spans="1:4">
      <c r="A8" s="4" t="s">
        <v>899</v>
      </c>
    </row>
    <row r="9" spans="1:4">
      <c r="A9" s="3" t="s">
        <v>889</v>
      </c>
    </row>
    <row r="10" spans="1:4">
      <c r="A10" s="4" t="s">
        <v>900</v>
      </c>
      <c r="B10" s="4" t="s">
        <v>32</v>
      </c>
      <c r="C10" s="5" t="n">
        <v>3</v>
      </c>
    </row>
    <row r="11" spans="1:4">
      <c r="A11" s="4" t="s">
        <v>896</v>
      </c>
      <c r="B11" s="4" t="s">
        <v>32</v>
      </c>
      <c r="C11" s="5" t="n">
        <v>4</v>
      </c>
    </row>
    <row r="12" spans="1:4">
      <c r="A12" s="4" t="s">
        <v>897</v>
      </c>
      <c r="B12" s="4" t="s">
        <v>32</v>
      </c>
      <c r="C12" s="5" t="n">
        <v>-6</v>
      </c>
    </row>
    <row r="13" spans="1:4">
      <c r="A13" s="4" t="s">
        <v>898</v>
      </c>
      <c r="B13" s="4" t="s">
        <v>528</v>
      </c>
      <c r="C13" s="6" t="n">
        <v>1</v>
      </c>
    </row>
    <row r="14" spans="1:4"/>
    <row r="15" spans="1:4">
      <c r="A15" s="4" t="s">
        <v>32</v>
      </c>
    </row>
    <row r="16" spans="1:4">
      <c r="A16" s="4" t="s">
        <v>56</v>
      </c>
    </row>
  </sheetData>
  <mergeCells count="5">
    <mergeCell ref="A1:B2"/>
    <mergeCell ref="C1:D1"/>
    <mergeCell ref="A14:C14"/>
    <mergeCell ref="B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75</v>
      </c>
    </row>
    <row r="2" spans="1:4">
      <c r="A2" s="3" t="s">
        <v>230</v>
      </c>
    </row>
    <row r="3" spans="1:4">
      <c r="A3" s="4" t="s">
        <v>902</v>
      </c>
      <c r="C3" s="6" t="n">
        <v>855</v>
      </c>
      <c r="D3" s="6" t="n">
        <v>796</v>
      </c>
    </row>
    <row r="4" spans="1:4">
      <c r="A4" s="4" t="s">
        <v>903</v>
      </c>
      <c r="B4" s="4" t="s">
        <v>32</v>
      </c>
      <c r="C4" s="5" t="n">
        <v>139</v>
      </c>
      <c r="D4" s="5" t="n">
        <v>148</v>
      </c>
    </row>
    <row r="5" spans="1:4">
      <c r="A5" s="4" t="s">
        <v>904</v>
      </c>
      <c r="C5" s="5" t="n">
        <v>45</v>
      </c>
      <c r="D5" s="5" t="n">
        <v>69</v>
      </c>
    </row>
    <row r="6" spans="1:4">
      <c r="A6" s="4" t="s">
        <v>905</v>
      </c>
      <c r="B6" s="4" t="s">
        <v>56</v>
      </c>
      <c r="C6" s="5" t="n">
        <v>655</v>
      </c>
      <c r="D6" s="5" t="n">
        <v>551</v>
      </c>
    </row>
    <row r="7" spans="1:4">
      <c r="A7" s="4" t="s">
        <v>906</v>
      </c>
      <c r="C7" s="6" t="n">
        <v>1694</v>
      </c>
      <c r="D7" s="6" t="n">
        <v>1564</v>
      </c>
    </row>
    <row r="8" spans="1:4"/>
    <row r="9" spans="1:4">
      <c r="A9" s="4" t="s">
        <v>32</v>
      </c>
      <c r="B9" s="4" t="s">
        <v>907</v>
      </c>
    </row>
    <row r="10" spans="1:4">
      <c r="A10" s="4" t="s">
        <v>56</v>
      </c>
    </row>
  </sheetData>
  <mergeCells count="4">
    <mergeCell ref="A1:B1"/>
    <mergeCell ref="A8:C8"/>
    <mergeCell ref="B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08</v>
      </c>
      <c r="B1" s="2" t="s">
        <v>2</v>
      </c>
    </row>
    <row r="2" spans="1:2">
      <c r="A2" s="4" t="s">
        <v>909</v>
      </c>
    </row>
    <row r="3" spans="1:2">
      <c r="A3" s="3" t="s">
        <v>910</v>
      </c>
    </row>
    <row r="4" spans="1:2">
      <c r="A4" s="4" t="s">
        <v>911</v>
      </c>
      <c r="B4" s="4" t="s">
        <v>7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75</v>
      </c>
    </row>
    <row r="2" spans="1:4">
      <c r="A2" s="4" t="s">
        <v>913</v>
      </c>
    </row>
    <row r="3" spans="1:4">
      <c r="A3" s="3" t="s">
        <v>914</v>
      </c>
    </row>
    <row r="4" spans="1:4">
      <c r="A4" s="4" t="s">
        <v>915</v>
      </c>
      <c r="B4" s="4" t="s">
        <v>32</v>
      </c>
      <c r="C4" s="6" t="n">
        <v>-54</v>
      </c>
      <c r="D4" s="6" t="n">
        <v>-39</v>
      </c>
    </row>
    <row r="5" spans="1:4">
      <c r="A5" s="3" t="s">
        <v>916</v>
      </c>
    </row>
    <row r="6" spans="1:4">
      <c r="A6" s="4" t="s">
        <v>917</v>
      </c>
      <c r="B6" s="4" t="s">
        <v>56</v>
      </c>
      <c r="C6" s="5" t="n">
        <v>-3625</v>
      </c>
      <c r="D6" s="5" t="n">
        <v>-3633</v>
      </c>
    </row>
    <row r="7" spans="1:4">
      <c r="A7" s="4" t="s">
        <v>918</v>
      </c>
    </row>
    <row r="8" spans="1:4">
      <c r="A8" s="3" t="s">
        <v>914</v>
      </c>
    </row>
    <row r="9" spans="1:4">
      <c r="A9" s="4" t="s">
        <v>915</v>
      </c>
      <c r="B9" s="4" t="s">
        <v>32</v>
      </c>
      <c r="C9" s="5" t="n">
        <v>-54</v>
      </c>
      <c r="D9" s="5" t="n">
        <v>-39</v>
      </c>
    </row>
    <row r="10" spans="1:4">
      <c r="A10" s="3" t="s">
        <v>916</v>
      </c>
    </row>
    <row r="11" spans="1:4">
      <c r="A11" s="4" t="s">
        <v>917</v>
      </c>
      <c r="B11" s="4" t="s">
        <v>56</v>
      </c>
      <c r="C11" s="5" t="n">
        <v>-3321</v>
      </c>
      <c r="D11" s="5" t="n">
        <v>-3287</v>
      </c>
    </row>
    <row r="12" spans="1:4">
      <c r="A12" s="4" t="s">
        <v>919</v>
      </c>
    </row>
    <row r="13" spans="1:4">
      <c r="A13" s="3" t="s">
        <v>914</v>
      </c>
    </row>
    <row r="14" spans="1:4">
      <c r="A14" s="4" t="s">
        <v>915</v>
      </c>
      <c r="B14" s="4" t="s">
        <v>32</v>
      </c>
      <c r="C14" s="5" t="n">
        <v>-54</v>
      </c>
      <c r="D14" s="5" t="n">
        <v>-39</v>
      </c>
    </row>
    <row r="15" spans="1:4">
      <c r="A15" s="3" t="s">
        <v>916</v>
      </c>
    </row>
    <row r="16" spans="1:4">
      <c r="A16" s="4" t="s">
        <v>917</v>
      </c>
      <c r="B16" s="4" t="s">
        <v>56</v>
      </c>
      <c r="C16" s="5" t="n">
        <v>-3233</v>
      </c>
      <c r="D16" s="5" t="n">
        <v>-3197</v>
      </c>
    </row>
    <row r="17" spans="1:4">
      <c r="A17" s="4" t="s">
        <v>920</v>
      </c>
    </row>
    <row r="18" spans="1:4">
      <c r="A18" s="3" t="s">
        <v>916</v>
      </c>
    </row>
    <row r="19" spans="1:4">
      <c r="A19" s="4" t="s">
        <v>917</v>
      </c>
      <c r="B19" s="4" t="s">
        <v>56</v>
      </c>
      <c r="C19" s="6" t="n">
        <v>-88</v>
      </c>
      <c r="D19" s="6" t="n">
        <v>-90</v>
      </c>
    </row>
    <row r="20" spans="1:4"/>
    <row r="21" spans="1:4">
      <c r="A21" s="4" t="s">
        <v>32</v>
      </c>
      <c r="B21" s="4" t="s">
        <v>921</v>
      </c>
    </row>
    <row r="22" spans="1:4">
      <c r="A22" s="4" t="s">
        <v>56</v>
      </c>
      <c r="B22" s="4" t="s">
        <v>922</v>
      </c>
    </row>
  </sheetData>
  <mergeCells count="4">
    <mergeCell ref="A1:B1"/>
    <mergeCell ref="A20:C20"/>
    <mergeCell ref="B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3</v>
      </c>
      <c r="B1" s="2" t="s">
        <v>1</v>
      </c>
    </row>
    <row r="2" spans="1:3">
      <c r="B2" s="2" t="s">
        <v>2</v>
      </c>
      <c r="C2" s="2" t="s">
        <v>690</v>
      </c>
    </row>
    <row r="3" spans="1:3">
      <c r="A3" s="4" t="s">
        <v>924</v>
      </c>
    </row>
    <row r="4" spans="1:3">
      <c r="A4" s="3" t="s">
        <v>925</v>
      </c>
    </row>
    <row r="5" spans="1:3">
      <c r="A5" s="4" t="s">
        <v>926</v>
      </c>
      <c r="B5" s="6" t="n">
        <v>-45000000</v>
      </c>
    </row>
    <row r="6" spans="1:3">
      <c r="A6" s="4" t="s">
        <v>927</v>
      </c>
      <c r="B6" s="5" t="n">
        <v>-8000000</v>
      </c>
    </row>
    <row r="7" spans="1:3">
      <c r="A7" s="4" t="s">
        <v>379</v>
      </c>
    </row>
    <row r="8" spans="1:3">
      <c r="A8" s="3" t="s">
        <v>925</v>
      </c>
    </row>
    <row r="9" spans="1:3">
      <c r="A9" s="4" t="s">
        <v>928</v>
      </c>
      <c r="C9" s="6" t="n">
        <v>1940000000</v>
      </c>
    </row>
    <row r="10" spans="1:3">
      <c r="A10" s="4" t="s">
        <v>929</v>
      </c>
      <c r="B10" s="5" t="n">
        <v>45000000</v>
      </c>
    </row>
    <row r="11" spans="1:3">
      <c r="A11" s="4" t="s">
        <v>746</v>
      </c>
    </row>
    <row r="12" spans="1:3">
      <c r="A12" s="3" t="s">
        <v>925</v>
      </c>
    </row>
    <row r="13" spans="1:3">
      <c r="A13" s="4" t="s">
        <v>928</v>
      </c>
      <c r="C13" s="6" t="n">
        <v>1940000000</v>
      </c>
    </row>
    <row r="14" spans="1:3">
      <c r="A14" s="4" t="s">
        <v>930</v>
      </c>
    </row>
    <row r="15" spans="1:3">
      <c r="A15" s="3" t="s">
        <v>925</v>
      </c>
    </row>
    <row r="16" spans="1:3">
      <c r="A16" s="4" t="s">
        <v>928</v>
      </c>
      <c r="B16" s="6" t="n">
        <v>887000000</v>
      </c>
    </row>
    <row r="17" spans="1:3">
      <c r="A17" s="4" t="s">
        <v>931</v>
      </c>
      <c r="B17" s="4" t="s">
        <v>932</v>
      </c>
    </row>
    <row r="18" spans="1:3">
      <c r="A18" s="4" t="s">
        <v>933</v>
      </c>
      <c r="B18" s="6" t="n">
        <v>10000000</v>
      </c>
    </row>
    <row r="19" spans="1:3">
      <c r="A19" s="4" t="s">
        <v>926</v>
      </c>
      <c r="B19" s="5" t="n">
        <v>-14000000</v>
      </c>
    </row>
    <row r="20" spans="1:3">
      <c r="A20" s="4" t="s">
        <v>927</v>
      </c>
      <c r="B20" s="6" t="n">
        <v>-6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75</v>
      </c>
    </row>
    <row r="2" spans="1:3">
      <c r="A2" s="4" t="s">
        <v>935</v>
      </c>
    </row>
    <row r="3" spans="1:3">
      <c r="A3" s="3" t="s">
        <v>936</v>
      </c>
    </row>
    <row r="4" spans="1:3">
      <c r="A4" s="4" t="s">
        <v>937</v>
      </c>
      <c r="B4" s="6" t="n">
        <v>4</v>
      </c>
      <c r="C4" s="6" t="n">
        <v>3</v>
      </c>
    </row>
    <row r="5" spans="1:3">
      <c r="A5" s="4" t="s">
        <v>938</v>
      </c>
      <c r="B5" s="5" t="n">
        <v>59</v>
      </c>
      <c r="C5" s="5" t="n">
        <v>42</v>
      </c>
    </row>
    <row r="6" spans="1:3">
      <c r="A6" s="4" t="s">
        <v>939</v>
      </c>
    </row>
    <row r="7" spans="1:3">
      <c r="A7" s="3" t="s">
        <v>936</v>
      </c>
    </row>
    <row r="8" spans="1:3">
      <c r="A8" s="4" t="s">
        <v>938</v>
      </c>
      <c r="B8" s="5" t="n">
        <v>17</v>
      </c>
      <c r="C8" s="5" t="n">
        <v>10</v>
      </c>
    </row>
    <row r="9" spans="1:3">
      <c r="A9" s="4" t="s">
        <v>940</v>
      </c>
    </row>
    <row r="10" spans="1:3">
      <c r="A10" s="3" t="s">
        <v>936</v>
      </c>
    </row>
    <row r="11" spans="1:3">
      <c r="A11" s="4" t="s">
        <v>937</v>
      </c>
      <c r="B11" s="5" t="n">
        <v>3</v>
      </c>
      <c r="C11" s="5" t="n">
        <v>3</v>
      </c>
    </row>
    <row r="12" spans="1:3">
      <c r="A12" s="4" t="s">
        <v>938</v>
      </c>
      <c r="B12" s="5" t="n">
        <v>2</v>
      </c>
      <c r="C12" s="5" t="n">
        <v>3</v>
      </c>
    </row>
    <row r="13" spans="1:3">
      <c r="A13" s="4" t="s">
        <v>941</v>
      </c>
    </row>
    <row r="14" spans="1:3">
      <c r="A14" s="3" t="s">
        <v>936</v>
      </c>
    </row>
    <row r="15" spans="1:3">
      <c r="A15" s="4" t="s">
        <v>938</v>
      </c>
      <c r="B15" s="5" t="n">
        <v>2</v>
      </c>
      <c r="C15" s="5" t="n">
        <v>3</v>
      </c>
    </row>
    <row r="16" spans="1:3">
      <c r="A16" s="4" t="s">
        <v>942</v>
      </c>
    </row>
    <row r="17" spans="1:3">
      <c r="A17" s="3" t="s">
        <v>936</v>
      </c>
    </row>
    <row r="18" spans="1:3">
      <c r="A18" s="4" t="s">
        <v>937</v>
      </c>
      <c r="B18" s="5" t="n">
        <v>3</v>
      </c>
      <c r="C18" s="5" t="n">
        <v>3</v>
      </c>
    </row>
    <row r="19" spans="1:3">
      <c r="A19" s="4" t="s">
        <v>943</v>
      </c>
    </row>
    <row r="20" spans="1:3">
      <c r="A20" s="3" t="s">
        <v>936</v>
      </c>
    </row>
    <row r="21" spans="1:3">
      <c r="A21" s="4" t="s">
        <v>937</v>
      </c>
      <c r="B21" s="5" t="n">
        <v>3</v>
      </c>
      <c r="C21" s="5" t="n">
        <v>3</v>
      </c>
    </row>
    <row r="22" spans="1:3">
      <c r="A22" s="4" t="s">
        <v>944</v>
      </c>
    </row>
    <row r="23" spans="1:3">
      <c r="A23" s="3" t="s">
        <v>936</v>
      </c>
    </row>
    <row r="24" spans="1:3">
      <c r="A24" s="4" t="s">
        <v>937</v>
      </c>
      <c r="B24" s="5" t="n">
        <v>1</v>
      </c>
    </row>
    <row r="25" spans="1:3">
      <c r="A25" s="4" t="s">
        <v>945</v>
      </c>
    </row>
    <row r="26" spans="1:3">
      <c r="A26" s="3" t="s">
        <v>936</v>
      </c>
    </row>
    <row r="27" spans="1:3">
      <c r="A27" s="4" t="s">
        <v>938</v>
      </c>
      <c r="B27" s="6" t="n">
        <v>42</v>
      </c>
      <c r="C27" s="6" t="n">
        <v>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s>
  <sheetData>
    <row r="1" spans="1:4">
      <c r="A1" s="1" t="s">
        <v>946</v>
      </c>
      <c r="C1" s="2" t="s">
        <v>1</v>
      </c>
    </row>
    <row r="2" spans="1:4">
      <c r="C2" s="2" t="s">
        <v>2</v>
      </c>
      <c r="D2" s="2" t="s">
        <v>29</v>
      </c>
    </row>
    <row r="3" spans="1:4">
      <c r="A3" s="3" t="s">
        <v>947</v>
      </c>
    </row>
    <row r="4" spans="1:4">
      <c r="A4" s="4" t="s">
        <v>948</v>
      </c>
      <c r="C4" s="6" t="n">
        <v>-58</v>
      </c>
      <c r="D4" s="6" t="n">
        <v>-1</v>
      </c>
    </row>
    <row r="5" spans="1:4">
      <c r="A5" s="4" t="s">
        <v>31</v>
      </c>
      <c r="B5" s="4" t="s">
        <v>32</v>
      </c>
      <c r="C5" s="5" t="n">
        <v>2211</v>
      </c>
      <c r="D5" s="5" t="n">
        <v>608</v>
      </c>
    </row>
    <row r="6" spans="1:4">
      <c r="A6" s="4" t="s">
        <v>34</v>
      </c>
      <c r="C6" s="5" t="n">
        <v>2018</v>
      </c>
      <c r="D6" s="5" t="n">
        <v>476</v>
      </c>
    </row>
    <row r="7" spans="1:4">
      <c r="A7" s="4" t="s">
        <v>48</v>
      </c>
      <c r="C7" s="5" t="n">
        <v>-92</v>
      </c>
      <c r="D7" s="5" t="n">
        <v>-12</v>
      </c>
    </row>
    <row r="8" spans="1:4">
      <c r="A8" s="4" t="s">
        <v>949</v>
      </c>
    </row>
    <row r="9" spans="1:4">
      <c r="A9" s="3" t="s">
        <v>947</v>
      </c>
    </row>
    <row r="10" spans="1:4">
      <c r="A10" s="4" t="s">
        <v>948</v>
      </c>
      <c r="C10" s="5" t="n">
        <v>-7</v>
      </c>
      <c r="D10" s="6" t="n">
        <v>1</v>
      </c>
    </row>
    <row r="11" spans="1:4">
      <c r="A11" s="4" t="s">
        <v>31</v>
      </c>
      <c r="C11" s="5" t="n">
        <v>1</v>
      </c>
    </row>
    <row r="12" spans="1:4">
      <c r="A12" s="4" t="s">
        <v>34</v>
      </c>
      <c r="C12" s="5" t="n">
        <v>1</v>
      </c>
    </row>
    <row r="13" spans="1:4">
      <c r="A13" s="4" t="s">
        <v>950</v>
      </c>
    </row>
    <row r="14" spans="1:4">
      <c r="A14" s="3" t="s">
        <v>947</v>
      </c>
    </row>
    <row r="15" spans="1:4">
      <c r="A15" s="4" t="s">
        <v>948</v>
      </c>
      <c r="C15" s="5" t="n">
        <v>-15</v>
      </c>
    </row>
    <row r="16" spans="1:4">
      <c r="A16" s="4" t="s">
        <v>48</v>
      </c>
      <c r="C16" s="5" t="n">
        <v>1</v>
      </c>
    </row>
    <row r="17" spans="1:4">
      <c r="A17" s="4" t="s">
        <v>951</v>
      </c>
    </row>
    <row r="18" spans="1:4">
      <c r="A18" s="3" t="s">
        <v>947</v>
      </c>
    </row>
    <row r="19" spans="1:4">
      <c r="A19" s="4" t="s">
        <v>31</v>
      </c>
      <c r="C19" s="6" t="n">
        <v>1</v>
      </c>
    </row>
    <row r="20" spans="1:4"/>
    <row r="21" spans="1:4">
      <c r="A21" s="4" t="s">
        <v>32</v>
      </c>
      <c r="B21" s="4" t="s">
        <v>65</v>
      </c>
    </row>
  </sheetData>
  <mergeCells count="4">
    <mergeCell ref="A1:B2"/>
    <mergeCell ref="C1:D1"/>
    <mergeCell ref="A20:C20"/>
    <mergeCell ref="B21:C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52</v>
      </c>
      <c r="B1" s="2" t="s">
        <v>1</v>
      </c>
    </row>
    <row r="2" spans="1:3">
      <c r="B2" s="2" t="s">
        <v>2</v>
      </c>
      <c r="C2" s="2" t="s">
        <v>29</v>
      </c>
    </row>
    <row r="3" spans="1:3">
      <c r="A3" s="3" t="s">
        <v>239</v>
      </c>
    </row>
    <row r="4" spans="1:3">
      <c r="A4" s="4" t="s">
        <v>953</v>
      </c>
      <c r="B4" s="6" t="n">
        <v>-21</v>
      </c>
      <c r="C4" s="6" t="n">
        <v>21</v>
      </c>
    </row>
    <row r="5" spans="1:3">
      <c r="A5" s="4" t="s">
        <v>954</v>
      </c>
      <c r="B5" s="4" t="s">
        <v>955</v>
      </c>
      <c r="C5" s="4" t="s">
        <v>956</v>
      </c>
    </row>
    <row r="6" spans="1:3">
      <c r="A6" s="4" t="s">
        <v>957</v>
      </c>
      <c r="B6" s="6" t="n">
        <v>18</v>
      </c>
    </row>
    <row r="7" spans="1:3">
      <c r="A7" s="4" t="s">
        <v>958</v>
      </c>
      <c r="B7" s="5" t="n">
        <v>16</v>
      </c>
    </row>
    <row r="8" spans="1:3">
      <c r="A8" s="4" t="s">
        <v>959</v>
      </c>
      <c r="B8" s="5" t="n">
        <v>30</v>
      </c>
    </row>
    <row r="9" spans="1:3">
      <c r="A9" s="4" t="s">
        <v>960</v>
      </c>
      <c r="B9" s="6" t="n">
        <v>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1</v>
      </c>
      <c r="B1" s="2" t="s">
        <v>1</v>
      </c>
    </row>
    <row r="2" spans="1:4">
      <c r="B2" s="2" t="s">
        <v>2</v>
      </c>
      <c r="C2" s="2" t="s">
        <v>29</v>
      </c>
      <c r="D2" s="2" t="s">
        <v>75</v>
      </c>
    </row>
    <row r="3" spans="1:4">
      <c r="A3" s="3" t="s">
        <v>962</v>
      </c>
    </row>
    <row r="4" spans="1:4">
      <c r="A4" s="4" t="s">
        <v>963</v>
      </c>
      <c r="B4" s="5" t="n">
        <v>181</v>
      </c>
      <c r="C4" s="5" t="n">
        <v>95</v>
      </c>
    </row>
    <row r="5" spans="1:4">
      <c r="A5" s="4" t="s">
        <v>180</v>
      </c>
      <c r="B5" s="5" t="n">
        <v>2</v>
      </c>
      <c r="C5" s="5" t="n">
        <v>1</v>
      </c>
    </row>
    <row r="6" spans="1:4">
      <c r="A6" s="4" t="s">
        <v>964</v>
      </c>
      <c r="B6" s="5" t="n">
        <v>-1</v>
      </c>
    </row>
    <row r="7" spans="1:4">
      <c r="A7" s="4" t="s">
        <v>965</v>
      </c>
      <c r="B7" s="5" t="n">
        <v>182</v>
      </c>
      <c r="C7" s="5" t="n">
        <v>95</v>
      </c>
    </row>
    <row r="8" spans="1:4">
      <c r="A8" s="3" t="s">
        <v>966</v>
      </c>
    </row>
    <row r="9" spans="1:4">
      <c r="A9" s="4" t="s">
        <v>963</v>
      </c>
      <c r="B9" s="5" t="n">
        <v>3</v>
      </c>
      <c r="C9" s="5" t="n">
        <v>3</v>
      </c>
    </row>
    <row r="10" spans="1:4">
      <c r="A10" s="4" t="s">
        <v>964</v>
      </c>
      <c r="B10" s="5" t="n">
        <v>1</v>
      </c>
    </row>
    <row r="11" spans="1:4">
      <c r="A11" s="4" t="s">
        <v>182</v>
      </c>
      <c r="B11" s="5" t="n">
        <v>-1</v>
      </c>
    </row>
    <row r="12" spans="1:4">
      <c r="A12" s="4" t="s">
        <v>965</v>
      </c>
      <c r="B12" s="5" t="n">
        <v>3</v>
      </c>
      <c r="C12" s="5" t="n">
        <v>3</v>
      </c>
    </row>
    <row r="13" spans="1:4">
      <c r="A13" s="4" t="s">
        <v>135</v>
      </c>
      <c r="B13" s="5" t="n">
        <v>184</v>
      </c>
      <c r="C13" s="5" t="n">
        <v>98</v>
      </c>
      <c r="D13" s="5" t="n">
        <v>18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1"/>
    <col customWidth="1" max="5" min="5" width="21"/>
    <col customWidth="1" max="6" min="6" width="21"/>
  </cols>
  <sheetData>
    <row r="1" spans="1:6">
      <c r="A1" s="1" t="s">
        <v>967</v>
      </c>
      <c r="B1" s="2" t="s">
        <v>968</v>
      </c>
      <c r="C1" s="2" t="s">
        <v>969</v>
      </c>
      <c r="D1" s="2" t="s">
        <v>369</v>
      </c>
      <c r="E1" s="2" t="s">
        <v>370</v>
      </c>
      <c r="F1" s="2" t="s">
        <v>970</v>
      </c>
    </row>
    <row r="2" spans="1:6">
      <c r="A2" s="3" t="s">
        <v>351</v>
      </c>
    </row>
    <row r="3" spans="1:6">
      <c r="A3" s="4" t="s">
        <v>971</v>
      </c>
      <c r="D3" s="6" t="n">
        <v>2</v>
      </c>
      <c r="E3" s="6" t="n">
        <v>4</v>
      </c>
    </row>
    <row r="4" spans="1:6">
      <c r="A4" s="4" t="s">
        <v>972</v>
      </c>
    </row>
    <row r="5" spans="1:6">
      <c r="A5" s="3" t="s">
        <v>351</v>
      </c>
    </row>
    <row r="6" spans="1:6">
      <c r="A6" s="4" t="s">
        <v>973</v>
      </c>
      <c r="F6" s="4" t="s">
        <v>775</v>
      </c>
    </row>
    <row r="7" spans="1:6">
      <c r="A7" s="4" t="s">
        <v>974</v>
      </c>
      <c r="F7" s="6" t="n">
        <v>5</v>
      </c>
    </row>
    <row r="8" spans="1:6">
      <c r="A8" s="4" t="s">
        <v>860</v>
      </c>
    </row>
    <row r="9" spans="1:6">
      <c r="A9" s="3" t="s">
        <v>351</v>
      </c>
    </row>
    <row r="10" spans="1:6">
      <c r="A10" s="4" t="s">
        <v>971</v>
      </c>
      <c r="D10" s="5" t="n">
        <v>6</v>
      </c>
      <c r="E10" s="6" t="n">
        <v>3</v>
      </c>
    </row>
    <row r="11" spans="1:6">
      <c r="A11" s="4" t="s">
        <v>394</v>
      </c>
    </row>
    <row r="12" spans="1:6">
      <c r="A12" s="3" t="s">
        <v>351</v>
      </c>
    </row>
    <row r="13" spans="1:6">
      <c r="A13" s="4" t="s">
        <v>411</v>
      </c>
      <c r="B13" s="10" t="n">
        <v>84.5</v>
      </c>
    </row>
    <row r="14" spans="1:6">
      <c r="A14" s="4" t="s">
        <v>399</v>
      </c>
      <c r="B14" s="6" t="n">
        <v>2870</v>
      </c>
    </row>
    <row r="15" spans="1:6">
      <c r="A15" s="4" t="s">
        <v>975</v>
      </c>
      <c r="B15" s="6" t="n">
        <v>4565</v>
      </c>
    </row>
    <row r="16" spans="1:6">
      <c r="A16" s="4" t="s">
        <v>976</v>
      </c>
    </row>
    <row r="17" spans="1:6">
      <c r="A17" s="3" t="s">
        <v>351</v>
      </c>
    </row>
    <row r="18" spans="1:6">
      <c r="A18" s="4" t="s">
        <v>977</v>
      </c>
      <c r="B18" s="10" t="n">
        <v>2.1</v>
      </c>
    </row>
    <row r="19" spans="1:6">
      <c r="A19" s="4" t="s">
        <v>978</v>
      </c>
    </row>
    <row r="20" spans="1:6">
      <c r="A20" s="3" t="s">
        <v>351</v>
      </c>
    </row>
    <row r="21" spans="1:6">
      <c r="A21" s="4" t="s">
        <v>979</v>
      </c>
      <c r="B21" s="4" t="s">
        <v>980</v>
      </c>
    </row>
    <row r="22" spans="1:6">
      <c r="A22" s="4" t="s">
        <v>981</v>
      </c>
    </row>
    <row r="23" spans="1:6">
      <c r="A23" s="3" t="s">
        <v>351</v>
      </c>
    </row>
    <row r="24" spans="1:6">
      <c r="A24" s="4" t="s">
        <v>979</v>
      </c>
      <c r="B24" s="4" t="s">
        <v>477</v>
      </c>
    </row>
    <row r="25" spans="1:6">
      <c r="A25" s="4" t="s">
        <v>982</v>
      </c>
    </row>
    <row r="26" spans="1:6">
      <c r="A26" s="3" t="s">
        <v>351</v>
      </c>
    </row>
    <row r="27" spans="1:6">
      <c r="A27" s="4" t="s">
        <v>983</v>
      </c>
      <c r="B27" s="10" t="n">
        <v>0.1</v>
      </c>
    </row>
    <row r="28" spans="1:6">
      <c r="A28" s="4" t="s">
        <v>984</v>
      </c>
    </row>
    <row r="29" spans="1:6">
      <c r="A29" s="3" t="s">
        <v>351</v>
      </c>
    </row>
    <row r="30" spans="1:6">
      <c r="A30" s="4" t="s">
        <v>399</v>
      </c>
      <c r="C30" s="6" t="n">
        <v>29</v>
      </c>
    </row>
    <row r="31" spans="1:6">
      <c r="A31" s="4" t="s">
        <v>985</v>
      </c>
      <c r="C31" s="5" t="n">
        <v>3</v>
      </c>
    </row>
    <row r="32" spans="1:6">
      <c r="A32" s="4" t="s">
        <v>975</v>
      </c>
      <c r="D32" s="5" t="n">
        <v>5</v>
      </c>
    </row>
    <row r="33" spans="1:6">
      <c r="A33" s="4" t="s">
        <v>986</v>
      </c>
      <c r="D33" s="6" t="n">
        <v>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7:31:26Z</dcterms:created>
  <dcterms:modified xmlns:dcterms="http://purl.org/dc/terms/" xmlns:xsi="http://www.w3.org/2001/XMLSchema-instance" xsi:type="dcterms:W3CDTF">2019-04-29T07:31:26Z</dcterms:modified>
</cp:coreProperties>
</file>